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redit Concentrations" sheetId="11" state="visible" r:id="rId11"/>
    <sheet xmlns:r="http://schemas.openxmlformats.org/officeDocument/2006/relationships" name="Inventory" sheetId="12" state="visible" r:id="rId12"/>
    <sheet xmlns:r="http://schemas.openxmlformats.org/officeDocument/2006/relationships" name="Property and Equipment and Long"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Convertible Preferred Stock"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Debt and Commitments and Contin" sheetId="20" state="visible" r:id="rId20"/>
    <sheet xmlns:r="http://schemas.openxmlformats.org/officeDocument/2006/relationships" name="Acquisitions" sheetId="21" state="visible" r:id="rId21"/>
    <sheet xmlns:r="http://schemas.openxmlformats.org/officeDocument/2006/relationships" name="Segments" sheetId="22" state="visible" r:id="rId22"/>
    <sheet xmlns:r="http://schemas.openxmlformats.org/officeDocument/2006/relationships" name="Disaggregated Revenue and Cost " sheetId="23" state="visible" r:id="rId23"/>
    <sheet xmlns:r="http://schemas.openxmlformats.org/officeDocument/2006/relationships" name="Goodwill and Intangible Assets" sheetId="24" state="visible" r:id="rId24"/>
    <sheet xmlns:r="http://schemas.openxmlformats.org/officeDocument/2006/relationships" name="Investment in Unconsolidated J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and Lo_2" sheetId="29" state="visible" r:id="rId29"/>
    <sheet xmlns:r="http://schemas.openxmlformats.org/officeDocument/2006/relationships" name="Leases (Tables)"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Debt and Commitments and Cont_2" sheetId="34" state="visible" r:id="rId34"/>
    <sheet xmlns:r="http://schemas.openxmlformats.org/officeDocument/2006/relationships" name="Acquisitions (Tables)" sheetId="35" state="visible" r:id="rId35"/>
    <sheet xmlns:r="http://schemas.openxmlformats.org/officeDocument/2006/relationships" name="Segments (Tables)" sheetId="36" state="visible" r:id="rId36"/>
    <sheet xmlns:r="http://schemas.openxmlformats.org/officeDocument/2006/relationships" name="Disaggregated Revenue and Cos_2" sheetId="37" state="visible" r:id="rId37"/>
    <sheet xmlns:r="http://schemas.openxmlformats.org/officeDocument/2006/relationships" name="Goodwill and Intangible Assets "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Credit Concentrations - Additio" sheetId="47" state="visible" r:id="rId47"/>
    <sheet xmlns:r="http://schemas.openxmlformats.org/officeDocument/2006/relationships" name="Inventory - Schedule of Compone" sheetId="48" state="visible" r:id="rId48"/>
    <sheet xmlns:r="http://schemas.openxmlformats.org/officeDocument/2006/relationships" name="Property and Equipment and Lo_3" sheetId="49" state="visible" r:id="rId49"/>
    <sheet xmlns:r="http://schemas.openxmlformats.org/officeDocument/2006/relationships" name="Property and Equipment and Lo_4" sheetId="50" state="visible" r:id="rId50"/>
    <sheet xmlns:r="http://schemas.openxmlformats.org/officeDocument/2006/relationships" name="Leases - Additional Information" sheetId="51" state="visible" r:id="rId51"/>
    <sheet xmlns:r="http://schemas.openxmlformats.org/officeDocument/2006/relationships" name="Leases - Schedule of Operating " sheetId="52" state="visible" r:id="rId52"/>
    <sheet xmlns:r="http://schemas.openxmlformats.org/officeDocument/2006/relationships" name="Leases - Summary of Leases Cost" sheetId="53" state="visible" r:id="rId53"/>
    <sheet xmlns:r="http://schemas.openxmlformats.org/officeDocument/2006/relationships" name="Leases - Summary of Supplementa" sheetId="54" state="visible" r:id="rId54"/>
    <sheet xmlns:r="http://schemas.openxmlformats.org/officeDocument/2006/relationships" name="Leases - Aggregate Annual Lease" sheetId="55" state="visible" r:id="rId55"/>
    <sheet xmlns:r="http://schemas.openxmlformats.org/officeDocument/2006/relationships" name="Leases - Schedule of Remaining " sheetId="56" state="visible" r:id="rId56"/>
    <sheet xmlns:r="http://schemas.openxmlformats.org/officeDocument/2006/relationships" name="Common Stock - Additional Infor" sheetId="57" state="visible" r:id="rId57"/>
    <sheet xmlns:r="http://schemas.openxmlformats.org/officeDocument/2006/relationships" name="Convertible Preferred Stock - A" sheetId="58" state="visible" r:id="rId58"/>
    <sheet xmlns:r="http://schemas.openxmlformats.org/officeDocument/2006/relationships" name="Stock Based Compensation - Addi" sheetId="59" state="visible" r:id="rId59"/>
    <sheet xmlns:r="http://schemas.openxmlformats.org/officeDocument/2006/relationships" name="Stock Based Compensation - Sche" sheetId="60" state="visible" r:id="rId60"/>
    <sheet xmlns:r="http://schemas.openxmlformats.org/officeDocument/2006/relationships" name="Stock Based Compensation - Summ" sheetId="61" state="visible" r:id="rId61"/>
    <sheet xmlns:r="http://schemas.openxmlformats.org/officeDocument/2006/relationships" name="Stock Based Compensation - Su_2" sheetId="62" state="visible" r:id="rId62"/>
    <sheet xmlns:r="http://schemas.openxmlformats.org/officeDocument/2006/relationships" name="Stock Based Compensation - Sc_2" sheetId="63" state="visible" r:id="rId63"/>
    <sheet xmlns:r="http://schemas.openxmlformats.org/officeDocument/2006/relationships" name="Income Taxes - Additional Infor" sheetId="64" state="visible" r:id="rId64"/>
    <sheet xmlns:r="http://schemas.openxmlformats.org/officeDocument/2006/relationships" name="Income Taxes - Schedule of Stat" sheetId="65" state="visible" r:id="rId65"/>
    <sheet xmlns:r="http://schemas.openxmlformats.org/officeDocument/2006/relationships" name="Income Taxes - Schedule of Defe"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Debt and Commitments and Cont_3" sheetId="69" state="visible" r:id="rId69"/>
    <sheet xmlns:r="http://schemas.openxmlformats.org/officeDocument/2006/relationships" name="Debt and Commitments and Cont_4" sheetId="70" state="visible" r:id="rId70"/>
    <sheet xmlns:r="http://schemas.openxmlformats.org/officeDocument/2006/relationships" name="Debt and Commitments and Cont_5" sheetId="71" state="visible" r:id="rId71"/>
    <sheet xmlns:r="http://schemas.openxmlformats.org/officeDocument/2006/relationships" name="Debt and Commitments and Cont_6" sheetId="72" state="visible" r:id="rId72"/>
    <sheet xmlns:r="http://schemas.openxmlformats.org/officeDocument/2006/relationships" name="Debt and Commitments and Cont_7" sheetId="73" state="visible" r:id="rId73"/>
    <sheet xmlns:r="http://schemas.openxmlformats.org/officeDocument/2006/relationships" name="Debt and Commitments and Cont_8" sheetId="74" state="visible" r:id="rId74"/>
    <sheet xmlns:r="http://schemas.openxmlformats.org/officeDocument/2006/relationships" name="Acquisitions - Additional Infor" sheetId="75" state="visible" r:id="rId75"/>
    <sheet xmlns:r="http://schemas.openxmlformats.org/officeDocument/2006/relationships" name="Acquisitions - Summary of Consi" sheetId="76" state="visible" r:id="rId76"/>
    <sheet xmlns:r="http://schemas.openxmlformats.org/officeDocument/2006/relationships" name="Acquisitions - Summary of Con_2" sheetId="77" state="visible" r:id="rId77"/>
    <sheet xmlns:r="http://schemas.openxmlformats.org/officeDocument/2006/relationships" name="Acquisitions - Summary of Fair " sheetId="78" state="visible" r:id="rId78"/>
    <sheet xmlns:r="http://schemas.openxmlformats.org/officeDocument/2006/relationships" name="Acquisitions - Schedule of Unau" sheetId="79" state="visible" r:id="rId79"/>
    <sheet xmlns:r="http://schemas.openxmlformats.org/officeDocument/2006/relationships" name="Segments - Additional Informati" sheetId="80" state="visible" r:id="rId80"/>
    <sheet xmlns:r="http://schemas.openxmlformats.org/officeDocument/2006/relationships" name="Segments - Summary of Segment I" sheetId="81" state="visible" r:id="rId81"/>
    <sheet xmlns:r="http://schemas.openxmlformats.org/officeDocument/2006/relationships" name="Disaggregated Revenue and Cos_3"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Investment in Unconsolidated _2"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00_);_(&quot;$ &quot;(#,##0.000000)"/>
    <numFmt numFmtId="167" formatCode="_(&quot;$ &quot;#,##0.00_);_(&quot;$ &quot;(#,##0.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Xometry, Inc.</t>
        </is>
      </c>
      <c r="C9" s="4" t="inlineStr">
        <is>
          <t xml:space="preserve"> </t>
        </is>
      </c>
      <c r="D9" s="4" t="inlineStr">
        <is>
          <t xml:space="preserve"> </t>
        </is>
      </c>
    </row>
    <row r="10">
      <c r="A10" s="4" t="inlineStr">
        <is>
          <t>Entity Central Index Key</t>
        </is>
      </c>
      <c r="B10" s="4" t="inlineStr">
        <is>
          <t>000165757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File Number</t>
        </is>
      </c>
      <c r="B13" s="4" t="inlineStr">
        <is>
          <t>001-4054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32-0415449</t>
        </is>
      </c>
      <c r="C15" s="4" t="inlineStr">
        <is>
          <t xml:space="preserve"> </t>
        </is>
      </c>
      <c r="D15" s="4" t="inlineStr">
        <is>
          <t xml:space="preserve"> </t>
        </is>
      </c>
    </row>
    <row r="16">
      <c r="A16" s="4" t="inlineStr">
        <is>
          <t>Entity Address, Address Line One</t>
        </is>
      </c>
      <c r="B16" s="4" t="inlineStr">
        <is>
          <t>6116 Executive Blvd</t>
        </is>
      </c>
      <c r="C16" s="4" t="inlineStr">
        <is>
          <t xml:space="preserve"> </t>
        </is>
      </c>
      <c r="D16" s="4" t="inlineStr">
        <is>
          <t xml:space="preserve"> </t>
        </is>
      </c>
    </row>
    <row r="17">
      <c r="A17" s="4" t="inlineStr">
        <is>
          <t>Entity Address, Address Line Two</t>
        </is>
      </c>
      <c r="B17" s="4" t="inlineStr">
        <is>
          <t>Suite 800</t>
        </is>
      </c>
      <c r="C17" s="4" t="inlineStr">
        <is>
          <t xml:space="preserve"> </t>
        </is>
      </c>
      <c r="D17" s="4" t="inlineStr">
        <is>
          <t xml:space="preserve"> </t>
        </is>
      </c>
    </row>
    <row r="18">
      <c r="A18" s="4" t="inlineStr">
        <is>
          <t>Entity Address, City or Town</t>
        </is>
      </c>
      <c r="B18" s="4" t="inlineStr">
        <is>
          <t>North Bethesda</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852</t>
        </is>
      </c>
      <c r="C20" s="4" t="inlineStr">
        <is>
          <t xml:space="preserve"> </t>
        </is>
      </c>
      <c r="D20" s="4" t="inlineStr">
        <is>
          <t xml:space="preserve"> </t>
        </is>
      </c>
    </row>
    <row r="21">
      <c r="A21" s="4" t="inlineStr">
        <is>
          <t>City Area Code</t>
        </is>
      </c>
      <c r="B21" s="4" t="inlineStr">
        <is>
          <t>240</t>
        </is>
      </c>
      <c r="C21" s="4" t="inlineStr">
        <is>
          <t xml:space="preserve"> </t>
        </is>
      </c>
      <c r="D21" s="4" t="inlineStr">
        <is>
          <t xml:space="preserve"> </t>
        </is>
      </c>
    </row>
    <row r="22">
      <c r="A22" s="4" t="inlineStr">
        <is>
          <t>Local Phone Number</t>
        </is>
      </c>
      <c r="B22" s="4" t="inlineStr">
        <is>
          <t>252-1138</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Title of 12(b) Security</t>
        </is>
      </c>
      <c r="B29" s="4" t="inlineStr">
        <is>
          <t>Class A common stock, par value $0.000001 per share</t>
        </is>
      </c>
      <c r="C29" s="4" t="inlineStr">
        <is>
          <t xml:space="preserve"> </t>
        </is>
      </c>
      <c r="D29" s="4" t="inlineStr">
        <is>
          <t xml:space="preserve"> </t>
        </is>
      </c>
    </row>
    <row r="30">
      <c r="A30" s="4" t="inlineStr">
        <is>
          <t>Trading Symbol</t>
        </is>
      </c>
      <c r="B30" s="4" t="inlineStr">
        <is>
          <t>XMTR</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845</v>
      </c>
    </row>
    <row r="38">
      <c r="A38" s="4" t="inlineStr">
        <is>
          <t>Document Annual Report</t>
        </is>
      </c>
      <c r="B38" s="4" t="inlineStr">
        <is>
          <t>tru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for the Registrant’s 2024 annual meeting of stockholders, to be filed within 120 days after the close of the Registrant’s fiscal year, are incorporated by reference into Part III of this Annual Report.</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McLean, VA</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5901958</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676154</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Principles of Consolidation and Basis of Presentation The consolidated financial statements include the accounts of Xometry and its subsidiaries. All intercompany transactions and balances have been eliminated. The accompanying consolidated financial statements and related disclosures are presented in accordance with U.S. generally accepted accounting principles ("GAAP"). The Company has two reporting segments which are referred to as: (1) the United States (“U.S.”) and (2) International. Immaterial Correction of Previously Issued Consolidated Financial Statements During 2023, the Company identified immaterial corrections to the prior year consolidated financial statements related to our revenue, cost of revenue, other current assets, deferred sales contract acquisition costs, contract liabilities and certain other operating expenses. The Company accounts for revenue and cost of revenue pursuant to Accounting Standard Codification (“ASC”) 606, Revenue from Contracts with Customers and ASC 705, Cost of Sales and Services . Pursuant to this guidance, the Company recognizes revenue and cost of revenue when a product is shipped. The Company did not recognize revenue and cost of revenue associated with products that had shipped in the proper period. The Company accounts for deferred sales contract acquisition costs pursuant to ASC 340, Other Assets and Deferred Costs . Pursuant to this guidance, the Company recognizes contract acquisition costs over the life of the sales contract. The Company did not recognize deferred sales contract acquisition costs in the proper period. The Company has evaluated the effects of these corrections on the previously issued consolidated financial statements, individually and in the aggregate, in accordance with the guidance in ASC Topic 250, Accounting Changes and Error Corrections . While the Company has concluded such corrections to be immaterial to its current and previously issued financial statements, the Company has elected to revise the consolidated financial statements for the prior year presented herein. The tables below reflect the sections of the Company’s consolidated financial statements that were impacted by the immaterial corrections. A summary of the effect of the corrections on the Consolidated Balance Sheet as of December 31, 2022 is as follows (in thousands):
December 31, 2022
As Reported Corrections As Adjusted
Assets
Accounts receivable $ 49,188 $ 89 $ 49,277
Other current assets 12,273 ( 2,900 ) 9,373
Total current assets 390,055 ( 2,811 ) 387,244
Total assets $ 736,925 $ ( 2,811 ) $ 734,114
Liabilities and stockholders’ equity
Accrued expenses 33,430 3 33,433
Contract liabilities 8,509 220 8,729
Total current liabilities 63,803 223 64,026
Total liabilities 362,092 223 362,315
Accumulated deficit ( 249,366 ) ( 3,034 ) ( 252,400 )
Total liabilities and stockholders’ equity $ 736,925 $ ( 2,811 ) $ 734,114 A summary of the effect of the corrections on the Consolidated Statement of Operation and Comprehensive Loss for the year ended December 31, 2022 is as follows (in thousands, except per share data):
Year ended December 31, 2022
As Reported Corrections As Adjusted
Revenue $ 381,053 $ ( 132 ) $ 380,921
Cost of revenue 233,487 1,443 234,930
Gross profit 147,566 ( 1,575 ) 145,991
Operating expenses:
Sales and marketing 83,222 1,149 84,371
Operations and support 48,572 56 48,628
General and administrative 57,992 254 58,246
Total operating expenses 221,623 1,459 223,082
Loss from operations ( 74,057 ) ( 3,034 ) ( 77,091 )
Loss before income taxes ( 75,973 ) ( 3,034 ) ( 79,007 )
Net loss ( 76,009 ) ( 3,034 ) ( 79,043 )
Net loss attributable to common stockholders $ ( 76,025 ) $ ( 3,034 ) $ ( 79,059 )
Net loss per share, basic and diluted, of Class A and Class B common stock $ ( 1.61 ) $ ( 0.07 ) $ ( 1.68 ) The immaterial corrections had no impact on net cash used in operating activities. A summary of the effect of the corrections on the Consolidated Statement of Cash Flows for the year ended December 31, 2022 is as follows (in thousands):
Year ended December 31, 2022
As Reported Corrections As Adjusted
Net loss $ ( 76,009 ) $ ( 3,034 ) $ ( 79,043 )
Changes in operating assets and liabilities
Accounts receivable, net ( 16,923 ) ( 89 ) ( 17,012 )
Other assets, current and long term ( 7,016 ) 2,900 ( 4,116 )
Accrued expenses 403 3 406
Contract liabilities 515 220 735 The immaterial corrections impacted only the Company’s U.S. operating segment. A summary of the effect of the corrections on Disaggregated Revenue and Cost of Revenue and U.S. Segment Revenue and U.S. Segment Loss for the year ended December 31, 2022 is as follows (in thousands):
Summary
Disaggregated Revenue and Cost of Revenue Information As Reported Corrections As Adjusted
Marketplace
Revenue $ 303,134 $ 89 $ 303,223
Cost of revenue 216,336 1,443 217,779
Gross profit $ 86,798 $ ( 1,354 ) $ 85,444
Supplier Services
Revenue $ 77,919 $ ( 221 ) $ 77,698
Cost of revenue 17,151 - 17,151
Gross profit $ 60,768 $ ( 221 ) $ 60,547
For The Year Ended December 31, 2022
Segments As Reported Corrections As Adjusted
Revenues
U.S. $ 347,842 $ ( 132 ) $ 347,710
Losses
U.S. $ ( 58,758 ) $ ( 3,034 ) $ ( 61,792 ) Foreign Operations and Comprehensive Loss The U.S. dollar (“USD”) is the functional currency for Xometry’s consolidated subsidiary operating in the U.S. The primary functional currency for the Company's consolidated subsidiaries operating in Germany and to a lesser extent, United Kingdom, Turkey, China and Japan, is the Euro, British Pound Sterling, Turkish Lira, Yuan and the Yen, respectively. For the Company’s consolidated subsidiaries whose functional currencies are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AOCI”), as a separate component of equity. Noncontrolling Interest We have a 66.67 % ownership in Incom Co., LTD. As we have a controlling interest in Incom Co., LTD, we have consolidated Incom Co., LTD into our consolidated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on our Consolidated Balance Sheets. We include net (loss) income attributable to the noncontrolling interests in net loss in our Consolidated Statements of Operations and Comprehensive Loss. (b) Use of Estimates The preparation of the Company’s consolidated financial statements in conformity with GAAP requires management to make estimates and assumptions, which affect the reported amounts in the financial statements and accompanying notes. Actual results could differ from those estimates. (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 (e) Cash and Cash Equivalents Cash and cash equivalents consist of cash held in checking accounts. These investments are stated at cost, which approximates fair value. (f) Marketable Securities The Company measures its marketable securities at fair value and recognizes any changes in fair value in other expenses on the Consolidated Statements of Operations and Comprehensive Loss. Our marketable securities represent our investments in a short term money market fund and or short term bond fund. These marketable securities have maturities of three months or less. As of December 31, 2023 and 2022, the Company's marketable securities of $ 215.4 million and $ 253.8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No losses or gains were recorded during the year ended December 31, 2023. During the years ended December 31, 2022 and 2021, the Company recorded losses of $ 1.9 million and $ 2.0 million, respectively related to these securities which is recorded in other expenses on the Consolidated Statements of Operations and Comprehensive Loss. (g) Accounts Receivable Accounts receivable are stated at the amount the Company expects to collect from outstanding balances. The Company's accounts receivable do not bear interest. Amounts collected on accounts receivable are included in net cash used in operating activities in the Consolidated Statements of Cash Flows. For buyers for which the Company provides credit, the Company performs credit inquiries, including reference checks, and queries credit ratings services and other publicly available information.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The Company reviews its valuation allowance monthly. Past due balances over 90 days and over a specified amount are reviewed individually for collectability.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3 2022 2021
Allowance for credit losses
Balance at beginning of year, January 1 $ 1,988 $ 809 $ 569
Charge to provision accounts 2,186 1,324 295
Write-offs or other ( 1,730 ) ( 145 ) ( 55 )
Balance at period end December 31, respectively $ 2,444 $ 1,988 $ 809 (h) Inventory Inventory consists primarily of work-in-progress, tools, raw materials and finished goods. Inventory is stated at the lower of cost or net realizable value. Cost is determined using the first-in, first-out (“FIFO”) method. The Company periodically reviews its inventory for slow-moving, damaged and discontinued items and provides allowances to reduce such items identified to their recoverable amounts, if needed. (i) Property and Equipment and Long-Lived Assets Property and equipment are stated at cost. Depreciation is calculated on the straight-line method over the estimated useful life of the assets, which range from two to nine years ,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19.7 million and $ 11.5 million for the years ended December 31, 2023 and 2022 , respectively.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j) Investment In Unconsolidated Joint Venture We account for our investment in unconsolidated joint venture using the equity method of accounting as we exercise significant influence, but do not control the entity. Under the equity method of accounting, the net equity investments of the Company are reflected in the accompanying Consolidated Balance Sheets and the Company’s share of net income from the joint venture is included in the accompanying Consolidated Statements of Operations and Comprehensive Loss.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and available information that may affect the value of our investment. No impairment loss on our investment in unconsolidated joint venture was recognized during the years ended December 31, 2023, 2022 and 2021. (k) Revenue The Company derives the majority of its marketplace revenue in the U.S. and Europ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ve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Revenue also includes the sale of marketing services which includes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t December 31, 2023 and 2022, the Company has a provision for estimated returns, refunds or allowances of $ 0.1 million and $ 0.3 million, respectively. Sales tax collected from customers and remitted to governmental authorities is excluded from revenue. Contract Liabilities Contract liabilities are derived from payments received at the time an order is placed, for which the associated performance obligations have not been satisfied and revenue has not been recognized based on the Company’s revenue recognition criteria described above. The following table is a summary of the contract liabilities (in thousands):
Rollforward of contract liabilities:
Contract liabilities at December 31, 2021 $ 7,863
Revenue recognized ( 171,489 )
Payments received in advance 172,355
Contract liabilities at December 31, 2022 8,729
Revenue recognized ( 203,118 )
Payments received in advance 201,725
Acquired contract liabilities 21
Contract liabilities at December 31, 2023 $ 7,357 Sales Contract Acquisition Costs The Company’s incremental costs to obtain a contract may include a sales commission which is generally determined on a per order basis. For contracts in excess of one year, the Company recognizes such costs on a straight-line basis over the average customer life of two years for new customers and over the re newal period for existing customers which is generally one year . Sales commissions are included in Xometry’s sales and marketing expenses in the Consolidated Statements of Operations and Comprehensive Loss. For the years ended December 31, 2023, 2022 and 2021, we recognized approximately $ 8.1 million, $ 6.1 million and $ 0.5 million, respectively of amortization related to deferred sales commissions. As of December 31, 2023 and 2022 , the Company had deferred sales contract acquisition costs of $ 3.1 million and $ 2.2 million, respectively which is classified in other current assets on the Consolidated Balance Sheets. (l)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 (m)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solidated Balance Sheets. For leases with terms of twelve months or less, the Company does not recognize ROU assets or lease liabilities on the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 (n) Sales and Marketing Sales and marketing expenses are expensed as incurred and include the costs of digital marketing strategies, branding costs and other advertising costs, certain depreciation and amortization expense, contract acquisition costs and compensation expenses, including stock-based compensation, to the Company’s sales and marketing employees. For the years ended December 31, 2023, 2022 and 2021 , the Company’s advertising costs were $ 31.7 million, $ 33.5 million and $ 20.7 million, respectively. (o) Operations and Support Operations and support expenses are the costs the Company incurs in support of the customers and suppliers on Xometry’s platforms which are provided by phone, email and chat for purposes of resolving customer and supplier related matters. These costs primarily consist of compensation expenses of the support staff, including stock-based compensation, certain depreciation and amortization expense and software costs used in delivering customer and supplier services. (p)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 (q)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 (r) Stock Based Compensation All stock-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es similar in duration to the expected term of the stock-based award. As there was no public market for the Company's common stock prior to the initial public offering (“IPO”), the Company estimates its expected share price volatility based on the historical volatility of publicly traded peer companies and/or its own volatility and expects to continue to do so until such time as it has adequate historical data regarding the volatility of its own traded share price. The Company utilized a dividend yield of zero, as it had no history or plan of declaring dividends on its common stock. (s) Net Loss Per Share Attributable to Common Stockholders The Company computes net loss per share using the two-class method required for multiple classes of common stock and participating securities. The two-class method requires income available to common stockholders for the year to be allocated between common stock and participating securities based upon their respective rights to receive dividends as if all income for the year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 proportionately in the Company’s net losses. (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recognizes the effect of income tax positions only if those positions are more likely than not of being sustained and are measured at the largest amount that is greater than 50% likely of being realized. The Company’s policy is to recognize interest and penalties related to income tax matters in income tax expense. Changes in recognition or measurement are reflected in the year in which the change in judgment occurs. (u)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v) Intangible Assets Intangible assets are carried at cost and amortized on a straight-line basis over their estimated useful lives, which range from one to 17 years . Xometry reviews definite-lived intangible assets for impairment under the long-lived asset model described in Property and Equipment and Long-Lived Assets above. (w) Goodwill Goodwill represents the excess purchase price over the estimated fair value of net assets acquired in a business combination. Goodwill is not amortized. The Company tests goodwill for impairment annually in the fourth quarter, or more frequently, if events or changes in circumstances indicate that the carrying value of a reporting unit, including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These qualitative factors assessed may include the following: (i) significant changes in the manner of our use of the assets or the strategy of our overall business, (ii) certain restructuring initiatives, (iii) significant negative industry or economic trends and (iv) significant decline in our share price for a sustained period.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redit Concentrations</t>
        </is>
      </c>
      <c r="B4" s="4" t="inlineStr">
        <is>
          <t xml:space="preserve">(3) Credit Concentrations Financial instruments which potentially subject the Company to concentrations of credit risk consist primarily of cash and accounts receivable. The Company maintains its cash, which at times may exceed federally insured limits, in deposit accounts at major financial institutions. Most of the Company’s customers are located in the United States. For 2023, 2022 , and 2021, no one customer accounted for more than 10% of the Company's revenues. As of December 31, 2023 and 2022 , no single customer accounted for more than 10% of the Company’s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Inventory consists of raw materials, work-in-process, tools inventory and finished goods. Raw materials (plastics and metals) become manufactured products in the additive and subtractive manufacturing processes. Work-in-progress represents manufacturing costs associated with customer orders that are not yet complete. The tools inventory primarily consists of small consumable machine tools, cutting devices, etc. Finished goods represents product awaiting shipment. Inventory consists of the following as of December 31, 2023 and 2022 (in thousands):
December 31, December 31,
2023 2022
Raw materials $ 1,129 $ 119
Work-in-progress 696 675
Tools inventory - 477
Finished goods 1,060 300
Total $ 2,885 $ 1,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Long-Lived Asset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and Long-Lived Assets</t>
        </is>
      </c>
      <c r="B4" s="4" t="inlineStr">
        <is>
          <t xml:space="preserve">(5) Property and Equipment and Long-Lived Assets Property and equipment consist of the following as of December 31, 2023 and 2022 (in thousands):
December 31, December 31,
Useful Life 2023 2022
Technology hardware 3 years $ 3,355 $ 2,927
Manufacturing equipment 2 - 9 years 5,482 2,892
Capitalized software development 3 years 44,004 24,343
Leasehold improvements Shorter of useful 1,365 1,345
Furniture and fixtures 7 years 2,630 1,705
Total 56,836 33,212
Less accumulated depreciation ( 21,199 ) ( 14,133 )
Property and Equipment, net $ 35,637 $ 19,079 Depreciation expense for the years ended December 31, 2023, 2022 and 2021 was as follows (in thousands):
Year Ended December 31,
2023 2022 2021
Cost of revenue $ 172 $ 82 $ 104
Sales and marketing 43 - 11
Operations and support 174 57 155
Product development 5,763 3,158 2,655
General and administrative 878 700 207
Total depreciation expense $ 7,030 $ 3,997 $ 3,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leases its offices under non-cancelable lease agreements which expire between 2024 and 2029 . Certain of these arrangements have free rent, escalating rent payment provisions, lease renewal options, and tenant allowances. Because the Company is not reasonably certain to exercise these renewal options, the options are not considered in determining the lease term, and the associated potential option payments are excluded from the lease payments. Under such arrangements, the Company recognizes an ROU asset and lease liability on the Consolidated Balance Sheets. Variable rent may include items such as common area maintenance and real estate taxes. The Company subleases a portion of its office in New York City to three other companies (the “Sublessees”). The Sublessees pay the Company a portion of the rent under the existing lease with the landlord (the “Head Lease”), the Company was not relieved from its legal obligation to the landlord under the Head Lease. Accordingly, an operating lease liability and an operating lease ROU asset is reflected on the Company’s Consolidated Balance Sheets related to the Head Lease. During 2023, the Company assessed its lease portfolio. As a result, the Company abandoned certain leases and/or portions of its leases in New York, NY, Horsham, PA, Culver City, CA, Doraville, GA and Gaithersburg, MD. As a result of abandoning these leases, the Company ceased its use of these locations and accelerated the amortization of the ROU assets to reduce the ROU assets carrying values to zero. The Company recognized a one-time charge of $ 8.7 million of additional operating lease expense during 2023 in general and administrative on our Consolidated Statements of Operations and Comprehensive Loss. The Company will continue to pay the rent owed under the existing lease agreements. Operating lease expense for the years ended December 31, 2023, 2022 and 2021 was as follows (in thousands):
Year Ended December 31,
2023 2022 2021
Cost of revenue $ 72 $ 82 $ 93
Operations and support - - 137
General and administrative 15,008 7,706 1,512
Total operating lease expense $ 15,080 $ 7,788 $ 1,742 Our lease costs for the year ended December 31, 2023 and 2022 are presented below (in thousands):
Year Ended December 31,
2023 2022
Lease costs:
Operating lease costs $ 5,725 $ 6,805
Variable lease costs 1,315 1,083
Short-term lease costs 133 160
Amortization of in-place lease intangible assets 364 386
Amortization of in place lease asset - below market 949 1,332
Lease abandonment cost 8,706 -
Sublease income ( 2,112 ) ( 1,978 )
Total operating lease cost $ 15,080 $ 7,788 Our lease costs for the year ended December 31, 2021, were primarily operating lease costs. The following table includes supplemental cash and non-cash information related to Xometry’s leases during 2023, 2022 and 2021 (in thousands):
Year Ended December 31,
2023 2022 2021
Cash paid for amounts included in the measurement of lease liabilities:
Operating cash flows from operating leases $ 6,460 $ 6,472 1,600
Financing cash flows from financing leases — 2 12
Right of use assets obtained in exchange for lease obligations: 852 5,730 26,706
Reduction to right of use assets resulting from reductions to lease obligations: ( 69 ) ( 67 ) ( 84 ) The change in our ROU assets as December 31, 2023, as compared to December 31, 2022 was primarily due to our lease abandonment of $ 8.7 million that was recognized in 2023, offset by new leases in Lyon, France and Istanbul, Turkey and the extension of a lease term in Gaithersburg, MD. The increase in our ROU assets at December 31, 2022, as compared to December 31, 2021, is primarily due to our new lease in North Bethesda, Maryland and new and/or amended leases in Germany. Xometry’s aggregate annual lease obligations at December 31, 2023 are as follows (in thousands):
Operating Leases
2024 $ 7,538
2025 6,802
2026 1,641
2027 1,398
2028 1,092
Thereafter 1,091
Total undiscounted lease obligations 19,562
Less imputed interest ( 1,812 )
Net lease obligations $ 17,750 The following are the remaining weighted average lease terms and discount rates for Xometry’s leases as of December 31, 2023 and 2022:
Year Ended December 31,
2023 2022
Weighted average remaining lease term (in years) 3.25 3.76
Weighted average discount rate 5.20 % 4.7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7) Common Stock Initial Public Offering On July 2, 2021, the Company closed its planned initial public offering ("IPO"), in which it issued and sold 7,906,250 shares of its Class A common stock. The initial offering price was $ 44.00 per share. The Company received net proceeds of approximately $ 325.3 million from the IPO after deducting underwriting discounts and commissions of $ 22.6 million. The Company also incurred approximately $ 3.7 million of other offering costs in connection with its IPO. Upon the closing of the IPO on July 2, 2021, 8,665,797 shares of outstanding common stock were reclassified into Class A common stock, 27,758,941 shares of outstanding convertible preferred stock were converted into Class A common stock, and 2,676,154 shares of Class A common stock were exchanged by our co-founders for an equivalent number of shares of Class B common stock pursuant to the terms of the exchange agreement. Also on July 2, 2021, the Company reserved 402,658 shares of its Class A common stock, representing 1 % of the Company's fully diluted capitalization as of the date of approval by our board of directors, for charitable contributions to non-profit organizations. These shares will be issued over the next five years, in an amount not to exceed 20 % of the initial reserve amount per calendar year. During 2023, 2022 and 2021, the Company donated 60,399 , 60,399 and 40,266 shares of its Class A common stock, respectively, to a donor advised fund and recognized an expense associated with the charitable contribution of approximately $ 1.0 million, $ 2.3 million and $ 2.2 million which is recorded in general and administrative expense in the Consolidated Statements of Operations and Comprehensive Loss. Prior to the Company's IPO on July 2, 2021, holders of common stock were entitled to one vote per share , receive dividends and, upon liquidation or dissolution, were entitled to receive all assets available for distribution to stockholders. The holders had no preemptive or other subscription rights and there were no redemption or sinking fund provisions with respect to such shares. Common stock was subordinate to the preferred stock with respect to dividend rights, rights upon liquidation, and dissolution of the Company. On July 2, 2021, the Company amended and restated its certificate of incorporation to provide for two classes of common stock: Class A common stock and Class B common stock. The Company's authorized capital stock consists of 805 million shares, all with a par value of $ 0.000001 per share, of which: • 750,000,000 are designated Class A common stock; • 5,000,000 are designated Class B common stock; and • 50,000,000 are designated preferred stock. Shares of Class A common stock and Class B common stock have the same rights and privileges and rank equally, share ratably and are identical in all respects, including but not limited to dividends and distributions, liquidation rights, change of control transactions, subdivisions and combinations, no preemptive or similar rights, and conversion. Class B common stock may be converted to Class A common stock, at any time or from time to time as provided for in the certificate of incorporation. No Class B common stock were converted to Class A common stock during 2022. Holders of our Class A common stock are entitled to one vote per share on any matter that is submitted to a vote of our stockholders. Holders of our Class B common stock are entitled to 20 votes per share on any matter submitted to a vote of our stock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 xml:space="preserve">(8) Convertible Preferred Stock The Company issued the following series of its preferred stock–Series Seed-1 Convertible Preferred Stock in September 2013, Series Seed-2 Convertible Preferred Stock in July 2014, Series A-1 Convertible Preferred Stock in October 2015, Series A-2 Convertible Preferred Stock in December 2016 and July 2020, Series B Convertible Preferred Stock in June 2017 and July 2020, Series C Convertible Preferred Stock in June 2018 and July 2020, Series D Convertible Preferred Stock in May 2019 and July 2020, Series E Convertible Preferred Stock in July 2020 (collectively referred to as the “Convertible Preferred Stock”). In connection with the Company's IPO on July 2, 2021, 27,758,941 shares of Convertible Preferred Stock were converted to Class A common stock. Of those 27,758,941 shares of Convertible Preferred Stock, 407,308 were exchanged for Class B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9) Stock Based Compensation In 2014, the Company adopted a stock compensation plan (the “2014 Equity Incentive Plan”) pursuant to which the Company may grant stock options, stock purchase rights, restricted stock awards, or stock awards to employees, directors and consultants (including prospective employees, directors, and consultants). This plan was terminated in February 2016 . No additional awards may be granted under the 2014 Equity Incentive Plan, however, outstanding awards continue in full effect in accordance with their existing terms. In 2016, the Company adopted a stock compensation plan (the “2016 Equity Incentive Plan”) pursuant to which the Company may grant stock options, stock purchase rights, restricted stock awards, or stock awards to employees, directors and consultants (including prospective employees, directors, and consultants). No additional awards may be granted under the 2016 Equity Incentive Plan, however, outstanding awards continue in full effect in accordance with their existing terms. In connection with the Company’s initial public offering on July 2, 2021, the Company's board of directors adopted the 2021 Equity Incentive Plan (the “2021 Equity Incentive Plan”). The 2021 Equity Incentive Plan provides for the grant of incentive stock options (“ISOs”), non-statutory stock options (“NSOs”), stock appreciation rights, restricted stock awards, restricted stock unit awards, performance-based awards and other awards, or collectively, awards. Awards may be granted to Xometry employees, Xometry’s non-employee directors and consultants/contractors and the employees and consultants/contractors of Xometry affiliates. ISOs may be granted only to Xometry employees and the employees of Xometry affiliates. As of December 31, 2023 , there were 5,765,450 shares available for the Company to grant under the 2021 Equity Incentive Plan. Stock Options Prior to the Company's IPO on July 2, 2021, the fair value of the Company's common stock was estimated by management as there was no public market for the Company's common stock. Xometry's market-based methodology considered a number of objective and subjective factors including third-party valuations of its common stock, the valuation of comparable companies, sales of the Company's convertible preferred stock to outside investors in arms-length transactions the Company's operating and financial performance, the lack of marketability, and general and industry specific economic outlook, amongst others. The weighted average assumptions for the year ended December 31, 2023 and 2022 are provided in the following table.
Year Ended December 31,
2023 2022
Valuation assumptions:
Expected dividend yield —% —%
Expected volatility 81 % 67 %
Expected term (years) 6.3 5.9
Risk-free interest rate 3.8 % 2.2 %
Fair value of share $ 15.97 $ 37.60 A summary of the status of the Company’s stock option activity and the changes during the years then ended are as follows (in millions, except share, per share amounts and contractual term):
Number of Weighted Average Aggregate
Balance at December 31, 2020 3,152,774 $ 2.97 8.3
Granted 1,393,431 12.24 —
Exercised ( 1,101,539 ) 2.07 —
Forfeited ( 148,304 ) 7.88 —
Expired ( 9,492 ) 2.65 —
Balance at December 31, 2021 3,286,870 6.98 8.4
Exercisable at December 31, 2021 987,622 3.35 7.5
Balance at December 31, 2021 3,286,870 6.98 8.4
Granted 377,253 37.60 —
Exercised ( 682,958 ) 5.53 —
Forfeited ( 137,413 ) 8.18 —
Expired ( 2,333 ) 7.57 —
Balance at December 31, 2022 2,841,419 11.33 7.7
Exercisable at December 31, 2022 1,391,047 6.09 7.2 $ 36.4
Balance at December 31, 2022 2,841,419 11.33 7.7 61.4
Granted 474,237 15.97 — —
Exercised ( 264,445 ) 7.04 — —
Forfeited ( 152,418 ) 18.20 — —
Expired ( 17,585 ) 28.50 — —
Balance at December 31, 2023 2,881,208 12.02 7.0 69.6
Exercisable at December 31, 2023 1,859,740 8.78 6.4 50.7 The weighted average grant date fair value of options granted during the years ended December 31, 2023, 2022 and 2021 was $ 11.55 , $ 22.94 and $ 26.23 , respectively. The total intrinsic value of options exercised during the years ended December 31, 2023, 2022 and 2021 was $ 3.9 million, $ 25.1 million and $ 19.0 million, respectively. At December 31, 2023 , there was $ 14.4 million of total unrecognized compensation cost related to unvested stock options granted under the 2021 and 2016 Equity Incentive Plans. That cost is expected to be recognized over a weighted average period of approximately two years as of December 31, 2023. The Company currently uses authorized and unissued shares to satisfy share award exercises. In April 2021, the Company granted stock options to purchase up to 1.3 million shares of our common stock at an exercise price of $ 12.32 per share which generally vest over a requisite service period of four years . In the second quarter of 2021, the Company assessed the fair value of the Company's April 2021 stock option grant, giving consideration to the Company's initial public offering price of $ 44.00 per share. The Company assumed a $ 28.00 per share fair value, which was based on a 30 % discount from the midpoint of our initial price range, in order to determine the appropriate stock-based compensation expense for financial reporting purposes. The Company estimated that the fair value of the April 2021 grants approximated $ 25.6 million which is being recognized over four years from the grant date. Restricted Stock Units A summary of the status of the Company’s restricted stock unit activity and the changes during the year ended are as follows (in millions, except share and per share amounts):
Number of Weighted Aggregate
Unvested RSUs as of December 31, 2020 — $ — $ —
Granted 193,722 64.02 —
Vested ( 1,954 ) 73.17 —
Forfeited and cancelled ( 5,288 ) 63.58 —
Unvested RSUs as of December 31, 2021 186,480 63.94 9.6
Granted 917,661 42.54 —
Vested ( 73,018 ) 59.02 —
Forfeited and cancelled ( 155,221 ) 50.15 —
Unvested RSUs as of December 31, 2022 875,902 44.37 28.2
Granted 1,563,404 16.57 —
Vested ( 340,595 ) 42.18 —
Forfeited and cancelled ( 328,837 ) 32.19 —
Unvested RSUs as of December 31, 2023 1,769,874 22.50 63.6 At December 31, 2023 , there was approximately $ 33.0 million of total unrecognized compensation cost related to unvested restricted stock units granted under the 2021 Equity Incentive Plan. That cost is expected to be recognized over a weighted average period of approximately three years as of December 31, 2023. Total stock-based compensation cost for the years ended December 31, 2023, 2022 and 2021 were as follows (in thousands):
Year Ended December 31,
2023 2022 2021
Sales and marketing $ 4,909 $ 3,875 $ 1,223
Operations and support 7,719 6,886 2,659
Product development 5,345 4,300 1,744
General and administrative 4,145 4,111 1,769
Total stock compensation expense $ 22,118 $ 19,172 $ 7,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For the year ended December 31, 2023 and 2022 the Company has income tax (benefit) provision of $( 0.4 ) million and less than $ 0.1 million, respectively. The Company's tax benefit is comprised of a current and deferred state tax benefit of $( 0.2 ) million and $( 0.2 ) million respectively for the year ended December 31, 2023. This estimated annual effective tax rate of 1 % differs from the U.S. federal statutory rate primarily due to the effects of certain permanent items, foreign tax rate differences, and increases in the valuation allowance against deferred tax assets. The reconciliation of the statutory federal income tax rate to the Company’s effective tax rate was as follows:
Year Ended December 31,
2023 2022 2021
Federal tax statutory rate 21 % 21 % 21 %
State tax rate, net of federal benefit 2 — —
Foreign rate difference 2 2 1
Permanent difference: stock based compensation ( 2 ) 3 1
Permanent difference: other ( 5 ) ( 2 ) ( 1 )
Change in state tax rate 5 — —
Valuation allowance ( 22 ) ( 24 ) ( 22 )
1 % — % — % Under GAAP, changes in tax rates and tax law are accounted for in the period of enactment and deferred tax assets and liabilities are measured at the enacted tax rate. The tax effects of temporary differences that give rise to significant portions of the deferred tax assets and deferred tax liabilities at December 31, 2023 and 2022 are presented below (in thousands):
December 31,
2023 2022
Deferred tax assets:
Deferred compensation $ 3,783 $ 3,392
Leases 4,070 4,913
Sec. 163(j) interest limitation carryforward 2,778 1,521
Allowance for doubtful accounts 553 501
Fixed assets 998 410
Charitable contributions 1,365 1,051
Unrealized losses 457 —
Other 1,354 1,346
Net operating loss 71,077 63,109
Total deferred tax assets 86,435 76,243
Less valuation allowance ( 73,412 ) ( 59,789 )
Total deferred tax assets, net $ 13,023 $ 16,454
Deferred tax liabilities:
Leases $ ( 2,826 ) $ ( 5,886 )
Deferred sales commissions 5 ( 1,409 )
Acquisition costs and intangibles ( 10,036 ) ( 9,576 )
Other ( 441 ) ( 12 )
Total deferred tax liabilities ( 13,298 ) ( 16,883 )
Net deferred tax liability $ ( 275 ) $ ( 429 ) Tax Valuation Allowance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become deductible. Management considers scheduled reversals of deferred tax liabilities, projecting future taxable income, and tax planning strategies that can be implemented by the Company in making the assessment. As of December 31, 2023, and 2022 , the Company had a valuation allowance of $ 73.4 million and $ 59.8 million, respectively, against certain deferred tax assets. The valuation allowance relates to the deferred tax assets of the Company’s U.S. entities, including federal and state tax attributes and timing differences, as well as the deferred tax assets of its foreign subsidiaries. The increase in the valuation allowance during 2023 is primarily related to the pre-tax losses generated in the U.S and non-U.S. operations. Net Operating Loss and Credit Carryforwards As of December 31, 2023 , the Company has net operating loss (“NOL”) carryforwards for U.S. federal income tax purposes, and similar state amounts, of approximately $ 228.6 million available to reduce future income subject to income taxes before limitations. As of December 31, 2023 , the Company had a net operating loss carryforward for tax purposes related to its foreign subsidiaries of $ 50.1 million. U.S. federal net operating carryforwards generated prior to 2018 in the approximate amount of $ 61.5 million will begin to expire, if not utilized, in 2025. Our non-U.S. net operating loss and U.S. federal net operating losses post 2017 have an indefinite life. Under the provisions of U.S. Internal Revenue Code Section 382, certain substantial changes in the Company’s ownership may result in a limitation in the amount of U.S. net operating loss carryforwards that can be utilized annually to offset future taxable income . Of the total loss carryforward available, approximately $ 57.2 million of net operating losses were attributable to the acquisition of Thomas. During 2022, management completed its evaluation of any limitations on the ability of the Company to utilize the Thomas net operating loss carryforward. As a result of this evaluation, management has determined that the annual limitation, as determined under Section 382 of the Internal Revenue Code, would not prevent the Company from utilizing the net operating losses before expiration to the extent the Company is able to generate sufficient future taxable income. Uncertain Tax Positions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Our gross unrecognized tax benefits related to uncertain tax positions were not material to the Company's financial position or operations for all periods presented. The Company’s federal and state income tax returns are subject to examination by income taxing authorities, generally for three years after the returns are filed. However, tax attribute carryforwards may still be adjusted upon examination by tax authorities. The Company is not currently under examination by any tax jurisdiction for federal or state income taxa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Company computes net loss per share of Class A common stock, Class B common stock and participating securities using the two-class method. Basic and diluted EPS are the same for each class of common stock and participating securities because they are entitled to the same liquidation and dividend rights. The following table sets forth the computation of basic and diluted net loss per share attributable to common stockholders (in thousands, except share and per share data):
Year Ended December 31,
2023 2022 2021
Net loss $ ( 67,465 ) $ ( 79,043 ) $ ( 61,381 )
Net (loss) income attributable to noncontrolling interest 7 16 ( 2 )
Net loss attributable to common stockholders $ ( 67,472 ) $ ( 79,059 ) $ ( 61,379 )
Weighted-average number of shares outstanding used to compute net loss per share attributable to common stockholders, basic and diluted, of Class A and Class B common stock 47,914,039 47,158,247 26,318,349
Net loss per share attributable to common stockholders, basic and diluted, of Class A and Class B common stock $ ( 1.41 ) $ ( 1.68 ) $ ( 2.33 ) The following outstanding shares of potentially dilutive securities were excluded from the computation of diluted net loss per share because including them would have had an anti-dilutive effect, or issuance of such shares is contingent upon the occurrence of an event:
December 31,
2023 2022
Stock options outstanding 2,881,208 2,841,419
Unvested restricted stock units 1,769,874 875,902
Warrants outstanding 87,784 87,784
Shares reserved for charitable contribution 241,594 301,993
Convertible notes 5,123,624 5,123,624
Total shares 10,104,084 9,230,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424</v>
      </c>
      <c r="C3" s="5" t="n">
        <v>65662</v>
      </c>
    </row>
    <row r="4">
      <c r="A4" s="4" t="inlineStr">
        <is>
          <t>Marketable securities</t>
        </is>
      </c>
      <c r="B4" s="6" t="n">
        <v>215352</v>
      </c>
      <c r="C4" s="6" t="n">
        <v>253770</v>
      </c>
    </row>
    <row r="5">
      <c r="A5" s="4" t="inlineStr">
        <is>
          <t>Accounts receivable, less allowance for credit losses of $2.4 million and $2.0 million as of December 31, 2023 and 2022</t>
        </is>
      </c>
      <c r="B5" s="6" t="n">
        <v>70102</v>
      </c>
      <c r="C5" s="6" t="n">
        <v>49277</v>
      </c>
    </row>
    <row r="6">
      <c r="A6" s="4" t="inlineStr">
        <is>
          <t>Inventory</t>
        </is>
      </c>
      <c r="B6" s="6" t="n">
        <v>2885</v>
      </c>
      <c r="C6" s="6" t="n">
        <v>1571</v>
      </c>
    </row>
    <row r="7">
      <c r="A7" s="4" t="inlineStr">
        <is>
          <t>Prepaid expenses</t>
        </is>
      </c>
      <c r="B7" s="6" t="n">
        <v>5571</v>
      </c>
      <c r="C7" s="6" t="n">
        <v>7591</v>
      </c>
    </row>
    <row r="8">
      <c r="A8" s="4" t="inlineStr">
        <is>
          <t>Other current assets</t>
        </is>
      </c>
      <c r="B8" s="6" t="n">
        <v>8897</v>
      </c>
      <c r="C8" s="6" t="n">
        <v>9373</v>
      </c>
    </row>
    <row r="9">
      <c r="A9" s="4" t="inlineStr">
        <is>
          <t>Total current assets</t>
        </is>
      </c>
      <c r="B9" s="6" t="n">
        <v>356231</v>
      </c>
      <c r="C9" s="6" t="n">
        <v>387244</v>
      </c>
    </row>
    <row r="10">
      <c r="A10" s="4" t="inlineStr">
        <is>
          <t>Property and equipment, net</t>
        </is>
      </c>
      <c r="B10" s="6" t="n">
        <v>35637</v>
      </c>
      <c r="C10" s="6" t="n">
        <v>19079</v>
      </c>
    </row>
    <row r="11">
      <c r="A11" s="4" t="inlineStr">
        <is>
          <t>Operating lease right-of-use assets</t>
        </is>
      </c>
      <c r="B11" s="6" t="n">
        <v>12251</v>
      </c>
      <c r="C11" s="6" t="n">
        <v>25923</v>
      </c>
    </row>
    <row r="12">
      <c r="A12" s="4" t="inlineStr">
        <is>
          <t>Investment in unconsolidated joint venture</t>
        </is>
      </c>
      <c r="B12" s="6" t="n">
        <v>4114</v>
      </c>
      <c r="C12" s="6" t="n">
        <v>4068</v>
      </c>
    </row>
    <row r="13">
      <c r="A13" s="4" t="inlineStr">
        <is>
          <t>Intangible assets, net</t>
        </is>
      </c>
      <c r="B13" s="6" t="n">
        <v>35768</v>
      </c>
      <c r="C13" s="6" t="n">
        <v>39351</v>
      </c>
    </row>
    <row r="14">
      <c r="A14" s="4" t="inlineStr">
        <is>
          <t>Goodwill</t>
        </is>
      </c>
      <c r="B14" s="6" t="n">
        <v>262915</v>
      </c>
      <c r="C14" s="6" t="n">
        <v>258036</v>
      </c>
    </row>
    <row r="15">
      <c r="A15" s="4" t="inlineStr">
        <is>
          <t>Other assets</t>
        </is>
      </c>
      <c r="B15" s="6" t="n">
        <v>471</v>
      </c>
      <c r="C15" s="6" t="n">
        <v>413</v>
      </c>
    </row>
    <row r="16">
      <c r="A16" s="4" t="inlineStr">
        <is>
          <t>Total assets</t>
        </is>
      </c>
      <c r="B16" s="6" t="n">
        <v>707387</v>
      </c>
      <c r="C16" s="6" t="n">
        <v>734114</v>
      </c>
    </row>
    <row r="17">
      <c r="A17" s="3" t="inlineStr">
        <is>
          <t>Current liabilities:</t>
        </is>
      </c>
      <c r="B17" s="4" t="inlineStr">
        <is>
          <t xml:space="preserve"> </t>
        </is>
      </c>
      <c r="C17" s="4" t="inlineStr">
        <is>
          <t xml:space="preserve"> </t>
        </is>
      </c>
    </row>
    <row r="18">
      <c r="A18" s="4" t="inlineStr">
        <is>
          <t>Accounts payable</t>
        </is>
      </c>
      <c r="B18" s="6" t="n">
        <v>24710</v>
      </c>
      <c r="C18" s="6" t="n">
        <v>12437</v>
      </c>
    </row>
    <row r="19">
      <c r="A19" s="4" t="inlineStr">
        <is>
          <t>Accrued expenses</t>
        </is>
      </c>
      <c r="B19" s="6" t="n">
        <v>41845</v>
      </c>
      <c r="C19" s="6" t="n">
        <v>33433</v>
      </c>
    </row>
    <row r="20">
      <c r="A20" s="4" t="inlineStr">
        <is>
          <t>Contract liabilities</t>
        </is>
      </c>
      <c r="B20" s="6" t="n">
        <v>7357</v>
      </c>
      <c r="C20" s="6" t="n">
        <v>8729</v>
      </c>
    </row>
    <row r="21">
      <c r="A21" s="4" t="inlineStr">
        <is>
          <t>Income taxes payable</t>
        </is>
      </c>
      <c r="B21" s="6" t="n">
        <v>2484</v>
      </c>
      <c r="C21" s="6" t="n">
        <v>3956</v>
      </c>
    </row>
    <row r="22">
      <c r="A22" s="4" t="inlineStr">
        <is>
          <t>Operating lease liabilities, current portion</t>
        </is>
      </c>
      <c r="B22" s="6" t="n">
        <v>6799</v>
      </c>
      <c r="C22" s="6" t="n">
        <v>5471</v>
      </c>
    </row>
    <row r="23">
      <c r="A23" s="4" t="inlineStr">
        <is>
          <t>Total current liabilities</t>
        </is>
      </c>
      <c r="B23" s="6" t="n">
        <v>83195</v>
      </c>
      <c r="C23" s="6" t="n">
        <v>64026</v>
      </c>
    </row>
    <row r="24">
      <c r="A24" s="4" t="inlineStr">
        <is>
          <t>Convertible notes</t>
        </is>
      </c>
      <c r="B24" s="6" t="n">
        <v>281769</v>
      </c>
      <c r="C24" s="6" t="n">
        <v>279909</v>
      </c>
    </row>
    <row r="25">
      <c r="A25" s="4" t="inlineStr">
        <is>
          <t>Operating lease liabilities, net of current portion</t>
        </is>
      </c>
      <c r="B25" s="6" t="n">
        <v>10951</v>
      </c>
      <c r="C25" s="6" t="n">
        <v>16940</v>
      </c>
    </row>
    <row r="26">
      <c r="A26" s="4" t="inlineStr">
        <is>
          <t>Deferred income taxes</t>
        </is>
      </c>
      <c r="B26" s="6" t="n">
        <v>275</v>
      </c>
      <c r="C26" s="6" t="n">
        <v>429</v>
      </c>
    </row>
    <row r="27">
      <c r="A27" s="4" t="inlineStr">
        <is>
          <t>Other liabilities</t>
        </is>
      </c>
      <c r="B27" s="6" t="n">
        <v>778</v>
      </c>
      <c r="C27" s="6" t="n">
        <v>1011</v>
      </c>
    </row>
    <row r="28">
      <c r="A28" s="4" t="inlineStr">
        <is>
          <t>Total liabilities</t>
        </is>
      </c>
      <c r="B28" s="6" t="n">
        <v>376968</v>
      </c>
      <c r="C28" s="6" t="n">
        <v>362315</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01 par value. Authorized; 50,000,000 shares; zero shares issued and outstanding as of December 31, 2023 and 2022, respectively</t>
        </is>
      </c>
      <c r="B31" s="4" t="inlineStr">
        <is>
          <t xml:space="preserve"> </t>
        </is>
      </c>
      <c r="C31" s="4" t="inlineStr">
        <is>
          <t xml:space="preserve"> </t>
        </is>
      </c>
    </row>
    <row r="32">
      <c r="A32" s="4" t="inlineStr">
        <is>
          <t>Additional paid-in capital</t>
        </is>
      </c>
      <c r="B32" s="6" t="n">
        <v>648317</v>
      </c>
      <c r="C32" s="6" t="n">
        <v>623081</v>
      </c>
    </row>
    <row r="33">
      <c r="A33" s="4" t="inlineStr">
        <is>
          <t>Accumulated other comprehensive income</t>
        </is>
      </c>
      <c r="B33" s="6" t="n">
        <v>855</v>
      </c>
      <c r="C33" s="6" t="n">
        <v>28</v>
      </c>
    </row>
    <row r="34">
      <c r="A34" s="4" t="inlineStr">
        <is>
          <t>Accumulated deficit</t>
        </is>
      </c>
      <c r="B34" s="6" t="n">
        <v>-319872</v>
      </c>
      <c r="C34" s="6" t="n">
        <v>-252400</v>
      </c>
    </row>
    <row r="35">
      <c r="A35" s="4" t="inlineStr">
        <is>
          <t>Total stockholders' equity</t>
        </is>
      </c>
      <c r="B35" s="6" t="n">
        <v>329300</v>
      </c>
      <c r="C35" s="6" t="n">
        <v>370709</v>
      </c>
    </row>
    <row r="36">
      <c r="A36" s="4" t="inlineStr">
        <is>
          <t>Noncontrolling interest</t>
        </is>
      </c>
      <c r="B36" s="6" t="n">
        <v>1119</v>
      </c>
      <c r="C36" s="6" t="n">
        <v>1090</v>
      </c>
    </row>
    <row r="37">
      <c r="A37" s="4" t="inlineStr">
        <is>
          <t>Total equity</t>
        </is>
      </c>
      <c r="B37" s="6" t="n">
        <v>330419</v>
      </c>
      <c r="C37" s="6" t="n">
        <v>371799</v>
      </c>
    </row>
    <row r="38">
      <c r="A38" s="4" t="inlineStr">
        <is>
          <t>Total liabilities and stockholders' equity</t>
        </is>
      </c>
      <c r="B38" s="6" t="n">
        <v>707387</v>
      </c>
      <c r="C38" s="6" t="n">
        <v>734114</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4" t="inlineStr">
        <is>
          <t xml:space="preserve"> </t>
        </is>
      </c>
      <c r="C41" s="4" t="inlineStr">
        <is>
          <t xml:space="preserve"> </t>
        </is>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Commitments and Contingencies</t>
        </is>
      </c>
      <c r="B1" s="2" t="inlineStr">
        <is>
          <t>12 Months Ended</t>
        </is>
      </c>
    </row>
    <row r="2">
      <c r="B2" s="2" t="inlineStr">
        <is>
          <t>Dec. 31, 2023</t>
        </is>
      </c>
    </row>
    <row r="3">
      <c r="A3" s="3" t="inlineStr">
        <is>
          <t>Debt Disclosure [Abstract]</t>
        </is>
      </c>
      <c r="B3" s="4" t="inlineStr">
        <is>
          <t xml:space="preserve"> </t>
        </is>
      </c>
    </row>
    <row r="4">
      <c r="A4" s="4" t="inlineStr">
        <is>
          <t>Debt and Commitments and Contingencies</t>
        </is>
      </c>
      <c r="B4" s="4" t="inlineStr">
        <is>
          <t>(12) Debt and Commitments and Contingencies 2027 Convertible Notes In February 2022, we entered into a purchase agreement with certain counterparties for the sale of an aggregate of $ 287.5 million principal amount of convertible senior notes due in 2027 (the “2027 Notes”) in a private offering to qualified institutional buyers pursuant to Rule 144A under the Securities Act of 1933, as amended (the “Securities Act”). The 2027 Notes consisted of a $ 250 million initial placement and an over-allotment option that provided the initial purchasers of the 2027 Notes with the option to purchase an additional $ 37.5 million aggregate principal amount of the 2027 Notes, which was fully exercised. The 2027 Notes were issued pursuant to an indenture dated February 4, 2022 . The net proceeds from the issuance of the 2027 Notes were $ 278.2 million, net of debt issuance costs. The debt issuance costs are amortized to interest expense using the effective interest rate method. The 2027 Notes are unsecured obligations which bear regular interest at 1 % per annum and for which the principal balance will not accrete. Interest payment are due on February 1 and August 1. The 2027 Notes will mature on Februar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7.8213 shares of Class A common stock per $ 1,000 principal amount of 2027 Notes, which is equivalent to an initial conversion price of approximately $ 56.11 per share of our Class A common stock. The conversion rate is subject to customary adjustments for certain events as described in the indenture governing the 2027 Notes. We may redeem for cash all or any portion of the 2027 Notes, at our option, on or after February 5, 2025 if the last reported sale price of our Class A common stock has been at least 130 % of the conversion price then in effect for at least 20 trading days at a redemption price equal to 100 % of the principal amount of the 2027 Notes to be redeemed, plus accrued and unpaid interest or additional interest, if any. Holders of the 2027 Notes may convert all or a portion of their 2027 Notes at their option prior to November 1, 2026, in multiples of $ 1,000 principal amounts, only under the following circumstances: • if the last reported sale price of our Class A common stock for at least 20 trading days (whether or not consecutive) during the period of 30 consecutive trading days ending on the last trading day of the preceding calendar quarter is greater than or equal to 130 % of the applicable conversion price of the 2027 Notes on each such trading day; • during the five business day period after any ten consecutive trading day period in which the trading price per $ 1,000 principal amount of the 2027 Notes for each day of that ten consecutive trading day period was less than 98 % of the product of the last reported sale price of our Class A common stock and the applicable conversion rate of the 2027 Notes; • on a notice of redemption, at any time prior to the close of business on the scheduled trading day immediately preceding the redemption date, in which case we may be required to increase the conversion rate for the 2027 Notes so surrendered for conversion in connection with such redemption notice; or • on the occurrence of specified corporate events. On or after November 1, 2026, the 2027 Notes are convertible at any time until the close of business on the second scheduled trading day immediately preceding the maturity date. Holders of the 2027 Notes who convert the 2027 Notes in connection with a make-whole fundamental change, as defined in the indenture governing the 2027 Notes, or in connection with a redemption are entitled to an increase in the conversion rate. Additionally, in the event of a fundamental change, holders of the 2027 Notes may require us to repurchase all or a portion of the 2027 Notes at a price equal to 100 % of the principal amount of 2027 Notes, plus any accrued and unpaid special interest, if any. We accounted for the issuance of the 2027 Notes as a single liability measured at its amortized cost, as no other embedded features require bifurcation and recognition as derivatives. The following table presents the outstanding principal amount and carrying value of the 2027 Notes as of the dates indicated (in thousands):
December 31, December 31,
2023 2022
Principal $ 287,500 287,500
Unamortized debt discount ( 5,319 ) ( 7,044 )
Unamortized debt issuance costs ( 412 ) ( 547 )
Net carrying value $ 281,769 279,909 The annual effective interest rate for the 2027 Notes was approximately 1.6 %. Interest expense related to the 2027 Notes for the periods presented below was as follows (in thousands):
Year Ended Year Ended
2023 2022
Coupon interest $ 2,875 $ 2,606
Amortization of debt discount 1,725 1,582
Amortization of transaction costs 135 136
Total interest expense $ 4,735 $ 4,324
The Company estimates the fair value of the 2027 Notes with inputs that are unobservable. The following table presents the carrying value and estimated fair value of the 2027 Notes as of the date indicated (in thousands):
December 31, 2023 December 31, 2022
Carrying Value Fair Value Carrying Value Fair Value
2027 Notes (1) $ 281,769 $ 268,554 $ 279,909 $ 257,671 (1) At December 31, 2022, the fair value is estimated using a discounted cash flow analysis, using interest rate that we believe are offered for similar borrowings (a Level 3 measurement). As of December 31, 2023, the fair value of the 2027 Notes was measured using Level 2 inputs based on the frequency of trading on our debt at the end of the year. Term Loan Facility The Company was party to an amended and restated loan and security agreement ("Amended Loan and Security Agreement") with Hercules Capital, Inc. (“Hercules”) for a term loan ("the Term Loan Facility"). Under the Amended Loan and Security Agreement, effective January 30, 2020, the Company could borrow up to $ 15 million under the Term Loan Facility, all of which became available to the Company immediately on the agreement date. On July 9, 2021, the Company repaid the full amount of its term loan with Hercules with proceeds from the IPO (see Note 7). In connection with the debt extinguishment, the Company paid Hercules $ 16.1 million and recorded a loss on debt extinguishment of approximately $ 0.3 million. Prior to its repayment, the term loan accrued interest at the greater of (i) 8.7 % per annum or (ii) 8.7 % per annum plus the prime rate minus 4.75 % per annum. The term loan agreement required a maximum $ 1.2 million end of term fee due and payable on the maturity date of May 1, 2022 , however, if the term loan was repaid prior to November 1, 2021, the amount owed would be $ 0.9 million. As part of the initial term loan agreement with Hercules, the Company issued a warrant to purchase 87,784 shares of the Company’s Series B Convertible Preferred Stock with a strike price of $ 5.13 per share that expires in May 2025 . Upon closing of the IPO on July 2, 2021, the warrant held by Hercules may only be exercised for shares of Class A common stock. Contingencies The Company from time to time may be subject to various claims and legal proceedings covering a range of matters that arise in the ordinary course of its business activities. In the opinion of the Company, although the outcome of any legal proceedings cannot be predicted with certainty, the ultimate liability of the Company in connection with its legal proceedings is not expected to have a material adverse effect on the Company’s financial position or operations. Restructuring In May 2023 and December 2022 , we initiated restructuring actions to help manage our operating expenses by reducing our workforce. For the year ended December 31, 2023 and December 31, 2022 , we incurred $ 0.7 million and $ 1.5 million, respectively, for employee termination costs related to this restructuring. The majority of these costs was paid by the Company in 2023. The following table shows the total amount incurred and the liability, which is recorded in accrued expenses in the Consolidated Balance Sheets, for restructuring-related employee termination benefits as of December 31, 2023 and 2022 (in thousands):
Employee Termination Benefits
Accrued restructuring costs as of December 31, 2022 $ 1,549
Restructuring costs incurred during the twelve months ended December 31, 2023 738
Amount paid during the period ended December 31, 2023 ( 2,228 )
Accrued restructuring costs as of December 31, 2023 $ 59 The following table shows the total restructuring costs incurred during the year ended December 31, 2023 and 2022 (in thousands):
For the Year Ended December 31,
2023 2022
Sales and marketing $ 224 $ 506
Operations and support 230 432
Product development 117 458
General and administrative 167 153
Total restructure charge $ 738 $ 1,549 Exit from the Supplies Business The Company previously provided suppliers with access to competitively priced tools, material and supplies in the U.S. As a result of exiting the supplies business during 2023, the Company recognized $ 0.6 million of costs associated with its closure, of which $ 0.2 million is recognized in cost of revenue and $ 0.4 million is recognized in operations and support on the Consolidated Statements of Operations and Comprehensive Loss. Defined Contribution Plans We sponsor a defined contribution plan for qualifying employees, including a 401(k) Plan in the United States to which we make matching contributions of 50 % of participating employee contributions up to 6 % of eligible income. Our total matching contribution to the 401(k) Plan was $ 2.1 million, $ 1.6 million and $ 0.7 million for the years ending December 31, 2023,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13) Acquisitions Tridi On January 2, 2023, the Company acquired Tridi Teknoloj A.S. (“Tridi”) located in Istanbul, Türkiye pursuant to a Share Purchase Agreement. The acquisition of Tridi extends the Company's marketplace capabilities in Europe and provides the Company with access to the Turkish market. The Company accounted for the acquisition as a business combination. The goodwill of $ 4.8 million arising from the acquisition of Tridi related to expected synergies including access to the Turkish market and an established supplier network. The goodwill is included in our International reporting segment and is not deductible for tax purposes. The aggregate non-contingent portion of the purchase price was approximately $ 3.8 million in cash, of which approximately $ 0.4 million was withheld and will be paid in a future period. In addition, the purchase price included a contingent consideration arrangement to the former owner of Tridi up to a maximum amount of $ 1.25 million (undiscounted) in shares of the Company’s Class A common stock in two installments on the first and second anniversary of the acquisition . The contingent consideration arrangement is tied to the achievement of revenue thresholds. The initial fair value of the contingent consideration of $ 0.9 million was estimated by applying an income valuation approach. The measurement is based on inputs that are not observable in the market (Level 3 inputs). Key assumptions made include (a) discount rate and (b) probability weighted assumptions about achieving revenue thresholds. As of December 31, 2023 , the total contingent consideration had a fair value of $ 1.1 million. During the year ended December 31, 2023 , the Company recorded an approximate $ 0.3 million increase to the contingent consideration liability with a corresponding expense recognized in general and administrative expense on our Consolidated Statements of Operations and Comprehensive Loss. The following table (in thousands) summarizes the consideration paid for Tridi and the final fair value of the assets acquired and liabilities assumed on the acquisition date:
Consideration:
Cash $ 3,824
Settlement of preexisting relationship 357
Fair value of contingent consideration 860
Fair value of consideration 5,041
Recognized amounts of identifiable assets acquired and liabilities assumed:
Current assets 460
Property and equipment 22
Intangible asset 96
Current liabilities ( 373 )
Total identifiable net assets assumed 205
Goodwill 4,836
Total $ 5,041 The estimated fair value of the intangible asset acquired was determined by the Company. The Company engaged a third‑party expert to assist with the valuation analysis. The Company used a cost method to estimate the fair value of the vendor relationship using Level 3 inputs. The useful life of the vendor relationship is 10 years. Tridi’s results of operations were included in the Company's consolidated financial statements from the date of acquisition, January 2, 2023. The acquisition of Tridi was not considered material to the Company for the years presented, and therefore, proforma information has not been presented. Big Blue Saw On November 1, 2021, the Company acquired Big Blue Saw LLC ("Big Blue Saw") subject to an Asset Purchase Agreement. The acquisition of Big Blue Saw extended our marketplace capabilities in water jet and laser cutting. The Company accounted for the acquisition as a business combination. The goodwill of $ 2.1 million arising from the acquisition of Big Blue Saw related to certain expected synergies which includes improved pricing capabilities. This goodwill which is included in our U.S. reporting segment is deductible for tax purposes. The aggregate non-contingent portion of the purchase price was $ 1.5 million and was paid in cash and Class A common stock on the acquisition date. In addition, the purchase price includes a contingent consideration arrangement to the former owner of Big Blue Saw up to a maximum amount of $ 1.0 million (undiscounted) in two installments on the first and second anniversary of the acquisition and is based on client conversions. The initial fair value of the contingent consideration of $ 0.9 million was estimated by applying an income valuation approach. The measurement is based on inputs that are not observable in the market (Level 3 inputs). Key assumptions made include (a) discount rate and (b) probably weighted assumptions about client conversions. During the years ended December 31, 2023 and 2022, the Company recorded an approximate $ 53,000 and $ 54,000 , respectively, increase to the contingent consideration liability with a corresponding expense recognized in general and administrative expense on our Consolidated Statements of Operations and Comprehensive Loss. The Company re-evaluated the fair value of the contingent consideration based on current information available to the Company subsequent to our acquisition using a similar methodology as described above. As of December 31, 2022, the total contingent consideration had a fair value of $ 0.4 million. In December 2022, the Company paid the first installment payment of $ 0.5 million to the former owner of Big Blue Saw. In November 2023, the Company paid the second installment payment of approximately $ 0.5 million to the former owner of Big Blue Saw. The following table (in thousands) summarizes the consideration paid for Big Blue Saw and the final fair value of the assets acquired and liabilities assumed on the acquisition date:
Consideration:
Cash $ 1,201
Fair value of Class A common stock 250
Fair value of contingent consideration 859
Fair value of consideration 2,310
Acquisition cost included in general and administrative for the year ended December 31, 2021 17
Recognized amounts of identifiable assets acquired and liabilities assumed:
Current assets 125
Property and equipment 206
Right-of-use asset 105
Lease liability ( 105 )
Current liabilities ( 109 )
Total identifiable net assets assumed 222
Goodwill 2,088
Total $ 2,310 FactoryFour On November 5, 2021, the Company acquired FactoryFour subject to an Asset Purchase Agreement. FactoryFour provides SaaS based solution to help manufacturers in the Xometry marketplace improve lead times and make strong, data-driven decisions through real-time production tracking. The Company accounted for the acquisition as a business combination. The goodwill of $ 5.0 million arising from the acquisition of FactoryFour related to certain expected synergies which includes our ability to offer a wider range of products to sellers on our platform. This goodwill which is included in our U.S. reporting segment is deductible for tax purposes. The aggregate non-contingent portion of the purchase price was $ 3.3 million and was paid in cash and Class A common stock on the acquisition date. In addition, the purchase price includes a contingent consideration arrangement to the former owners of FactoryFour up to a maximum amount of $ 2.5 million (undiscounted) in three installments on the first, second and third anniversary of the acquisition and is based on gross total orders. The initial fair value of the contingent consideration of $ 1.5 million was estimated by applying an option pricing model. The measurement is based on inputs that are not observable in the market (Level 3 inputs). Key assumptions made include (a) discount rate, (b) time to expiration, (c) stock price, (d) hurdle rate, (e) risk free rate, (f) volatility, (g) dividend rate and (f) assumptions about gross total orders. During the years ended December 31, 2023 and 2022, the Company recorded an approximate $ 0.3 million and $ 0.8 million, respectively, increase to the contingent consideration liability with a corresponding expense recognized in general and administrative expense on our Consolidated Statement of Operations and Comprehensive Loss. The Company re-evaluated the fair value of the contingent consideration based on current information available to the Company subsequent to our acquisition. To estimate the current fair value, we applied an income valuation approach. The measurement is based on inputs that are not observable in the market (Level 3 inputs). Key assumptions made include (a) discount rate and (b) probability weighted assumptions about gross total orders. As of December 31, 2023 and 2022, the total contingent consideration had a fair value of $ 1.0 million and $ 1.5 million, respectively. In December 2022, the Company paid the first installment payment of $ 0.8 million to the former owners of FactoryFour. In November 2023, the Company paid the second installment payment of $ 0.8 million to the former owners of FactoryFour. The following table (in thousands) summarizes the consideration paid for FactoryFour and the fair value of the assets acquired and liabilities assumed on the acquisition date:
Consideration:
Cash $ 2,167
Fair value of Class A common stock 1,139
Fair value of contingent consideration 1,470
Fair value of consideration 4,776
Acquisition costs included in general and administrative for the year ended December 31, 2021 18
Recognized amounts of identifiable assets acquired and liabilities assumed:
Current assets 234
Property and equipment 28
Intangible asset - developed technology 140 (1)
Right-of-use asset 1,044
Lease liability ( 1,044 )
Current liabilities ( 658 )
Total identifiable net assets assumed ( 256 )
Goodwill 5,032
Total $ 4,776 (1) The useful life of the acquired developed technology is 3 years. The acquisitions of Big Blue Saw and FactoryFour were not considered material individually or in the aggregate to the Company for the periods presented, and therefore, proforma information has not been presented. Thomas On December 9, 2021, the Company acquired Thomas subject to an Agreement and Plan of Merger. Xometry leverages Thomas’ marketing and data services to deliver a suite of end-to-end services for suppliers with additional financial services and digital marketing products. The Company accounted for the acquisition as a business combination. The goodwill of $ 250.1 million arising from the acquisition of Thomas related to certain expected synergies which includes growing buyers and suppliers, expanding into new categories and enhancing supplier services . This goodwill, which is included in our U.S. reporting segment, is not deductible for tax purposes. The aggregate non-contingent portion of the purchase price was approximately $ 275.8 million and was paid in cash and Class A common stock on the acquisition date. During the year ended December 31, 2022, the Company recognized measurement period adjustments primarily related to certain other assets, lease intangibles and tax liabilities which resulted in additional goodwill of approximately $ 3.9 million. The Company also recognized within current assets $ 4.8 million of indemnity receivables from the Thomas seller which was recovered by the Company in 2023. A portion of the deferred tax liability of $ 0.6 million which was recognized on the acquisition date was subsequently recognized into income during the year ended December 31, 2022. The following table (in thousands) summarizes the consideration paid for Thomas and the final fair value of the assets acquired and liabilities assumed on the acquisition date:
Consideration:
Cash $ 174,320
Fair value of Class A common stock 101,499
Fair value of consideration 275,819
Acquisition costs included in general and administrative for the year ended December 31, 2021 5,661
Recognized amounts of identifiable assets acquired and liabilities assumed:
Current assets 16,411
Property and equipment 890
Intangible assets 41,844
Right-of-use assets 24,130
Other long-term assets 44
Investment in unconsolidated joint venture 4,156
Lease liabilities ( 18,690 )
Deferred tax liability ( 1,083 )
Income taxes payable ( 3,343 )
Other long-term liabilities ( 281 )
Contract liabilities ( 6,745 )
Current liabilities ( 30,580 )
Noncontrolling interest ( 1,036 )
Total identifiable net assets assumed 25,717
Goodwill 250,102
Total $ 275,819 The following table (in thousands) summarizes the fair value of th e identifiable intangible assets:
Total Estimated life
Customer relationships $ 36,600 15
Database 2,400 5
Trade name 800 10
Developed technology 600 5
Lease intangible assets 1,444 4
Total intangible assets $ 41,844 The estimated fair value of the intangible assets acquired was determined by the Company. The Company engaged a third‑party expert to assist with the valuation analysis. The Company used a relief from royalty method to estimate the fair values of the developed technology, database and tradename and a multi-period excess earnings method to estimate the fair value of the customer relationships. To estimate the fair value of the lease intangible assets the Company used a discounted cash flow analysis. To measure the fair value of the noncontrolling interest, the Company used a market approach which considered historical revenues of the investee and market multiples (Level 3 inputs). Thomas’ results of operations were included in the Company's consolidated financial statements from the date of acquisition, December 9, 2021. The following unaudited pro forma condensed combined financial information gives effect to the acquisition of Thomas as if it was consummated on January 1, 2020 (the beginning of the comparable prior reporting period), and includes pro forma adjustments related to the amortization of acquired intangible assets. Specifically, the following adjustments were made: • For the year ended December 31, 2021, the Company's direct and incremental transaction costs of $ 5.7 million are excluded from the pro forma condensed combined net loss. This unaudited data is presented for informational purposes only and is not intended to represent or be indicative of the results of operations that would have been reported had the acquisition occurred on January 1, 2020. It should not be taken as representative of future results of operations of the combined company. The following table presents the unaudited pro forma condensed combined financial information:
For the Year Ended December 31,
2021
(unaudited)
Revenue $ 280,790
Net loss attributable to common stockholders ( 61,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14) Segments Xometry is organized in two segments referred to as: (1) the U.S. and (2) International. Xometry’s operating segments are also the Company’s reportable segments. Xometry’s reportable segments, whose products and offerings are generally the same, are managed separately based on geography. Xometry’s two segments are defined based on the reporting and review process used by the chief operating decision maker (“CODM”), the Chief Executive Officer. The Company evaluates the performance of the operating segments primarily based on revenue and segment “profits/loss” which is largely the results of the segment before income taxes. The Company has not allocated certain general and administrative expenses to the International segment. The Company’s CODM monitors assets of the consolidated Company, but does not use assets, by operating segment when assessing performance or making operating segment resource decisions. The following tables reflect certain segment information for the years ended December 31, 2023, 2022 and 2021 (in thousands):
Year Ended December 31,
2023 2022 2021
Segment Revenue
U.S. $ 403,289 $ 347,710 $ 202,034
International 60,117 33,211 16,302
Total $ 463,406 $ 380,921 $ 218,336
Segment Interest Expense
U.S. $ ( 4,763 ) $ ( 4,396 ) $ ( 716 )
International ( 21 ) ( 22 ) ( 136 )
Total $ ( 4,784 ) $ ( 4,418 ) $ ( 852 )
Segment Interest and Dividend Income
U.S. $ 11,586 $ 4,096 $ 982
International 21 19 —
Total $ 11,607 $ 4,115 $ 982
Segment Income from Unconsolidated Joint Venture
U.S. $ 446 $ 570 $ 41
International — — —
Total $ 446 $ 570 $ 41
Year Ended December 31,
2023 2022 2021
Segment Depreciation and Amortization
U.S. $ 9,830 $ 7,332 $ 3,208
International 908 487 388
Total $ 10,738 $ 7,819 $ 3,596
Segment Impairments
U.S. $ 397 $ 513 $ —
International — 311 —
Total $ 397 $ 824 $ —
Segment Losses
U.S. $ ( 49,689 ) $ ( 61,792 ) $ ( 51,230 )
International ( 17,783 ) ( 17,267 ) ( 10,149 )
Total $ ( 67,472 ) $ ( 79,059 ) $ ( 61,379 )
Year Ended December 31,
2023 2022
Segment Property and Equipment
U.S. $ 30,085 $ 16,451
International 5,552 2,628
Total $ 35,637 $ 19,079
Year Ended December 31,
2023 2022 2021
Segment Expenditures for Property and Equipment (1)
U.S. $ 14,815 $ 11,789 $ 5,636
International 3,671 1,861 626
Total $ 18,486 $ 13,650 $ 6,262 (1) Includes software developmen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aggregated Revenue and Cost of Revenue Informa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ed Revenue and Cost of Revenue Information</t>
        </is>
      </c>
      <c r="B4" s="4" t="inlineStr">
        <is>
          <t xml:space="preserve">(15) Disaggregated Revenue and Cost of Revenue Information The following table present our revenues disaggregated by line of business. Revenue from our marketplace primarily reflects the sales of parts and assemblies on our platform. Revenue from supplier services primarily includes the sale of digital advertising and marketing services, and to a lesser extent financial service products, SaaS products and supplies. Revenue is presented in the following tables for the years ended December 31, 2023 and 2022 (in thousands, supplier service revenue for the year ended December 31, 2021, was not considered material):
Year Ended December 31,
Marketplace 2023 2022
Revenue $ 394,754 $ 303,223
Cost of revenue 273,264 217,779
Gross Profit $ 121,490 $ 85,444
Supplier Services
Revenue $ 68,652 $ 77,698
Cost of revenue 11,883 17,151
Gross Profit $ 56,769 $ 60,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16) Goodwill and Intangible Assets The following tables summarize the Company’s intangible assets (dollars in thousands):
December 31, 2023
Weighted Gross Accumulated Net
Intangible Assets
Amortizing intangible assets:
Customer Relationships 15 $ 36,600 $ 5,030 $ 31,570
Trade Names 10 800 165 635
Developed Technology 5 739 349 390
Vendor Relationships 15 1,273 336 937
Database 5 2,400 990 1,410
Patents 17 157 51 106
Subtotal intangible assets 41,969 6,921 35,048
In-place Lease Intangible Asset 4 568 287 281
Above Market Lease Intangible Asset 4 896 457 439
Total intangible assets $ 43,433 $ 7,665 $ 35,768
December 31, 2022
Weighted Gross Accumulated Net
Intangible Assets
Amortizing intangible assets:
Customer Relationships 15 $ 36,652 $ 2,638 $ 34,014
Trade Names 10 841 97 744
Developed Technology 5 739 182 557
Vendor Relationships 15 1,267 299 968
Database 5 2,400 510 1,890
Patents 17 157 42 115
Subtotal intangible assets 42,056 3,768 38,288
In-place Lease Intangible Asset 4 548 143 405
Above Market Lease Intangible Asset 4 896 238 658
Total intangible assets $ 43,500 $ 4,149 $ 39,351 At least annually, we evaluate intangible long-lived assets for impairment. During 2023, 2022 and 2021, no impairments were recorded on our intangible long-lived assets. The following tables provides a roll forward of the carrying amount of goodwill (in thousands):
2023 2022
Balance as of January 1:
Gross goodwill $ 261,110 $ 257,746
Accumulated impairments ( 3,074 ) ( 3,074 )
Net goodwill as of January 1 258,036 254,672
Goodwill acquired during the year (1) 4,836 3,364
Impact of foreign exchange 43 —
Net goodwill as of December 31: $ 262,915 $ 258,036 (1) See Note 13 - Acquisitions. As of December 31, 2023 and 2022 , Xometry had $ 262.9 million and $ 258.0 million, respectively of goodwill. As of December 31, 2023 , $ 258.0 million is part of Xometry’s U.S. operating segment and $ 4.9 million is part of Xometry’s International operating segment. As of December 31, 2022 , $ 258.0 million is part of Xometry's U.S. operating segment. Aggregate amortization expense for amortizing intangibles assets was $ 3.3 million, $ 3.4 million and $ 0.5 million for the years ended December 31, 2023, 2022 and 2021, respectively. As of December 31, 2023, estimated amortization expense for intangible assets and lease intangible assets for the next five years is: $ 3.6 million in 2024, $ 3.6 million in 2025, $ 3.2 million in 2026, $ 2.6 million in 2027, and $ 2.6 million in 2028 and $ 20.2 million thereafter. Amortization expense for the year ended December 31, 2023, 2022 and 2021 was as follows (in thousands):
Year Ended December 31,
2023 2022 2021
Sales and marketing $ 3,119 3,102 289
Product development 211 325 166
General and administrative (1) 14 9 9
Total $ 3,344 $ 3,436 $ 464 (1) Amortization of the lease related intangible assets is recorded as operating lease expense in general and administra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Joint Venture</t>
        </is>
      </c>
      <c r="B4" s="4" t="inlineStr">
        <is>
          <t xml:space="preserve">(17) Investment in Unconsolidated Joint Venture The Company has a 50 % interest in Industrial Media, LLC ("IM, LLC") with the other 50 % owned by Rich Media Group, LLC. IM, LLC primarily manages content creation, advertising sales, and marketing initiatives for the Industrial Engineering News brand, certain magazines, videos, website and associated electronic media products for industrial engineers. The Company’s initial ownership interest in the net assets of IM, LLC approximated $ 5.2 million. We estimated the fair value of the net assets using market approach which considered, market multiples and revenue assumptions based on historical operating results (Level 3 inputs). The Company estimated a basis difference of approximately $ 4.2 million which is accounted for as equity method goodwill which is not subject to amortization. During the years ended December 31, 2023 and 2022 , the Company received dividends from IM, LLC of $ 0.4 million and $ 0.7 million, respectively, which were recorded as a reduction to our investment in unconsolidated joint venture on our Consolidated Balance Sheets. During the years ended December 31, 2023 and 2022 , the Company paid IM, LLC $ 0.2 million. During the year ended December 31, 2021 , the Company did no t pay material amounts to IM, LL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a) Principles of Consolidation and Basis of Presentation The consolidated financial statements include the accounts of Xometry and its subsidiaries. All intercompany transactions and balances have been eliminated. The accompanying consolidated financial statements and related disclosures are presented in accordance with U.S. generally accepted accounting principles ("GAAP"). The Company has two reporting segments which are referred to as: (1) the United States (“U.S.”) and (2) International. Immaterial Correction of Previously Issued Consolidated Financial Statements During 2023, the Company identified immaterial corrections to the prior year consolidated financial statements related to our revenue, cost of revenue, other current assets, deferred sales contract acquisition costs, contract liabilities and certain other operating expenses. The Company accounts for revenue and cost of revenue pursuant to Accounting Standard Codification (“ASC”) 606, Revenue from Contracts with Customers and ASC 705, Cost of Sales and Services . Pursuant to this guidance, the Company recognizes revenue and cost of revenue when a product is shipped. The Company did not recognize revenue and cost of revenue associated with products that had shipped in the proper period. The Company accounts for deferred sales contract acquisition costs pursuant to ASC 340, Other Assets and Deferred Costs . Pursuant to this guidance, the Company recognizes contract acquisition costs over the life of the sales contract. The Company did not recognize deferred sales contract acquisition costs in the proper period. The Company has evaluated the effects of these corrections on the previously issued consolidated financial statements, individually and in the aggregate, in accordance with the guidance in ASC Topic 250, Accounting Changes and Error Corrections . While the Company has concluded such corrections to be immaterial to its current and previously issued financial statements, the Company has elected to revise the consolidated financial statements for the prior year presented herein. The tables below reflect the sections of the Company’s consolidated financial statements that were impacted by the immaterial corrections. A summary of the effect of the corrections on the Consolidated Balance Sheet as of December 31, 2022 is as follows (in thousands):
December 31, 2022
As Reported Corrections As Adjusted
Assets
Accounts receivable $ 49,188 $ 89 $ 49,277
Other current assets 12,273 ( 2,900 ) 9,373
Total current assets 390,055 ( 2,811 ) 387,244
Total assets $ 736,925 $ ( 2,811 ) $ 734,114
Liabilities and stockholders’ equity
Accrued expenses 33,430 3 33,433
Contract liabilities 8,509 220 8,729
Total current liabilities 63,803 223 64,026
Total liabilities 362,092 223 362,315
Accumulated deficit ( 249,366 ) ( 3,034 ) ( 252,400 )
Total liabilities and stockholders’ equity $ 736,925 $ ( 2,811 ) $ 734,114 A summary of the effect of the corrections on the Consolidated Statement of Operation and Comprehensive Loss for the year ended December 31, 2022 is as follows (in thousands, except per share data):
Year ended December 31, 2022
As Reported Corrections As Adjusted
Revenue $ 381,053 $ ( 132 ) $ 380,921
Cost of revenue 233,487 1,443 234,930
Gross profit 147,566 ( 1,575 ) 145,991
Operating expenses:
Sales and marketing 83,222 1,149 84,371
Operations and support 48,572 56 48,628
General and administrative 57,992 254 58,246
Total operating expenses 221,623 1,459 223,082
Loss from operations ( 74,057 ) ( 3,034 ) ( 77,091 )
Loss before income taxes ( 75,973 ) ( 3,034 ) ( 79,007 )
Net loss ( 76,009 ) ( 3,034 ) ( 79,043 )
Net loss attributable to common stockholders $ ( 76,025 ) $ ( 3,034 ) $ ( 79,059 )
Net loss per share, basic and diluted, of Class A and Class B common stock $ ( 1.61 ) $ ( 0.07 ) $ ( 1.68 ) The immaterial corrections had no impact on net cash used in operating activities. A summary of the effect of the corrections on the Consolidated Statement of Cash Flows for the year ended December 31, 2022 is as follows (in thousands):
Year ended December 31, 2022
As Reported Corrections As Adjusted
Net loss $ ( 76,009 ) $ ( 3,034 ) $ ( 79,043 )
Changes in operating assets and liabilities
Accounts receivable, net ( 16,923 ) ( 89 ) ( 17,012 )
Other assets, current and long term ( 7,016 ) 2,900 ( 4,116 )
Accrued expenses 403 3 406
Contract liabilities 515 220 735 The immaterial corrections impacted only the Company’s U.S. operating segment. A summary of the effect of the corrections on Disaggregated Revenue and Cost of Revenue and U.S. Segment Revenue and U.S. Segment Loss for the year ended December 31, 2022 is as follows (in thousands):
Summary
Disaggregated Revenue and Cost of Revenue Information As Reported Corrections As Adjusted
Marketplace
Revenue $ 303,134 $ 89 $ 303,223
Cost of revenue 216,336 1,443 217,779
Gross profit $ 86,798 $ ( 1,354 ) $ 85,444
Supplier Services
Revenue $ 77,919 $ ( 221 ) $ 77,698
Cost of revenue 17,151 - 17,151
Gross profit $ 60,768 $ ( 221 ) $ 60,547
For The Year Ended December 31, 2022
Segments As Reported Corrections As Adjusted
Revenues
U.S. $ 347,842 $ ( 132 ) $ 347,710
Losses
U.S. $ ( 58,758 ) $ ( 3,034 ) $ ( 61,792 ) Foreign Operations and Comprehensive Loss The U.S. dollar (“USD”) is the functional currency for Xometry’s consolidated subsidiary operating in the U.S. The primary functional currency for the Company's consolidated subsidiaries operating in Germany and to a lesser extent, United Kingdom, Turkey, China and Japan, is the Euro, British Pound Sterling, Turkish Lira, Yuan and the Yen, respectively. For the Company’s consolidated subsidiaries whose functional currencies are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AOCI”), as a separate component of equity. Noncontrolling Interest We have a 66.67 % ownership in Incom Co., LTD. As we have a controlling interest in Incom Co., LTD, we have consolidated Incom Co., LTD into our consolidated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on our Consolidated Balance Sheets. We include net (loss) income attributable to the noncontrolling interests in net loss in our Consolidated Statements of Operations and Comprehensive Loss.</t>
        </is>
      </c>
    </row>
    <row r="5">
      <c r="A5" s="4" t="inlineStr">
        <is>
          <t>Use of Estimates</t>
        </is>
      </c>
      <c r="B5" s="4" t="inlineStr">
        <is>
          <t xml:space="preserve">(b) Use of Estimates The preparation of the Company’s consolidated financial statements in conformity with GAAP requires management to make estimates and assumptions, which affect the reported amounts in the financial statements and accompanying notes. Actual results could differ from those estimates. </t>
        </is>
      </c>
    </row>
    <row r="6">
      <c r="A6" s="4" t="inlineStr">
        <is>
          <t>Business Combinations</t>
        </is>
      </c>
      <c r="B6" s="4" t="inlineStr">
        <is>
          <t xml:space="preserve">(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t>
        </is>
      </c>
    </row>
    <row r="7">
      <c r="A7" s="4" t="inlineStr">
        <is>
          <t>Fair Value Measurements and Financial Instruments</t>
        </is>
      </c>
      <c r="B7" s="4" t="inlineStr">
        <is>
          <t xml:space="preserve">(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 </t>
        </is>
      </c>
    </row>
    <row r="8">
      <c r="A8" s="4" t="inlineStr">
        <is>
          <t>Cash and Cash Equivalents</t>
        </is>
      </c>
      <c r="B8" s="4" t="inlineStr">
        <is>
          <t>(e) Cash and Cash Equivalents Cash and cash equivalents consist of cash held in checking accounts. These investments are stated at cost, which approximates fair value.</t>
        </is>
      </c>
    </row>
    <row r="9">
      <c r="A9" s="4" t="inlineStr">
        <is>
          <t>Marketable Securities</t>
        </is>
      </c>
      <c r="B9" s="4" t="inlineStr">
        <is>
          <t>(f) Marketable Securities The Company measures its marketable securities at fair value and recognizes any changes in fair value in other expenses on the Consolidated Statements of Operations and Comprehensive Loss. Our marketable securities represent our investments in a short term money market fund and or short term bond fund. These marketable securities have maturities of three months or less. As of December 31, 2023 and 2022, the Company's marketable securities of $ 215.4 million and $ 253.8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No losses or gains were recorded during the year ended December 31, 2023. During the years ended December 31, 2022 and 2021, the Company recorded losses of $ 1.9 million and $ 2.0 million, respectively related to these securities which is recorded in other expenses on the Consolidated Statements of Operations and Comprehensive Loss.</t>
        </is>
      </c>
    </row>
    <row r="10">
      <c r="A10" s="4" t="inlineStr">
        <is>
          <t>Accounts Receivable</t>
        </is>
      </c>
      <c r="B10" s="4" t="inlineStr">
        <is>
          <t xml:space="preserve">(g) Accounts Receivable Accounts receivable are stated at the amount the Company expects to collect from outstanding balances. The Company's accounts receivable do not bear interest. Amounts collected on accounts receivable are included in net cash used in operating activities in the Consolidated Statements of Cash Flows. For buyers for which the Company provides credit, the Company performs credit inquiries, including reference checks, and queries credit ratings services and other publicly available information.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The Company reviews its valuation allowance monthly. Past due balances over 90 days and over a specified amount are reviewed individually for collectability.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3 2022 2021
Allowance for credit losses
Balance at beginning of year, January 1 $ 1,988 $ 809 $ 569
Charge to provision accounts 2,186 1,324 295
Write-offs or other ( 1,730 ) ( 145 ) ( 55 )
Balance at period end December 31, respectively $ 2,444 $ 1,988 $ 809 </t>
        </is>
      </c>
    </row>
    <row r="11">
      <c r="A11" s="4" t="inlineStr">
        <is>
          <t>Inventory</t>
        </is>
      </c>
      <c r="B11" s="4" t="inlineStr">
        <is>
          <t xml:space="preserve">(h) Inventory Inventory consists primarily of work-in-progress, tools, raw materials and finished goods. Inventory is stated at the lower of cost or net realizable value. Cost is determined using the first-in, first-out (“FIFO”) method. The Company periodically reviews its inventory for slow-moving, damaged and discontinued items and provides allowances to reduce such items identified to their recoverable amounts, if needed. </t>
        </is>
      </c>
    </row>
    <row r="12">
      <c r="A12" s="4" t="inlineStr">
        <is>
          <t>Property and Equipment and Long-Lived Assets</t>
        </is>
      </c>
      <c r="B12" s="4" t="inlineStr">
        <is>
          <t xml:space="preserve">(i) Property and Equipment and Long-Lived Assets Property and equipment are stated at cost. Depreciation is calculated on the straight-line method over the estimated useful life of the assets, which range from two to nine years ,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19.7 million and $ 11.5 million for the years ended December 31, 2023 and 2022 , respectively.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t>
        </is>
      </c>
    </row>
    <row r="13">
      <c r="A13" s="4" t="inlineStr">
        <is>
          <t>Investment In Unconsolidated Joint Venture</t>
        </is>
      </c>
      <c r="B13" s="4" t="inlineStr">
        <is>
          <t>(j) Investment In Unconsolidated Joint Venture We account for our investment in unconsolidated joint venture using the equity method of accounting as we exercise significant influence, but do not control the entity. Under the equity method of accounting, the net equity investments of the Company are reflected in the accompanying Consolidated Balance Sheets and the Company’s share of net income from the joint venture is included in the accompanying Consolidated Statements of Operations and Comprehensive Loss.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and available information that may affect the value of our investment. No impairment loss on our investment in unconsolidated joint venture was recognized during the years ended December 31, 2023, 2022 and 2021.</t>
        </is>
      </c>
    </row>
    <row r="14">
      <c r="A14" s="4" t="inlineStr">
        <is>
          <t>Revenue</t>
        </is>
      </c>
      <c r="B14" s="4" t="inlineStr">
        <is>
          <t xml:space="preserve">(k) Revenue The Company derives the majority of its marketplace revenue in the U.S. and Europ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ve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Revenue also includes the sale of marketing services which includes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t December 31, 2023 and 2022, the Company has a provision for estimated returns, refunds or allowances of $ 0.1 million and $ 0.3 million, respectively. Sales tax collected from customers and remitted to governmental authorities is excluded from revenue. Contract Liabilities Contract liabilities are derived from payments received at the time an order is placed, for which the associated performance obligations have not been satisfied and revenue has not been recognized based on the Company’s revenue recognition criteria described above. The following table is a summary of the contract liabilities (in thousands):
Rollforward of contract liabilities:
Contract liabilities at December 31, 2021 $ 7,863
Revenue recognized ( 171,489 )
Payments received in advance 172,355
Contract liabilities at December 31, 2022 8,729
Revenue recognized ( 203,118 )
Payments received in advance 201,725
Acquired contract liabilities 21
Contract liabilities at December 31, 2023 $ 7,357 Sales Contract Acquisition Costs The Company’s incremental costs to obtain a contract may include a sales commission which is generally determined on a per order basis. For contracts in excess of one year, the Company recognizes such costs on a straight-line basis over the average customer life of two years for new customers and over the re newal period for existing customers which is generally one year . Sales commissions are included in Xometry’s sales and marketing expenses in the Consolidated Statements of Operations and Comprehensive Loss. For the years ended December 31, 2023, 2022 and 2021, we recognized approximately $ 8.1 million, $ 6.1 million and $ 0.5 million, respectively of amortization related to deferred sales commissions. As of December 31, 2023 and 2022 , the Company had deferred sales contract acquisition costs of $ 3.1 million and $ 2.2 million, respectively which is classified in other current assets on the Consolidated Balance Sheets. </t>
        </is>
      </c>
    </row>
    <row r="15">
      <c r="A15" s="4" t="inlineStr">
        <is>
          <t>Cost of Revenue</t>
        </is>
      </c>
      <c r="B15" s="4" t="inlineStr">
        <is>
          <t>(l)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t>
        </is>
      </c>
    </row>
    <row r="16">
      <c r="A16" s="4" t="inlineStr">
        <is>
          <t>Leases</t>
        </is>
      </c>
      <c r="B16" s="4" t="inlineStr">
        <is>
          <t xml:space="preserve">(m)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solidated Balance Sheets. For leases with terms of twelve months or less, the Company does not recognize ROU assets or lease liabilities on the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 </t>
        </is>
      </c>
    </row>
    <row r="17">
      <c r="A17" s="4" t="inlineStr">
        <is>
          <t>Sales and Marketing</t>
        </is>
      </c>
      <c r="B17" s="4" t="inlineStr">
        <is>
          <t xml:space="preserve">(n) Sales and Marketing Sales and marketing expenses are expensed as incurred and include the costs of digital marketing strategies, branding costs and other advertising costs, certain depreciation and amortization expense, contract acquisition costs and compensation expenses, including stock-based compensation, to the Company’s sales and marketing employees. For the years ended December 31, 2023, 2022 and 2021 , the Company’s advertising costs were $ 31.7 million, $ 33.5 million and $ 20.7 million, respectively. </t>
        </is>
      </c>
    </row>
    <row r="18">
      <c r="A18" s="4" t="inlineStr">
        <is>
          <t>Operations and Support</t>
        </is>
      </c>
      <c r="B18" s="4" t="inlineStr">
        <is>
          <t xml:space="preserve">(o) Operations and Support Operations and support expenses are the costs the Company incurs in support of the customers and suppliers on Xometry’s platforms which are provided by phone, email and chat for purposes of resolving customer and supplier related matters. These costs primarily consist of compensation expenses of the support staff, including stock-based compensation, certain depreciation and amortization expense and software costs used in delivering customer and supplier services. </t>
        </is>
      </c>
    </row>
    <row r="19">
      <c r="A19" s="4" t="inlineStr">
        <is>
          <t>Product Development</t>
        </is>
      </c>
      <c r="B19" s="4" t="inlineStr">
        <is>
          <t xml:space="preserve">(p) Product Development Product development costs which are not eligible for capitalization are expensed as incurred. This account also includes compensation expenses, including stock-based compensation to the Company’s employees performing these functions and certain depreciation and amortization expense. </t>
        </is>
      </c>
    </row>
    <row r="20">
      <c r="A20" s="4" t="inlineStr">
        <is>
          <t>General and Administrative</t>
        </is>
      </c>
      <c r="B20" s="4" t="inlineStr">
        <is>
          <t xml:space="preserve">(q)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 </t>
        </is>
      </c>
    </row>
    <row r="21">
      <c r="A21" s="4" t="inlineStr">
        <is>
          <t>Stock Based Compensation</t>
        </is>
      </c>
      <c r="B21" s="4" t="inlineStr">
        <is>
          <t xml:space="preserve">(r) Stock Based Compensation All stock-based compensation, including stock options and restricted stock units are measured at the grant date fair value of the award. The Company estimates grant date fair value of stock options using the Black-Scholes option-pricing model. The fair value of stock options and restricted stock units is recognized as compensation expense on a straight-line basis over the requisite service period, which is typically four years . The fair value of the restricted stock units is determined using the fair value of the Company's Class A common stock on the date of grant.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es similar in duration to the expected term of the stock-based award. As there was no public market for the Company's common stock prior to the initial public offering (“IPO”), the Company estimates its expected share price volatility based on the historical volatility of publicly traded peer companies and/or its own volatility and expects to continue to do so until such time as it has adequate historical data regarding the volatility of its own traded share price. The Company utilized a dividend yield of zero, as it had no history or plan of declaring dividends on its common stock. </t>
        </is>
      </c>
    </row>
    <row r="22">
      <c r="A22" s="4" t="inlineStr">
        <is>
          <t>Net Loss Per Share Attributable to Common Stockholders</t>
        </is>
      </c>
      <c r="B22" s="4" t="inlineStr">
        <is>
          <t xml:space="preserve">(s) Net Loss Per Share Attributable to Common Stockholders The Company computes net loss per share using the two-class method required for multiple classes of common stock and participating securities. The two-class method requires income available to common stockholders for the year to be allocated between common stock and participating securities based upon their respective rights to receive dividends as if all income for the year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 proportionately in the Company’s net losses. </t>
        </is>
      </c>
    </row>
    <row r="23">
      <c r="A23" s="4" t="inlineStr">
        <is>
          <t>Income Taxes</t>
        </is>
      </c>
      <c r="B23" s="4" t="inlineStr">
        <is>
          <t xml:space="preserve">(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recognizes the effect of income tax positions only if those positions are more likely than not of being sustained and are measured at the largest amount that is greater than 50% likely of being realized. The Company’s policy is to recognize interest and penalties related to income tax matters in income tax expense. Changes in recognition or measurement are reflected in the year in which the change in judgment occurs. </t>
        </is>
      </c>
    </row>
    <row r="24">
      <c r="A24" s="4" t="inlineStr">
        <is>
          <t>Commitments and Contingencies</t>
        </is>
      </c>
      <c r="B24" s="4" t="inlineStr">
        <is>
          <t xml:space="preserve">(u)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5">
      <c r="A25" s="4" t="inlineStr">
        <is>
          <t>Intangible Assets</t>
        </is>
      </c>
      <c r="B25" s="4" t="inlineStr">
        <is>
          <t>(v) Intangible Assets Intangible assets are carried at cost and amortized on a straight-line basis over their estimated useful lives, which range from one to 17 years . Xometry reviews definite-lived intangible assets for impairment under the long-lived asset model described in Property and Equipment and Long-Lived Assets above.</t>
        </is>
      </c>
    </row>
    <row r="26">
      <c r="A26" s="4" t="inlineStr">
        <is>
          <t>Goodwill</t>
        </is>
      </c>
      <c r="B26" s="4" t="inlineStr">
        <is>
          <t xml:space="preserve">(w) Goodwill Goodwill represents the excess purchase price over the estimated fair value of net assets acquired in a business combination. Goodwill is not amortized. The Company tests goodwill for impairment annually in the fourth quarter, or more frequently, if events or changes in circumstances indicate that the carrying value of a reporting unit, including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These qualitative factors assessed may include the following: (i) significant changes in the manner of our use of the assets or the strategy of our overall business, (ii) certain restructuring initiatives, (iii) significant negative industry or economic trends and (iv) significant decline in our share price for a sustained period.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During the years ended December 31, 2023, 2022 and 2021, the Company performed its qualitative assessment and determined that it was more likely than not that the fair value of our reporting units exceeded their carrying values. When impairment indicators are identified the Company compares each reporting unit’s fair value to its carrying amount, including goodwill. An impairment loss is recognized as the difference, if any, between each reporting unit’s carrying amount and its fair value to the extent the difference does not exceed the total amount of goodwill allocated to the reporting unit. Xometry determines the fair value of each reporting unit using an income approach. Under the income approach, the Company based fair value on estimated discounted future cash flows of each reporting unit. Determining the fair value of each reporting unit is judgmental in nature and requires the use of significant estimates and assumptions, including revenue growth rates and EBITDA margins, discount rates and future market conditions, among others (Level 3). </t>
        </is>
      </c>
    </row>
    <row r="27">
      <c r="A27" s="4" t="inlineStr">
        <is>
          <t>Recently Issued Accounting Standards</t>
        </is>
      </c>
      <c r="B27" s="4" t="inlineStr">
        <is>
          <t xml:space="preserve">(x) Recently Issued Accounting Standard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 There are currently no other accounting standards that have been issued, but not yet adopted, that are expected to have a significant impact on the Company’s consolidated financial position, results of operations or cash flows upon ado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he effect of corrections</t>
        </is>
      </c>
      <c r="B4" s="4" t="inlineStr">
        <is>
          <t>A summary of the effect of the corrections on the Consolidated Balance Sheet as of December 31, 2022 is as follows (in thousands):
December 31, 2022
As Reported Corrections As Adjusted
Assets
Accounts receivable $ 49,188 $ 89 $ 49,277
Other current assets 12,273 ( 2,900 ) 9,373
Total current assets 390,055 ( 2,811 ) 387,244
Total assets $ 736,925 $ ( 2,811 ) $ 734,114
Liabilities and stockholders’ equity
Accrued expenses 33,430 3 33,433
Contract liabilities 8,509 220 8,729
Total current liabilities 63,803 223 64,026
Total liabilities 362,092 223 362,315
Accumulated deficit ( 249,366 ) ( 3,034 ) ( 252,400 )
Total liabilities and stockholders’ equity $ 736,925 $ ( 2,811 ) $ 734,114 A summary of the effect of the corrections on the Consolidated Statement of Operation and Comprehensive Loss for the year ended December 31, 2022 is as follows (in thousands, except per share data):
Year ended December 31, 2022
As Reported Corrections As Adjusted
Revenue $ 381,053 $ ( 132 ) $ 380,921
Cost of revenue 233,487 1,443 234,930
Gross profit 147,566 ( 1,575 ) 145,991
Operating expenses:
Sales and marketing 83,222 1,149 84,371
Operations and support 48,572 56 48,628
General and administrative 57,992 254 58,246
Total operating expenses 221,623 1,459 223,082
Loss from operations ( 74,057 ) ( 3,034 ) ( 77,091 )
Loss before income taxes ( 75,973 ) ( 3,034 ) ( 79,007 )
Net loss ( 76,009 ) ( 3,034 ) ( 79,043 )
Net loss attributable to common stockholders $ ( 76,025 ) $ ( 3,034 ) $ ( 79,059 )
Net loss per share, basic and diluted, of Class A and Class B common stock $ ( 1.61 ) $ ( 0.07 ) $ ( 1.68 ) The immaterial corrections had no impact on net cash used in operating activities. A summary of the effect of the corrections on the Consolidated Statement of Cash Flows for the year ended December 31, 2022 is as follows (in thousands):
Year ended December 31, 2022
As Reported Corrections As Adjusted
Net loss $ ( 76,009 ) $ ( 3,034 ) $ ( 79,043 )
Changes in operating assets and liabilities
Accounts receivable, net ( 16,923 ) ( 89 ) ( 17,012 )
Other assets, current and long term ( 7,016 ) 2,900 ( 4,116 )
Accrued expenses 403 3 406
Contract liabilities 515 220 735 The immaterial corrections impacted only the Company’s U.S. operating segment. A summary of the effect of the corrections on Disaggregated Revenue and Cost of Revenue and U.S. Segment Revenue and U.S. Segment Loss for the year ended December 31, 2022 is as follows (in thousands):
Summary
Disaggregated Revenue and Cost of Revenue Information As Reported Corrections As Adjusted
Marketplace
Revenue $ 303,134 $ 89 $ 303,223
Cost of revenue 216,336 1,443 217,779
Gross profit $ 86,798 $ ( 1,354 ) $ 85,444
Supplier Services
Revenue $ 77,919 $ ( 221 ) $ 77,698
Cost of revenue 17,151 - 17,151
Gross profit $ 60,768 $ ( 221 ) $ 60,547
For The Year Ended December 31, 2022
Segments As Reported Corrections As Adjusted
Revenues
U.S. $ 347,842 $ ( 132 ) $ 347,710
Losses
U.S. $ ( 58,758 ) $ ( 3,034 ) $ ( 61,792 )</t>
        </is>
      </c>
    </row>
    <row r="5">
      <c r="A5" s="4" t="inlineStr">
        <is>
          <t>Summary of Allowance for Credit Losses Related to Accounts Receivable</t>
        </is>
      </c>
      <c r="B5" s="4" t="inlineStr">
        <is>
          <t xml:space="preserve">The allowance for credit losses related to accounts receivable and changes were as follows (in thousands):
2023 2022 2021
Allowance for credit losses
Balance at beginning of year, January 1 $ 1,988 $ 809 $ 569
Charge to provision accounts 2,186 1,324 295
Write-offs or other ( 1,730 ) ( 145 ) ( 55 )
Balance at period end December 31, respectively $ 2,444 $ 1,988 $ 809 </t>
        </is>
      </c>
    </row>
    <row r="6">
      <c r="A6" s="4" t="inlineStr">
        <is>
          <t>Summary of Contract Liabilities</t>
        </is>
      </c>
      <c r="B6" s="4" t="inlineStr">
        <is>
          <t xml:space="preserve">The following table is a summary of the contract liabilities (in thousands):
Rollforward of contract liabilities:
Contract liabilities at December 31, 2021 $ 7,863
Revenue recognized ( 171,489 )
Payments received in advance 172,355
Contract liabilities at December 31, 2022 8,729
Revenue recognized ( 203,118 )
Payments received in advance 201,725
Acquired contract liabilities 21
Contract liabilities at December 31, 2023 $ 7,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Inventory consists of the following as of December 31, 2023 and 2022 (in thousands):
December 31, December 31,
2023 2022
Raw materials $ 1,129 $ 119
Work-in-progress 696 675
Tools inventory - 477
Finished goods 1,060 300
Total $ 2,885 $ 1,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Long-Liv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consist of the following as of December 31, 2023 and 2022 (in thousands):
December 31, December 31,
Useful Life 2023 2022
Technology hardware 3 years $ 3,355 $ 2,927
Manufacturing equipment 2 - 9 years 5,482 2,892
Capitalized software development 3 years 44,004 24,343
Leasehold improvements Shorter of useful 1,365 1,345
Furniture and fixtures 7 years 2,630 1,705
Total 56,836 33,212
Less accumulated depreciation ( 21,199 ) ( 14,133 )
Property and Equipment, net $ 35,637 $ 19,079 </t>
        </is>
      </c>
    </row>
    <row r="5">
      <c r="A5" s="4" t="inlineStr">
        <is>
          <t>Summary of Depreciation Expense</t>
        </is>
      </c>
      <c r="B5" s="4" t="inlineStr">
        <is>
          <t xml:space="preserve">Depreciation expense for the years ended December 31, 2023, 2022 and 2021 was as follows (in thousands):
Year Ended December 31,
2023 2022 2021
Cost of revenue $ 172 $ 82 $ 104
Sales and marketing 43 - 11
Operations and support 174 57 155
Product development 5,763 3,158 2,655
General and administrative 878 700 207
Total depreciation expense $ 7,030 $ 3,997 $ 3,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llowance for credit losses, accounts receivable current</t>
        </is>
      </c>
      <c r="B2" s="7" t="n">
        <v>2.4</v>
      </c>
      <c r="C2" s="5" t="n">
        <v>2</v>
      </c>
    </row>
    <row r="3">
      <c r="A3" s="4" t="inlineStr">
        <is>
          <t>Preferred stock, par or stated value per share</t>
        </is>
      </c>
      <c r="B3" s="8" t="n">
        <v>1e-06</v>
      </c>
      <c r="C3" s="8" t="n">
        <v>1e-06</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or stated value per share</t>
        </is>
      </c>
      <c r="B8" s="8" t="n">
        <v>1e-06</v>
      </c>
      <c r="C8" s="8" t="n">
        <v>1e-06</v>
      </c>
    </row>
    <row r="9">
      <c r="A9" s="4" t="inlineStr">
        <is>
          <t>Common stock shares authorized</t>
        </is>
      </c>
      <c r="B9" s="6" t="n">
        <v>750000000</v>
      </c>
      <c r="C9" s="6" t="n">
        <v>750000000</v>
      </c>
    </row>
    <row r="10">
      <c r="A10" s="4" t="inlineStr">
        <is>
          <t>Common stock share issued</t>
        </is>
      </c>
      <c r="B10" s="6" t="n">
        <v>45489379</v>
      </c>
      <c r="C10" s="6" t="n">
        <v>44822264</v>
      </c>
    </row>
    <row r="11">
      <c r="A11" s="4" t="inlineStr">
        <is>
          <t>Common stock share outstanding</t>
        </is>
      </c>
      <c r="B11" s="6" t="n">
        <v>45489379</v>
      </c>
      <c r="C11" s="6" t="n">
        <v>44822264</v>
      </c>
    </row>
    <row r="12">
      <c r="A12" s="4" t="inlineStr">
        <is>
          <t>Class B Common Stock</t>
        </is>
      </c>
      <c r="B12" s="4" t="inlineStr">
        <is>
          <t xml:space="preserve"> </t>
        </is>
      </c>
      <c r="C12" s="4" t="inlineStr">
        <is>
          <t xml:space="preserve"> </t>
        </is>
      </c>
    </row>
    <row r="13">
      <c r="A13" s="4" t="inlineStr">
        <is>
          <t>Common stock, par or stated value per share</t>
        </is>
      </c>
      <c r="B13" s="8" t="n">
        <v>1e-06</v>
      </c>
      <c r="C13" s="8" t="n">
        <v>1e-06</v>
      </c>
    </row>
    <row r="14">
      <c r="A14" s="4" t="inlineStr">
        <is>
          <t>Common stock shares authorized</t>
        </is>
      </c>
      <c r="B14" s="6" t="n">
        <v>5000000</v>
      </c>
      <c r="C14" s="6" t="n">
        <v>5000000</v>
      </c>
    </row>
    <row r="15">
      <c r="A15" s="4" t="inlineStr">
        <is>
          <t>Common stock share issued</t>
        </is>
      </c>
      <c r="B15" s="6" t="n">
        <v>2676154</v>
      </c>
      <c r="C15" s="6" t="n">
        <v>2676154</v>
      </c>
    </row>
    <row r="16">
      <c r="A16" s="4" t="inlineStr">
        <is>
          <t>Common stock share outstanding</t>
        </is>
      </c>
      <c r="B16" s="6" t="n">
        <v>2676154</v>
      </c>
      <c r="C16" s="6" t="n">
        <v>2676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 xml:space="preserve">Operating lease expense for the years ended December 31, 2023, 2022 and 2021 was as follows (in thousands):
Year Ended December 31,
2023 2022 2021
Cost of revenue $ 72 $ 82 $ 93
Operations and support - - 137
General and administrative 15,008 7,706 1,512
Total operating lease expense $ 15,080 $ 7,788 $ 1,742 </t>
        </is>
      </c>
    </row>
    <row r="5">
      <c r="A5" s="4" t="inlineStr">
        <is>
          <t>Schedule of Lease Cost</t>
        </is>
      </c>
      <c r="B5" s="4" t="inlineStr">
        <is>
          <t xml:space="preserve">Our lease costs for the year ended December 31, 2023 and 2022 are presented below (in thousands):
Year Ended December 31,
2023 2022
Lease costs:
Operating lease costs $ 5,725 $ 6,805
Variable lease costs 1,315 1,083
Short-term lease costs 133 160
Amortization of in-place lease intangible assets 364 386
Amortization of in place lease asset - below market 949 1,332
Lease abandonment cost 8,706 -
Sublease income ( 2,112 ) ( 1,978 )
Total operating lease cost $ 15,080 $ 7,788 </t>
        </is>
      </c>
    </row>
    <row r="6">
      <c r="A6" s="4" t="inlineStr">
        <is>
          <t>Summary of Supplemental Cash and Non-cash Information</t>
        </is>
      </c>
      <c r="B6" s="4" t="inlineStr">
        <is>
          <t>The following table includes supplemental cash and non-cash information related to Xometry’s leases during 2023, 2022 and 2021 (in thousands):
Year Ended December 31,
2023 2022 2021
Cash paid for amounts included in the measurement of lease liabilities:
Operating cash flows from operating leases $ 6,460 $ 6,472 1,600
Financing cash flows from financing leases — 2 12
Right of use assets obtained in exchange for lease obligations: 852 5,730 26,706
Reduction to right of use assets resulting from reductions to lease obligations: ( 69 ) ( 67 ) ( 84 )</t>
        </is>
      </c>
    </row>
    <row r="7">
      <c r="A7" s="4" t="inlineStr">
        <is>
          <t>Aggregate Annual Lease Obligations</t>
        </is>
      </c>
      <c r="B7" s="4" t="inlineStr">
        <is>
          <t xml:space="preserve">Xometry’s aggregate annual lease obligations at December 31, 2023 are as follows (in thousands):
Operating Leases
2024 $ 7,538
2025 6,802
2026 1,641
2027 1,398
2028 1,092
Thereafter 1,091
Total undiscounted lease obligations 19,562
Less imputed interest ( 1,812 )
Net lease obligations $ 17,750 </t>
        </is>
      </c>
    </row>
    <row r="8">
      <c r="A8" s="4" t="inlineStr">
        <is>
          <t>Schedule of Remaining Weighted Average Lease Terms and Discount Rates</t>
        </is>
      </c>
      <c r="B8" s="4" t="inlineStr">
        <is>
          <t xml:space="preserve">The following are the remaining weighted average lease terms and discount rates for Xometry’s leases as of December 31, 2023 and 2022:
Year Ended December 31,
2023 2022
Weighted average remaining lease term (in years) 3.25 3.76
Weighted average discount rate 5.20 % 4.7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Assumptions</t>
        </is>
      </c>
      <c r="B4" s="4" t="inlineStr">
        <is>
          <t xml:space="preserve">The weighted average assumptions for the year ended December 31, 2023 and 2022 are provided in the following table.
Year Ended December 31,
2023 2022
Valuation assumptions:
Expected dividend yield —% —%
Expected volatility 81 % 67 %
Expected term (years) 6.3 5.9
Risk-free interest rate 3.8 % 2.2 %
Fair value of share $ 15.97 $ 37.60 </t>
        </is>
      </c>
    </row>
    <row r="5">
      <c r="A5" s="4" t="inlineStr">
        <is>
          <t>Summary of Stock Option Activity</t>
        </is>
      </c>
      <c r="B5" s="4" t="inlineStr">
        <is>
          <t xml:space="preserve">A summary of the status of the Company’s stock option activity and the changes during the years then ended are as follows (in millions, except share, per share amounts and contractual term):
Number of Weighted Average Aggregate
Balance at December 31, 2020 3,152,774 $ 2.97 8.3
Granted 1,393,431 12.24 —
Exercised ( 1,101,539 ) 2.07 —
Forfeited ( 148,304 ) 7.88 —
Expired ( 9,492 ) 2.65 —
Balance at December 31, 2021 3,286,870 6.98 8.4
Exercisable at December 31, 2021 987,622 3.35 7.5
Balance at December 31, 2021 3,286,870 6.98 8.4
Granted 377,253 37.60 —
Exercised ( 682,958 ) 5.53 —
Forfeited ( 137,413 ) 8.18 —
Expired ( 2,333 ) 7.57 —
Balance at December 31, 2022 2,841,419 11.33 7.7
Exercisable at December 31, 2022 1,391,047 6.09 7.2 $ 36.4
Balance at December 31, 2022 2,841,419 11.33 7.7 61.4
Granted 474,237 15.97 — —
Exercised ( 264,445 ) 7.04 — —
Forfeited ( 152,418 ) 18.20 — —
Expired ( 17,585 ) 28.50 — —
Balance at December 31, 2023 2,881,208 12.02 7.0 69.6
Exercisable at December 31, 2023 1,859,740 8.78 6.4 50.7 </t>
        </is>
      </c>
    </row>
    <row r="6">
      <c r="A6" s="4" t="inlineStr">
        <is>
          <t>Summary of Restricted Stock Unit Activity</t>
        </is>
      </c>
      <c r="B6" s="4" t="inlineStr">
        <is>
          <t xml:space="preserve">A summary of the status of the Company’s restricted stock unit activity and the changes during the year ended are as follows (in millions, except share and per share amounts):
Number of Weighted Aggregate
Unvested RSUs as of December 31, 2020 — $ — $ —
Granted 193,722 64.02 —
Vested ( 1,954 ) 73.17 —
Forfeited and cancelled ( 5,288 ) 63.58 —
Unvested RSUs as of December 31, 2021 186,480 63.94 9.6
Granted 917,661 42.54 —
Vested ( 73,018 ) 59.02 —
Forfeited and cancelled ( 155,221 ) 50.15 —
Unvested RSUs as of December 31, 2022 875,902 44.37 28.2
Granted 1,563,404 16.57 —
Vested ( 340,595 ) 42.18 —
Forfeited and cancelled ( 328,837 ) 32.19 —
Unvested RSUs as of December 31, 2023 1,769,874 22.50 63.6 </t>
        </is>
      </c>
    </row>
    <row r="7">
      <c r="A7" s="4" t="inlineStr">
        <is>
          <t>Schedule of Total Stock-based Compensation Costs</t>
        </is>
      </c>
      <c r="B7" s="4" t="inlineStr">
        <is>
          <t xml:space="preserve">Total stock-based compensation cost for the years ended December 31, 2023, 2022 and 2021 were as follows (in thousands):
Year Ended December 31,
2023 2022 2021
Sales and marketing $ 4,909 $ 3,875 $ 1,223
Operations and support 7,719 6,886 2,659
Product development 5,345 4,300 1,744
General and administrative 4,145 4,111 1,769
Total stock compensation expense $ 22,118 $ 19,172 $ 7,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Statutory Federal Income Tax Rate</t>
        </is>
      </c>
      <c r="B4" s="4" t="inlineStr">
        <is>
          <t xml:space="preserve">The reconciliation of the statutory federal income tax rate to the Company’s effective tax rate was as follows:
Year Ended December 31,
2023 2022 2021
Federal tax statutory rate 21 % 21 % 21 %
State tax rate, net of federal benefit 2 — —
Foreign rate difference 2 2 1
Permanent difference: stock based compensation ( 2 ) 3 1
Permanent difference: other ( 5 ) ( 2 ) ( 1 )
Change in state tax rate 5 — —
Valuation allowance ( 22 ) ( 24 ) ( 22 )
1 % — % — % </t>
        </is>
      </c>
    </row>
    <row r="5">
      <c r="A5" s="4" t="inlineStr">
        <is>
          <t>Schedule of Deferred Tax Assets and Deferred Tax Liabilities</t>
        </is>
      </c>
      <c r="B5" s="4" t="inlineStr">
        <is>
          <t>The tax effects of temporary differences that give rise to significant portions of the deferred tax assets and deferred tax liabilities at December 31, 2023 and 2022 are presented below (in thousands):
December 31,
2023 2022
Deferred tax assets:
Deferred compensation $ 3,783 $ 3,392
Leases 4,070 4,913
Sec. 163(j) interest limitation carryforward 2,778 1,521
Allowance for doubtful accounts 553 501
Fixed assets 998 410
Charitable contributions 1,365 1,051
Unrealized losses 457 —
Other 1,354 1,346
Net operating loss 71,077 63,109
Total deferred tax assets 86,435 76,243
Less valuation allowance ( 73,412 ) ( 59,789 )
Total deferred tax assets, net $ 13,023 $ 16,454
Deferred tax liabilities:
Leases $ ( 2,826 ) $ ( 5,886 )
Deferred sales commissions 5 ( 1,409 )
Acquisition costs and intangibles ( 10,036 ) ( 9,576 )
Other ( 441 ) ( 12 )
Total deferred tax liabilities ( 13,298 ) ( 16,883 )
Net deferred tax liability $ ( 275 ) $ ( 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3 2022 2021
Net loss $ ( 67,465 ) $ ( 79,043 ) $ ( 61,381 )
Net (loss) income attributable to noncontrolling interest 7 16 ( 2 )
Net loss attributable to common stockholders $ ( 67,472 ) $ ( 79,059 ) $ ( 61,379 )
Weighted-average number of shares outstanding used to compute net loss per share attributable to common stockholders, basic and diluted, of Class A and Class B common stock 47,914,039 47,158,247 26,318,349
Net loss per share attributable to common stockholders, basic and diluted, of Class A and Class B common stock $ ( 1.41 ) $ ( 1.68 ) $ ( 2.33 )</t>
        </is>
      </c>
    </row>
    <row r="5">
      <c r="A5" s="4" t="inlineStr">
        <is>
          <t>Schedule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occurrence of an event:
December 31,
2023 2022
Stock options outstanding 2,881,208 2,841,419
Unvested restricted stock units 1,769,874 875,902
Warrants outstanding 87,784 87,784
Shares reserved for charitable contribution 241,594 301,993
Convertible notes 5,123,624 5,123,624
Total shares 10,104,084 9,230,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bt and Commitments and Contingencie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Principal Amount and Carrying Value of Notes</t>
        </is>
      </c>
      <c r="B4" s="4" t="inlineStr">
        <is>
          <t xml:space="preserve">The following table presents the outstanding principal amount and carrying value of the 2027 Notes as of the dates indicated (in thousands):
December 31, December 31,
2023 2022
Principal $ 287,500 287,500
Unamortized debt discount ( 5,319 ) ( 7,044 )
Unamortized debt issuance costs ( 412 ) ( 547 )
Net carrying value $ 281,769 279,909 </t>
        </is>
      </c>
    </row>
    <row r="5">
      <c r="A5" s="4" t="inlineStr">
        <is>
          <t>Schedule of Interest Expense Related to Notes</t>
        </is>
      </c>
      <c r="B5" s="4" t="inlineStr">
        <is>
          <t>Interest expense related to the 2027 Notes for the periods presented below was as follows (in thousands):
Year Ended Year Ended
2023 2022
Coupon interest $ 2,875 $ 2,606
Amortization of debt discount 1,725 1,582
Amortization of transaction costs 135 136
Total interest expense $ 4,735 $ 4,324</t>
        </is>
      </c>
    </row>
    <row r="6">
      <c r="A6" s="4" t="inlineStr">
        <is>
          <t>Schedule of Carrying Value and Estimated Fair Value of Notes</t>
        </is>
      </c>
      <c r="B6" s="4" t="inlineStr">
        <is>
          <t xml:space="preserve"> The Company estimates the fair value of the 2027 Notes with inputs that are unobservable. The following table presents the carrying value and estimated fair value of the 2027 Notes as of the date indicated (in thousands):
December 31, 2023 December 31, 2022
Carrying Value Fair Value Carrying Value Fair Value
2027 Notes (1) $ 281,769 $ 268,554 $ 279,909 $ 257,671 (1) At December 31, 2022, the fair value is estimated using a discounted cash flow analysis, using interest rate that we believe are offered for similar borrowings (a Level 3 measurement). As of December 31, 2023, the fair value of the 2027 Notes was measured using Level 2 inputs based on the frequency of trading on our debt at the end of the year. </t>
        </is>
      </c>
    </row>
    <row r="7">
      <c r="A7" s="4" t="inlineStr">
        <is>
          <t>Schedule of Restructuring Related Employee Termination Benefits</t>
        </is>
      </c>
      <c r="B7" s="4" t="inlineStr">
        <is>
          <t xml:space="preserve">The following table shows the total amount incurred and the liability, which is recorded in accrued expenses in the Consolidated Balance Sheets, for restructuring-related employee termination benefits as of December 31, 2023 and 2022 (in thousands):
Employee Termination Benefits
Accrued restructuring costs as of December 31, 2022 $ 1,549
Restructuring costs incurred during the twelve months ended December 31, 2023 738
Amount paid during the period ended December 31, 2023 ( 2,228 )
Accrued restructuring costs as of December 31, 2023 $ 59 </t>
        </is>
      </c>
    </row>
    <row r="8">
      <c r="A8" s="4" t="inlineStr">
        <is>
          <t>Schedule of Total Restructuring Costs</t>
        </is>
      </c>
      <c r="B8" s="4" t="inlineStr">
        <is>
          <t xml:space="preserve">The following table shows the total restructuring costs incurred during the year ended December 31, 2023 and 2022 (in thousands):
For the Year Ended December 31,
2023 2022
Sales and marketing $ 224 $ 506
Operations and support 230 432
Product development 117 458
General and administrative 167 153
Total restructure charge $ 738 $ 1,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Tridi Teknoloj A S Member</t>
        </is>
      </c>
      <c r="B3" s="4" t="inlineStr">
        <is>
          <t xml:space="preserve"> </t>
        </is>
      </c>
    </row>
    <row r="4">
      <c r="A4" s="3" t="inlineStr">
        <is>
          <t>Business Acquisition [Line Items]</t>
        </is>
      </c>
      <c r="B4" s="4" t="inlineStr">
        <is>
          <t xml:space="preserve"> </t>
        </is>
      </c>
    </row>
    <row r="5">
      <c r="A5" s="4" t="inlineStr">
        <is>
          <t>Summary of Consideration Paid and Preliminary Fair Value of Assets Acquired and Liabilities Assumed</t>
        </is>
      </c>
      <c r="B5" s="4" t="inlineStr">
        <is>
          <t xml:space="preserve">The following table (in thousands) summarizes the consideration paid for Tridi and the final fair value of the assets acquired and liabilities assumed on the acquisition date:
Consideration:
Cash $ 3,824
Settlement of preexisting relationship 357
Fair value of contingent consideration 860
Fair value of consideration 5,041
Recognized amounts of identifiable assets acquired and liabilities assumed:
Current assets 460
Property and equipment 22
Intangible asset 96
Current liabilities ( 373 )
Total identifiable net assets assumed 205
Goodwill 4,836
Total $ 5,041 </t>
        </is>
      </c>
    </row>
    <row r="6">
      <c r="A6" s="4" t="inlineStr">
        <is>
          <t>Big Blue Saw LLC</t>
        </is>
      </c>
      <c r="B6" s="4" t="inlineStr">
        <is>
          <t xml:space="preserve"> </t>
        </is>
      </c>
    </row>
    <row r="7">
      <c r="A7" s="3" t="inlineStr">
        <is>
          <t>Business Acquisition [Line Items]</t>
        </is>
      </c>
      <c r="B7" s="4" t="inlineStr">
        <is>
          <t xml:space="preserve"> </t>
        </is>
      </c>
    </row>
    <row r="8">
      <c r="A8" s="4" t="inlineStr">
        <is>
          <t>Summary of Consideration Paid and Preliminary Fair Value of Assets Acquired and Liabilities Assumed</t>
        </is>
      </c>
      <c r="B8" s="4" t="inlineStr">
        <is>
          <t xml:space="preserve">The following table (in thousands) summarizes the consideration paid for Big Blue Saw and the final fair value of the assets acquired and liabilities assumed on the acquisition date:
Consideration:
Cash $ 1,201
Fair value of Class A common stock 250
Fair value of contingent consideration 859
Fair value of consideration 2,310
Acquisition cost included in general and administrative for the year ended December 31, 2021 17
Recognized amounts of identifiable assets acquired and liabilities assumed:
Current assets 125
Property and equipment 206
Right-of-use asset 105
Lease liability ( 105 )
Current liabilities ( 109 )
Total identifiable net assets assumed 222
Goodwill 2,088
Total $ 2,310 </t>
        </is>
      </c>
    </row>
    <row r="9">
      <c r="A9" s="4" t="inlineStr">
        <is>
          <t>Factory Four</t>
        </is>
      </c>
      <c r="B9" s="4" t="inlineStr">
        <is>
          <t xml:space="preserve"> </t>
        </is>
      </c>
    </row>
    <row r="10">
      <c r="A10" s="3" t="inlineStr">
        <is>
          <t>Business Acquisition [Line Items]</t>
        </is>
      </c>
      <c r="B10" s="4" t="inlineStr">
        <is>
          <t xml:space="preserve"> </t>
        </is>
      </c>
    </row>
    <row r="11">
      <c r="A11" s="4" t="inlineStr">
        <is>
          <t>Summary of Consideration Paid and Preliminary Fair Value of Assets Acquired and Liabilities Assumed</t>
        </is>
      </c>
      <c r="B11" s="4" t="inlineStr">
        <is>
          <t xml:space="preserve">The following table (in thousands) summarizes the consideration paid for FactoryFour and the fair value of the assets acquired and liabilities assumed on the acquisition date:
Consideration:
Cash $ 2,167
Fair value of Class A common stock 1,139
Fair value of contingent consideration 1,470
Fair value of consideration 4,776
Acquisition costs included in general and administrative for the year ended December 31, 2021 18
Recognized amounts of identifiable assets acquired and liabilities assumed:
Current assets 234
Property and equipment 28
Intangible asset - developed technology 140 (1)
Right-of-use asset 1,044
Lease liability ( 1,044 )
Current liabilities ( 658 )
Total identifiable net assets assumed ( 256 )
Goodwill 5,032
Total $ 4,776 (1) The useful life of the acquired developed technology is 3 years. </t>
        </is>
      </c>
    </row>
    <row r="12">
      <c r="A12" s="4" t="inlineStr">
        <is>
          <t>Thomas</t>
        </is>
      </c>
      <c r="B12" s="4" t="inlineStr">
        <is>
          <t xml:space="preserve"> </t>
        </is>
      </c>
    </row>
    <row r="13">
      <c r="A13" s="3" t="inlineStr">
        <is>
          <t>Business Acquisition [Line Items]</t>
        </is>
      </c>
      <c r="B13" s="4" t="inlineStr">
        <is>
          <t xml:space="preserve"> </t>
        </is>
      </c>
    </row>
    <row r="14">
      <c r="A14" s="4" t="inlineStr">
        <is>
          <t>Summary of Consideration Paid and Preliminary Fair Value of Assets Acquired and Liabilities Assumed</t>
        </is>
      </c>
      <c r="B14" s="4" t="inlineStr">
        <is>
          <t xml:space="preserve">The following table (in thousands) summarizes the consideration paid for Thomas and the final fair value of the assets acquired and liabilities assumed on the acquisition date:
Consideration:
Cash $ 174,320
Fair value of Class A common stock 101,499
Fair value of consideration 275,819
Acquisition costs included in general and administrative for the year ended December 31, 2021 5,661
Recognized amounts of identifiable assets acquired and liabilities assumed:
Current assets 16,411
Property and equipment 890
Intangible assets 41,844
Right-of-use assets 24,130
Other long-term assets 44
Investment in unconsolidated joint venture 4,156
Lease liabilities ( 18,690 )
Deferred tax liability ( 1,083 )
Income taxes payable ( 3,343 )
Other long-term liabilities ( 281 )
Contract liabilities ( 6,745 )
Current liabilities ( 30,580 )
Noncontrolling interest ( 1,036 )
Total identifiable net assets assumed 25,717
Goodwill 250,102
Total $ 275,819 </t>
        </is>
      </c>
    </row>
    <row r="15">
      <c r="A15" s="4" t="inlineStr">
        <is>
          <t>Schedule of Fair Value of Identifiable Intangible Asset</t>
        </is>
      </c>
      <c r="B15" s="4" t="inlineStr">
        <is>
          <t xml:space="preserve">The following table (in thousands) summarizes the fair value of th e identifiable intangible assets:
Total Estimated life
Customer relationships $ 36,600 15
Database 2,400 5
Trade name 800 10
Developed technology 600 5
Lease intangible assets 1,444 4
Total intangible assets $ 41,844 </t>
        </is>
      </c>
    </row>
    <row r="16">
      <c r="A16" s="4" t="inlineStr">
        <is>
          <t>Schedule of Unaudited Pro Forma Condensed Combined Financial Information</t>
        </is>
      </c>
      <c r="B16" s="4" t="inlineStr">
        <is>
          <t>This unaudited data is presented for informational purposes only and is not intended to represent or be indicative of the results of operations that would have been reported had the acquisition occurred on January 1, 2020. It should not be taken as representative of future results of operations of the combined company. The following table presents the unaudited pro forma condensed combined financial information:
For the Year Ended December 31,
2021
(unaudited)
Revenue $ 280,790
Net loss attributable to common stockholders ( 61,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t>
        </is>
      </c>
      <c r="B4" s="4" t="inlineStr">
        <is>
          <t>The following tables reflect certain segment information for the years ended December 31, 2023, 2022 and 2021 (in thousands):
Year Ended December 31,
2023 2022 2021
Segment Revenue
U.S. $ 403,289 $ 347,710 $ 202,034
International 60,117 33,211 16,302
Total $ 463,406 $ 380,921 $ 218,336
Segment Interest Expense
U.S. $ ( 4,763 ) $ ( 4,396 ) $ ( 716 )
International ( 21 ) ( 22 ) ( 136 )
Total $ ( 4,784 ) $ ( 4,418 ) $ ( 852 )
Segment Interest and Dividend Income
U.S. $ 11,586 $ 4,096 $ 982
International 21 19 —
Total $ 11,607 $ 4,115 $ 982
Segment Income from Unconsolidated Joint Venture
U.S. $ 446 $ 570 $ 41
International — — —
Total $ 446 $ 570 $ 41
Year Ended December 31,
2023 2022 2021
Segment Depreciation and Amortization
U.S. $ 9,830 $ 7,332 $ 3,208
International 908 487 388
Total $ 10,738 $ 7,819 $ 3,596
Segment Impairments
U.S. $ 397 $ 513 $ —
International — 311 —
Total $ 397 $ 824 $ —
Segment Losses
U.S. $ ( 49,689 ) $ ( 61,792 ) $ ( 51,230 )
International ( 17,783 ) ( 17,267 ) ( 10,149 )
Total $ ( 67,472 ) $ ( 79,059 ) $ ( 61,379 )
Year Ended December 31,
2023 2022
Segment Property and Equipment
U.S. $ 30,085 $ 16,451
International 5,552 2,628
Total $ 35,637 $ 19,079
Year Ended December 31,
2023 2022 2021
Segment Expenditures for Property and Equipment (1)
U.S. $ 14,815 $ 11,789 $ 5,636
International 3,671 1,861 626
Total $ 18,486 $ 13,650 $ 6,262 (1) Includes software development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aggregated Revenue and Cost of Revenue Informa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and Cost of Revenue Information</t>
        </is>
      </c>
      <c r="B4" s="4" t="inlineStr">
        <is>
          <t xml:space="preserve">Revenue is presented in the following tables for the years ended December 31, 2023 and 2022 (in thousands, supplier service revenue for the year ended December 31, 2021, was not considered material):
Year Ended December 31,
Marketplace 2023 2022
Revenue $ 394,754 $ 303,223
Cost of revenue 273,264 217,779
Gross Profit $ 121,490 $ 85,444
Supplier Services
Revenue $ 68,652 $ 77,698
Cost of revenue 11,883 17,151
Gross Profit $ 56,769 $ 60,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the Company’s intangible assets (dollars in thousands):
December 31, 2023
Weighted Gross Accumulated Net
Intangible Assets
Amortizing intangible assets:
Customer Relationships 15 $ 36,600 $ 5,030 $ 31,570
Trade Names 10 800 165 635
Developed Technology 5 739 349 390
Vendor Relationships 15 1,273 336 937
Database 5 2,400 990 1,410
Patents 17 157 51 106
Subtotal intangible assets 41,969 6,921 35,048
In-place Lease Intangible Asset 4 568 287 281
Above Market Lease Intangible Asset 4 896 457 439
Total intangible assets $ 43,433 $ 7,665 $ 35,768
December 31, 2022
Weighted Gross Accumulated Net
Intangible Assets
Amortizing intangible assets:
Customer Relationships 15 $ 36,652 $ 2,638 $ 34,014
Trade Names 10 841 97 744
Developed Technology 5 739 182 557
Vendor Relationships 15 1,267 299 968
Database 5 2,400 510 1,890
Patents 17 157 42 115
Subtotal intangible assets 42,056 3,768 38,288
In-place Lease Intangible Asset 4 548 143 405
Above Market Lease Intangible Asset 4 896 238 658
Total intangible assets $ 43,500 $ 4,149 $ 39,351 </t>
        </is>
      </c>
    </row>
    <row r="5">
      <c r="A5" s="4" t="inlineStr">
        <is>
          <t>Schedule of Carrying Amount of Goodwill</t>
        </is>
      </c>
      <c r="B5" s="4" t="inlineStr">
        <is>
          <t>The following tables provides a roll forward of the carrying amount of goodwill (in thousands):
2023 2022
Balance as of January 1:
Gross goodwill $ 261,110 $ 257,746
Accumulated impairments ( 3,074 ) ( 3,074 )
Net goodwill as of January 1 258,036 254,672
Goodwill acquired during the year (1) 4,836 3,364
Impact of foreign exchange 43 —
Net goodwill as of December 31: $ 262,915 $ 258,036 (1) See Note 13 - Acquisitions.</t>
        </is>
      </c>
    </row>
    <row r="6">
      <c r="A6" s="4" t="inlineStr">
        <is>
          <t>Schedule of Amortization Expense</t>
        </is>
      </c>
      <c r="B6" s="4" t="inlineStr">
        <is>
          <t xml:space="preserve">Amortization expense for the year ended December 31, 2023, 2022 and 2021 was as follows (in thousands):
Year Ended December 31,
2023 2022 2021
Sales and marketing $ 3,119 3,102 289
Product development 211 325 166
General and administrative (1) 14 9 9
Total $ 3,344 $ 3,436 $ 464 (1) Amortization of the lease related intangible assets is recorded as operating lease expense in general and administrati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Additional Information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ntity month and year of incorporation</t>
        </is>
      </c>
      <c r="B4" s="4" t="inlineStr">
        <is>
          <t>2013-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4" t="inlineStr">
        <is>
          <t>Revenue</t>
        </is>
      </c>
      <c r="B3" s="5" t="n">
        <v>463406</v>
      </c>
      <c r="C3" s="5" t="n">
        <v>380921</v>
      </c>
      <c r="D3" s="5" t="n">
        <v>218336</v>
      </c>
    </row>
    <row r="4">
      <c r="A4" s="4" t="inlineStr">
        <is>
          <t>Cost of revenue</t>
        </is>
      </c>
      <c r="B4" s="6" t="n">
        <v>285147</v>
      </c>
      <c r="C4" s="6" t="n">
        <v>234930</v>
      </c>
      <c r="D4" s="6" t="n">
        <v>161195</v>
      </c>
    </row>
    <row r="5">
      <c r="A5" s="4" t="inlineStr">
        <is>
          <t>Gross profit</t>
        </is>
      </c>
      <c r="B5" s="6" t="n">
        <v>178259</v>
      </c>
      <c r="C5" s="6" t="n">
        <v>145991</v>
      </c>
      <c r="D5" s="6" t="n">
        <v>57141</v>
      </c>
    </row>
    <row r="6">
      <c r="A6" s="4" t="inlineStr">
        <is>
          <t>Sales and marketing</t>
        </is>
      </c>
      <c r="B6" s="6" t="n">
        <v>93688</v>
      </c>
      <c r="C6" s="6" t="n">
        <v>84371</v>
      </c>
      <c r="D6" s="6" t="n">
        <v>39422</v>
      </c>
    </row>
    <row r="7">
      <c r="A7" s="4" t="inlineStr">
        <is>
          <t>Operations and support</t>
        </is>
      </c>
      <c r="B7" s="6" t="n">
        <v>52372</v>
      </c>
      <c r="C7" s="6" t="n">
        <v>48628</v>
      </c>
      <c r="D7" s="6" t="n">
        <v>23683</v>
      </c>
    </row>
    <row r="8">
      <c r="A8" s="4" t="inlineStr">
        <is>
          <t>Product development</t>
        </is>
      </c>
      <c r="B8" s="6" t="n">
        <v>34462</v>
      </c>
      <c r="C8" s="6" t="n">
        <v>31013</v>
      </c>
      <c r="D8" s="6" t="n">
        <v>17780</v>
      </c>
    </row>
    <row r="9">
      <c r="A9" s="4" t="inlineStr">
        <is>
          <t>General and administrative</t>
        </is>
      </c>
      <c r="B9" s="6" t="n">
        <v>70916</v>
      </c>
      <c r="C9" s="6" t="n">
        <v>58246</v>
      </c>
      <c r="D9" s="6" t="n">
        <v>34942</v>
      </c>
    </row>
    <row r="10">
      <c r="A10" s="4" t="inlineStr">
        <is>
          <t>Impairment of assets</t>
        </is>
      </c>
      <c r="B10" s="6" t="n">
        <v>397</v>
      </c>
      <c r="C10" s="6" t="n">
        <v>824</v>
      </c>
      <c r="D10" s="4" t="inlineStr">
        <is>
          <t xml:space="preserve"> </t>
        </is>
      </c>
    </row>
    <row r="11">
      <c r="A11" s="4" t="inlineStr">
        <is>
          <t>Total operating expenses</t>
        </is>
      </c>
      <c r="B11" s="6" t="n">
        <v>251835</v>
      </c>
      <c r="C11" s="6" t="n">
        <v>223082</v>
      </c>
      <c r="D11" s="6" t="n">
        <v>115827</v>
      </c>
    </row>
    <row r="12">
      <c r="A12" s="4" t="inlineStr">
        <is>
          <t>Loss from operations</t>
        </is>
      </c>
      <c r="B12" s="6" t="n">
        <v>-73576</v>
      </c>
      <c r="C12" s="6" t="n">
        <v>-77091</v>
      </c>
      <c r="D12" s="6" t="n">
        <v>-58686</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6" t="n">
        <v>-4784</v>
      </c>
      <c r="C14" s="6" t="n">
        <v>-4418</v>
      </c>
      <c r="D14" s="6" t="n">
        <v>-852</v>
      </c>
    </row>
    <row r="15">
      <c r="A15" s="4" t="inlineStr">
        <is>
          <t>Interest and dividend income</t>
        </is>
      </c>
      <c r="B15" s="6" t="n">
        <v>11607</v>
      </c>
      <c r="C15" s="6" t="n">
        <v>4115</v>
      </c>
      <c r="D15" s="6" t="n">
        <v>982</v>
      </c>
    </row>
    <row r="16">
      <c r="A16" s="4" t="inlineStr">
        <is>
          <t>Other expenses</t>
        </is>
      </c>
      <c r="B16" s="6" t="n">
        <v>-1511</v>
      </c>
      <c r="C16" s="6" t="n">
        <v>-2183</v>
      </c>
      <c r="D16" s="6" t="n">
        <v>-2866</v>
      </c>
    </row>
    <row r="17">
      <c r="A17" s="4" t="inlineStr">
        <is>
          <t>Income from unconsolidated joint venture</t>
        </is>
      </c>
      <c r="B17" s="6" t="n">
        <v>446</v>
      </c>
      <c r="C17" s="6" t="n">
        <v>570</v>
      </c>
      <c r="D17" s="6" t="n">
        <v>41</v>
      </c>
    </row>
    <row r="18">
      <c r="A18" s="4" t="inlineStr">
        <is>
          <t>Total other income (expenses)</t>
        </is>
      </c>
      <c r="B18" s="6" t="n">
        <v>5758</v>
      </c>
      <c r="C18" s="6" t="n">
        <v>-1916</v>
      </c>
      <c r="D18" s="6" t="n">
        <v>-2695</v>
      </c>
    </row>
    <row r="19">
      <c r="A19" s="4" t="inlineStr">
        <is>
          <t>Loss before income taxes</t>
        </is>
      </c>
      <c r="B19" s="6" t="n">
        <v>-67818</v>
      </c>
      <c r="C19" s="6" t="n">
        <v>-79007</v>
      </c>
      <c r="D19" s="6" t="n">
        <v>-61381</v>
      </c>
    </row>
    <row r="20">
      <c r="A20" s="4" t="inlineStr">
        <is>
          <t>Benefit (provision) for income taxes</t>
        </is>
      </c>
      <c r="B20" s="6" t="n">
        <v>353</v>
      </c>
      <c r="C20" s="6" t="n">
        <v>-36</v>
      </c>
      <c r="D20" s="4" t="inlineStr">
        <is>
          <t xml:space="preserve"> </t>
        </is>
      </c>
    </row>
    <row r="21">
      <c r="A21" s="4" t="inlineStr">
        <is>
          <t>Net loss</t>
        </is>
      </c>
      <c r="B21" s="6" t="n">
        <v>-67465</v>
      </c>
      <c r="C21" s="6" t="n">
        <v>-79043</v>
      </c>
      <c r="D21" s="6" t="n">
        <v>-61381</v>
      </c>
    </row>
    <row r="22">
      <c r="A22" s="4" t="inlineStr">
        <is>
          <t>Net (loss) income attributable to noncontrolling interest</t>
        </is>
      </c>
      <c r="B22" s="6" t="n">
        <v>7</v>
      </c>
      <c r="C22" s="6" t="n">
        <v>16</v>
      </c>
      <c r="D22" s="6" t="n">
        <v>-2</v>
      </c>
    </row>
    <row r="23">
      <c r="A23" s="4" t="inlineStr">
        <is>
          <t>Net loss attributable to common stockholders</t>
        </is>
      </c>
      <c r="B23" s="5" t="n">
        <v>-67472</v>
      </c>
      <c r="C23" s="5" t="n">
        <v>-79059</v>
      </c>
      <c r="D23" s="5" t="n">
        <v>-61379</v>
      </c>
    </row>
    <row r="24">
      <c r="A24" s="4" t="inlineStr">
        <is>
          <t>Net loss per share, basic</t>
        </is>
      </c>
      <c r="B24" s="9" t="n">
        <v>-1.41</v>
      </c>
      <c r="C24" s="9" t="n">
        <v>-1.68</v>
      </c>
      <c r="D24" s="9" t="n">
        <v>-2.33</v>
      </c>
    </row>
    <row r="25">
      <c r="A25" s="4" t="inlineStr">
        <is>
          <t>Net loss per share, diluted</t>
        </is>
      </c>
      <c r="B25" s="9" t="n">
        <v>-1.41</v>
      </c>
      <c r="C25" s="9" t="n">
        <v>-1.68</v>
      </c>
      <c r="D25" s="9" t="n">
        <v>-2.33</v>
      </c>
    </row>
    <row r="26">
      <c r="A26" s="4" t="inlineStr">
        <is>
          <t>Weighted-average number of shares outstanding used to compute net loss per share, basic</t>
        </is>
      </c>
      <c r="B26" s="6" t="n">
        <v>47914039</v>
      </c>
      <c r="C26" s="6" t="n">
        <v>47158247</v>
      </c>
      <c r="D26" s="6" t="n">
        <v>26318349</v>
      </c>
    </row>
    <row r="27">
      <c r="A27" s="4" t="inlineStr">
        <is>
          <t>Weighted-average number of shares outstanding used to compute net loss per share, diluted</t>
        </is>
      </c>
      <c r="B27" s="6" t="n">
        <v>47914039</v>
      </c>
      <c r="C27" s="6" t="n">
        <v>47158247</v>
      </c>
      <c r="D27" s="6" t="n">
        <v>26318349</v>
      </c>
    </row>
    <row r="28">
      <c r="A28" s="3" t="inlineStr">
        <is>
          <t>Comprehensive loss:</t>
        </is>
      </c>
      <c r="B28" s="4" t="inlineStr">
        <is>
          <t xml:space="preserve"> </t>
        </is>
      </c>
      <c r="C28" s="4" t="inlineStr">
        <is>
          <t xml:space="preserve"> </t>
        </is>
      </c>
      <c r="D28" s="4" t="inlineStr">
        <is>
          <t xml:space="preserve"> </t>
        </is>
      </c>
    </row>
    <row r="29">
      <c r="A29" s="4" t="inlineStr">
        <is>
          <t>Foreign currency translation</t>
        </is>
      </c>
      <c r="B29" s="5" t="n">
        <v>849</v>
      </c>
      <c r="C29" s="5" t="n">
        <v>-81</v>
      </c>
      <c r="D29" s="5" t="n">
        <v>-61</v>
      </c>
    </row>
    <row r="30">
      <c r="A30" s="4" t="inlineStr">
        <is>
          <t>Total other comprehensive income (loss)</t>
        </is>
      </c>
      <c r="B30" s="6" t="n">
        <v>849</v>
      </c>
      <c r="C30" s="6" t="n">
        <v>-81</v>
      </c>
      <c r="D30" s="6" t="n">
        <v>-61</v>
      </c>
    </row>
    <row r="31">
      <c r="A31" s="4" t="inlineStr">
        <is>
          <t>Net loss</t>
        </is>
      </c>
      <c r="B31" s="6" t="n">
        <v>-67465</v>
      </c>
      <c r="C31" s="6" t="n">
        <v>-79043</v>
      </c>
      <c r="D31" s="6" t="n">
        <v>-61381</v>
      </c>
    </row>
    <row r="32">
      <c r="A32" s="4" t="inlineStr">
        <is>
          <t>Comprehensive (loss) income</t>
        </is>
      </c>
      <c r="B32" s="6" t="n">
        <v>-66616</v>
      </c>
      <c r="C32" s="6" t="n">
        <v>-79124</v>
      </c>
      <c r="D32" s="6" t="n">
        <v>-61442</v>
      </c>
    </row>
    <row r="33">
      <c r="A33" s="4" t="inlineStr">
        <is>
          <t>Comprehensive income attributable to noncontrolling interest</t>
        </is>
      </c>
      <c r="B33" s="6" t="n">
        <v>29</v>
      </c>
      <c r="C33" s="6" t="n">
        <v>56</v>
      </c>
      <c r="D33" s="4" t="inlineStr">
        <is>
          <t xml:space="preserve"> </t>
        </is>
      </c>
    </row>
    <row r="34">
      <c r="A34" s="4" t="inlineStr">
        <is>
          <t>Total comprehensive loss attributable to common stockholders</t>
        </is>
      </c>
      <c r="B34" s="5" t="n">
        <v>-66645</v>
      </c>
      <c r="C34" s="5" t="n">
        <v>-79180</v>
      </c>
      <c r="D34" s="5" t="n">
        <v>-61442</v>
      </c>
    </row>
    <row r="35">
      <c r="A35" s="4" t="inlineStr">
        <is>
          <t>Common Class A and Class B [Member]</t>
        </is>
      </c>
      <c r="B35" s="4" t="inlineStr">
        <is>
          <t xml:space="preserve"> </t>
        </is>
      </c>
      <c r="C35" s="4" t="inlineStr">
        <is>
          <t xml:space="preserve"> </t>
        </is>
      </c>
      <c r="D35" s="4" t="inlineStr">
        <is>
          <t xml:space="preserve"> </t>
        </is>
      </c>
    </row>
    <row r="36">
      <c r="A36" s="3" t="inlineStr">
        <is>
          <t>Other income (expenses)</t>
        </is>
      </c>
      <c r="B36" s="4" t="inlineStr">
        <is>
          <t xml:space="preserve"> </t>
        </is>
      </c>
      <c r="C36" s="4" t="inlineStr">
        <is>
          <t xml:space="preserve"> </t>
        </is>
      </c>
      <c r="D36" s="4" t="inlineStr">
        <is>
          <t xml:space="preserve"> </t>
        </is>
      </c>
    </row>
    <row r="37">
      <c r="A37" s="4" t="inlineStr">
        <is>
          <t>Net loss per share, basic</t>
        </is>
      </c>
      <c r="B37" s="9" t="n">
        <v>-1.41</v>
      </c>
      <c r="C37" s="9" t="n">
        <v>-1.68</v>
      </c>
      <c r="D37" s="9" t="n">
        <v>-2.33</v>
      </c>
    </row>
    <row r="38">
      <c r="A38" s="4" t="inlineStr">
        <is>
          <t>Net loss per share, diluted</t>
        </is>
      </c>
      <c r="B38" s="9" t="n">
        <v>-1.41</v>
      </c>
      <c r="C38" s="9" t="n">
        <v>-1.68</v>
      </c>
      <c r="D38" s="9" t="n">
        <v>-2.33</v>
      </c>
    </row>
    <row r="39">
      <c r="A39" s="4" t="inlineStr">
        <is>
          <t>Weighted-average number of shares outstanding used to compute net loss per share, basic</t>
        </is>
      </c>
      <c r="B39" s="6" t="n">
        <v>47914039</v>
      </c>
      <c r="C39" s="6" t="n">
        <v>47158247</v>
      </c>
      <c r="D39" s="6" t="n">
        <v>26318349</v>
      </c>
    </row>
    <row r="40">
      <c r="A40" s="4" t="inlineStr">
        <is>
          <t>Weighted-average number of shares outstanding used to compute net loss per share, diluted</t>
        </is>
      </c>
      <c r="B40" s="6" t="n">
        <v>47914039</v>
      </c>
      <c r="C40" s="6" t="n">
        <v>47158247</v>
      </c>
      <c r="D40" s="6" t="n">
        <v>263183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Apr. 30, 2021</t>
        </is>
      </c>
      <c r="C2" s="2" t="inlineStr">
        <is>
          <t>Dec. 31, 2023 USD ($) Segment</t>
        </is>
      </c>
      <c r="D2" s="2" t="inlineStr">
        <is>
          <t>Dec. 31, 2022 USD ($)</t>
        </is>
      </c>
      <c r="E2" s="2" t="inlineStr">
        <is>
          <t>Dec. 31, 2021 USD ($)</t>
        </is>
      </c>
    </row>
    <row r="3">
      <c r="A3" s="3" t="inlineStr">
        <is>
          <t>Basis of Presentation and 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Marketable securities</t>
        </is>
      </c>
      <c r="B5" s="4" t="inlineStr">
        <is>
          <t xml:space="preserve"> </t>
        </is>
      </c>
      <c r="C5" s="5" t="n">
        <v>215352000</v>
      </c>
      <c r="D5" s="5" t="n">
        <v>253770000</v>
      </c>
      <c r="E5" s="4" t="inlineStr">
        <is>
          <t xml:space="preserve"> </t>
        </is>
      </c>
    </row>
    <row r="6">
      <c r="A6" s="4" t="inlineStr">
        <is>
          <t>Losses on marketable securities</t>
        </is>
      </c>
      <c r="B6" s="4" t="inlineStr">
        <is>
          <t xml:space="preserve"> </t>
        </is>
      </c>
      <c r="C6" s="4" t="inlineStr">
        <is>
          <t xml:space="preserve"> </t>
        </is>
      </c>
      <c r="D6" s="6" t="n">
        <v>1855000</v>
      </c>
      <c r="E6" s="5" t="n">
        <v>2002000</v>
      </c>
    </row>
    <row r="7">
      <c r="A7" s="4" t="inlineStr">
        <is>
          <t>Property and equipment includes capitalized internal-use software development costs</t>
        </is>
      </c>
      <c r="B7" s="4" t="inlineStr">
        <is>
          <t xml:space="preserve"> </t>
        </is>
      </c>
      <c r="C7" s="6" t="n">
        <v>19700000</v>
      </c>
      <c r="D7" s="6" t="n">
        <v>11500000</v>
      </c>
      <c r="E7" s="4" t="inlineStr">
        <is>
          <t xml:space="preserve"> </t>
        </is>
      </c>
    </row>
    <row r="8">
      <c r="A8" s="4" t="inlineStr">
        <is>
          <t>Impairment loss of investment</t>
        </is>
      </c>
      <c r="B8" s="4" t="inlineStr">
        <is>
          <t xml:space="preserve"> </t>
        </is>
      </c>
      <c r="C8" s="6" t="n">
        <v>0</v>
      </c>
      <c r="D8" s="6" t="n">
        <v>0</v>
      </c>
      <c r="E8" s="6" t="n">
        <v>0</v>
      </c>
    </row>
    <row r="9">
      <c r="A9" s="4" t="inlineStr">
        <is>
          <t>Revenue, net of estimated returns, refunds and allowances</t>
        </is>
      </c>
      <c r="B9" s="4" t="inlineStr">
        <is>
          <t xml:space="preserve"> </t>
        </is>
      </c>
      <c r="C9" s="6" t="n">
        <v>100000</v>
      </c>
      <c r="D9" s="6" t="n">
        <v>300000</v>
      </c>
      <c r="E9" s="4" t="inlineStr">
        <is>
          <t xml:space="preserve"> </t>
        </is>
      </c>
    </row>
    <row r="10">
      <c r="A10" s="4" t="inlineStr">
        <is>
          <t>Amortization of deferred sales commissions</t>
        </is>
      </c>
      <c r="B10" s="4" t="inlineStr">
        <is>
          <t xml:space="preserve"> </t>
        </is>
      </c>
      <c r="C10" s="6" t="n">
        <v>8100000</v>
      </c>
      <c r="D10" s="6" t="n">
        <v>6100000</v>
      </c>
      <c r="E10" s="6" t="n">
        <v>500000</v>
      </c>
    </row>
    <row r="11">
      <c r="A11" s="4" t="inlineStr">
        <is>
          <t>Deferred sales contract acquisition costs</t>
        </is>
      </c>
      <c r="B11" s="4" t="inlineStr">
        <is>
          <t xml:space="preserve"> </t>
        </is>
      </c>
      <c r="C11" s="6" t="n">
        <v>3100000</v>
      </c>
      <c r="D11" s="6" t="n">
        <v>2200000</v>
      </c>
      <c r="E11" s="4" t="inlineStr">
        <is>
          <t xml:space="preserve"> </t>
        </is>
      </c>
    </row>
    <row r="12">
      <c r="A12" s="4" t="inlineStr">
        <is>
          <t>Advertising costs</t>
        </is>
      </c>
      <c r="B12" s="4" t="inlineStr">
        <is>
          <t xml:space="preserve"> </t>
        </is>
      </c>
      <c r="C12" s="5" t="n">
        <v>31700000</v>
      </c>
      <c r="D12" s="6" t="n">
        <v>33500000</v>
      </c>
      <c r="E12" s="6" t="n">
        <v>20700000</v>
      </c>
    </row>
    <row r="13">
      <c r="A13" s="4" t="inlineStr">
        <is>
          <t>Requisite service period</t>
        </is>
      </c>
      <c r="B13" s="4" t="inlineStr">
        <is>
          <t>4 years</t>
        </is>
      </c>
      <c r="C13" s="4" t="inlineStr">
        <is>
          <t>4 years</t>
        </is>
      </c>
      <c r="D13" s="4" t="inlineStr">
        <is>
          <t xml:space="preserve"> </t>
        </is>
      </c>
      <c r="E13" s="4" t="inlineStr">
        <is>
          <t xml:space="preserve"> </t>
        </is>
      </c>
    </row>
    <row r="14">
      <c r="A14" s="4" t="inlineStr">
        <is>
          <t>Sales Contract Acquisition Costs | New Customers</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Abstract]</t>
        </is>
      </c>
      <c r="B15" s="4" t="inlineStr">
        <is>
          <t xml:space="preserve"> </t>
        </is>
      </c>
      <c r="C15" s="4" t="inlineStr">
        <is>
          <t xml:space="preserve"> </t>
        </is>
      </c>
      <c r="D15" s="4" t="inlineStr">
        <is>
          <t xml:space="preserve"> </t>
        </is>
      </c>
      <c r="E15" s="4" t="inlineStr">
        <is>
          <t xml:space="preserve"> </t>
        </is>
      </c>
    </row>
    <row r="16">
      <c r="A16" s="4" t="inlineStr">
        <is>
          <t>Sales contract acquisition costs, amortization period</t>
        </is>
      </c>
      <c r="B16" s="4" t="inlineStr">
        <is>
          <t xml:space="preserve"> </t>
        </is>
      </c>
      <c r="C16" s="4" t="inlineStr">
        <is>
          <t>2 years</t>
        </is>
      </c>
      <c r="D16" s="4" t="inlineStr">
        <is>
          <t xml:space="preserve"> </t>
        </is>
      </c>
      <c r="E16" s="4" t="inlineStr">
        <is>
          <t xml:space="preserve"> </t>
        </is>
      </c>
    </row>
    <row r="17">
      <c r="A17" s="4" t="inlineStr">
        <is>
          <t>Sales Contract Acquisition Costs | Existing Customers</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 [Abstract]</t>
        </is>
      </c>
      <c r="B18" s="4" t="inlineStr">
        <is>
          <t xml:space="preserve"> </t>
        </is>
      </c>
      <c r="C18" s="4" t="inlineStr">
        <is>
          <t xml:space="preserve"> </t>
        </is>
      </c>
      <c r="D18" s="4" t="inlineStr">
        <is>
          <t xml:space="preserve"> </t>
        </is>
      </c>
      <c r="E18" s="4" t="inlineStr">
        <is>
          <t xml:space="preserve"> </t>
        </is>
      </c>
    </row>
    <row r="19">
      <c r="A19" s="4" t="inlineStr">
        <is>
          <t>Sales contract acquisition costs, amortization period over contract renewal</t>
        </is>
      </c>
      <c r="B19" s="4" t="inlineStr">
        <is>
          <t xml:space="preserve"> </t>
        </is>
      </c>
      <c r="C19" s="4" t="inlineStr">
        <is>
          <t>1 year</t>
        </is>
      </c>
      <c r="D19" s="4" t="inlineStr">
        <is>
          <t xml:space="preserve"> </t>
        </is>
      </c>
      <c r="E19" s="4" t="inlineStr">
        <is>
          <t xml:space="preserve"> </t>
        </is>
      </c>
    </row>
    <row r="20">
      <c r="A20" s="4" t="inlineStr">
        <is>
          <t>Other Expenses</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 [Abstract]</t>
        </is>
      </c>
      <c r="B21" s="4" t="inlineStr">
        <is>
          <t xml:space="preserve"> </t>
        </is>
      </c>
      <c r="C21" s="4" t="inlineStr">
        <is>
          <t xml:space="preserve"> </t>
        </is>
      </c>
      <c r="D21" s="4" t="inlineStr">
        <is>
          <t xml:space="preserve"> </t>
        </is>
      </c>
      <c r="E21" s="4" t="inlineStr">
        <is>
          <t xml:space="preserve"> </t>
        </is>
      </c>
    </row>
    <row r="22">
      <c r="A22" s="4" t="inlineStr">
        <is>
          <t>Losses related to marketable securities</t>
        </is>
      </c>
      <c r="B22" s="4" t="inlineStr">
        <is>
          <t xml:space="preserve"> </t>
        </is>
      </c>
      <c r="C22" s="5" t="n">
        <v>0</v>
      </c>
      <c r="D22" s="6" t="n">
        <v>1900000</v>
      </c>
      <c r="E22" s="5" t="n">
        <v>2000000</v>
      </c>
    </row>
    <row r="23">
      <c r="A23" s="4" t="inlineStr">
        <is>
          <t>Incom Co., LTD</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Significant Accounting Policies [Abstract]</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10" t="n">
        <v>0.6667</v>
      </c>
      <c r="D25" s="4" t="inlineStr">
        <is>
          <t xml:space="preserve"> </t>
        </is>
      </c>
      <c r="E25" s="4" t="inlineStr">
        <is>
          <t xml:space="preserve"> </t>
        </is>
      </c>
    </row>
    <row r="26">
      <c r="A26" s="4" t="inlineStr">
        <is>
          <t>Level 1</t>
        </is>
      </c>
      <c r="B26" s="4" t="inlineStr">
        <is>
          <t xml:space="preserve"> </t>
        </is>
      </c>
      <c r="C26" s="4" t="inlineStr">
        <is>
          <t xml:space="preserve"> </t>
        </is>
      </c>
      <c r="D26" s="4" t="inlineStr">
        <is>
          <t xml:space="preserve"> </t>
        </is>
      </c>
      <c r="E26" s="4" t="inlineStr">
        <is>
          <t xml:space="preserve"> </t>
        </is>
      </c>
    </row>
    <row r="27">
      <c r="A27" s="3" t="inlineStr">
        <is>
          <t>Basis of Presentation and Summary of Significant Accounting Policies [Abstract]</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4" t="inlineStr">
        <is>
          <t xml:space="preserve"> </t>
        </is>
      </c>
      <c r="C28" s="5" t="n">
        <v>215400000</v>
      </c>
      <c r="D28" s="5" t="n">
        <v>253800000</v>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Basis of Presentation and Summary of Significant Accounting Policies [Abstract]</t>
        </is>
      </c>
      <c r="B30" s="4" t="inlineStr">
        <is>
          <t xml:space="preserve"> </t>
        </is>
      </c>
      <c r="C30" s="4" t="inlineStr">
        <is>
          <t xml:space="preserve"> </t>
        </is>
      </c>
      <c r="D30" s="4" t="inlineStr">
        <is>
          <t xml:space="preserve"> </t>
        </is>
      </c>
      <c r="E30" s="4" t="inlineStr">
        <is>
          <t xml:space="preserve"> </t>
        </is>
      </c>
    </row>
    <row r="31">
      <c r="A31" s="4" t="inlineStr">
        <is>
          <t>Intangible assets, estimated useful lives</t>
        </is>
      </c>
      <c r="B31" s="4" t="inlineStr">
        <is>
          <t xml:space="preserve"> </t>
        </is>
      </c>
      <c r="C31" s="4" t="inlineStr">
        <is>
          <t>17 years</t>
        </is>
      </c>
      <c r="D31" s="4" t="inlineStr">
        <is>
          <t xml:space="preserve"> </t>
        </is>
      </c>
      <c r="E31" s="4" t="inlineStr">
        <is>
          <t xml:space="preserve"> </t>
        </is>
      </c>
    </row>
    <row r="32">
      <c r="A32" s="4" t="inlineStr">
        <is>
          <t>Property, plant and equipment, useful life</t>
        </is>
      </c>
      <c r="B32" s="4" t="inlineStr">
        <is>
          <t xml:space="preserve"> </t>
        </is>
      </c>
      <c r="C32" s="4" t="inlineStr">
        <is>
          <t>9 years</t>
        </is>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Basis of Presentation and Summary of Significant Accounting Policies [Abstract]</t>
        </is>
      </c>
      <c r="B34" s="4" t="inlineStr">
        <is>
          <t xml:space="preserve"> </t>
        </is>
      </c>
      <c r="C34" s="4" t="inlineStr">
        <is>
          <t xml:space="preserve"> </t>
        </is>
      </c>
      <c r="D34" s="4" t="inlineStr">
        <is>
          <t xml:space="preserve"> </t>
        </is>
      </c>
      <c r="E34" s="4" t="inlineStr">
        <is>
          <t xml:space="preserve"> </t>
        </is>
      </c>
    </row>
    <row r="35">
      <c r="A35" s="4" t="inlineStr">
        <is>
          <t>Intangible assets, estimated useful lives</t>
        </is>
      </c>
      <c r="B35" s="4" t="inlineStr">
        <is>
          <t xml:space="preserve"> </t>
        </is>
      </c>
      <c r="C35" s="4" t="inlineStr">
        <is>
          <t>1 year</t>
        </is>
      </c>
      <c r="D35" s="4" t="inlineStr">
        <is>
          <t xml:space="preserve"> </t>
        </is>
      </c>
      <c r="E35" s="4" t="inlineStr">
        <is>
          <t xml:space="preserve"> </t>
        </is>
      </c>
    </row>
    <row r="36">
      <c r="A36" s="4" t="inlineStr">
        <is>
          <t>Property, plant and equipment, useful life</t>
        </is>
      </c>
      <c r="B36" s="4" t="inlineStr">
        <is>
          <t xml:space="preserve"> </t>
        </is>
      </c>
      <c r="C36" s="4" t="inlineStr">
        <is>
          <t>2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ffect of Corrections on Consolidated Balance Sheet (Details) - USD ($) $ in Thousands</t>
        </is>
      </c>
      <c r="B1" s="2" t="inlineStr">
        <is>
          <t>Dec. 31, 2023</t>
        </is>
      </c>
      <c r="C1" s="2" t="inlineStr">
        <is>
          <t>Dec. 31, 2022</t>
        </is>
      </c>
      <c r="D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Accounts receivable</t>
        </is>
      </c>
      <c r="B3" s="5" t="n">
        <v>70102</v>
      </c>
      <c r="C3" s="5" t="n">
        <v>49277</v>
      </c>
      <c r="D3" s="4" t="inlineStr">
        <is>
          <t xml:space="preserve"> </t>
        </is>
      </c>
    </row>
    <row r="4">
      <c r="A4" s="4" t="inlineStr">
        <is>
          <t>Other current assets</t>
        </is>
      </c>
      <c r="B4" s="6" t="n">
        <v>8897</v>
      </c>
      <c r="C4" s="6" t="n">
        <v>9373</v>
      </c>
      <c r="D4" s="4" t="inlineStr">
        <is>
          <t xml:space="preserve"> </t>
        </is>
      </c>
    </row>
    <row r="5">
      <c r="A5" s="4" t="inlineStr">
        <is>
          <t>Total current assets</t>
        </is>
      </c>
      <c r="B5" s="6" t="n">
        <v>356231</v>
      </c>
      <c r="C5" s="6" t="n">
        <v>387244</v>
      </c>
      <c r="D5" s="4" t="inlineStr">
        <is>
          <t xml:space="preserve"> </t>
        </is>
      </c>
    </row>
    <row r="6">
      <c r="A6" s="4" t="inlineStr">
        <is>
          <t>Total assets</t>
        </is>
      </c>
      <c r="B6" s="6" t="n">
        <v>707387</v>
      </c>
      <c r="C6" s="6" t="n">
        <v>734114</v>
      </c>
      <c r="D6" s="4" t="inlineStr">
        <is>
          <t xml:space="preserve"> </t>
        </is>
      </c>
    </row>
    <row r="7">
      <c r="A7" s="4" t="inlineStr">
        <is>
          <t>Accrued expenses</t>
        </is>
      </c>
      <c r="B7" s="6" t="n">
        <v>41845</v>
      </c>
      <c r="C7" s="6" t="n">
        <v>33433</v>
      </c>
      <c r="D7" s="4" t="inlineStr">
        <is>
          <t xml:space="preserve"> </t>
        </is>
      </c>
    </row>
    <row r="8">
      <c r="A8" s="4" t="inlineStr">
        <is>
          <t>Contract liabilities</t>
        </is>
      </c>
      <c r="B8" s="6" t="n">
        <v>7357</v>
      </c>
      <c r="C8" s="6" t="n">
        <v>8729</v>
      </c>
      <c r="D8" s="5" t="n">
        <v>7863</v>
      </c>
    </row>
    <row r="9">
      <c r="A9" s="4" t="inlineStr">
        <is>
          <t>Total current liabilities</t>
        </is>
      </c>
      <c r="B9" s="6" t="n">
        <v>83195</v>
      </c>
      <c r="C9" s="6" t="n">
        <v>64026</v>
      </c>
      <c r="D9" s="4" t="inlineStr">
        <is>
          <t xml:space="preserve"> </t>
        </is>
      </c>
    </row>
    <row r="10">
      <c r="A10" s="4" t="inlineStr">
        <is>
          <t>Total liabilities</t>
        </is>
      </c>
      <c r="B10" s="6" t="n">
        <v>376968</v>
      </c>
      <c r="C10" s="6" t="n">
        <v>362315</v>
      </c>
      <c r="D10" s="4" t="inlineStr">
        <is>
          <t xml:space="preserve"> </t>
        </is>
      </c>
    </row>
    <row r="11">
      <c r="A11" s="4" t="inlineStr">
        <is>
          <t>Accumulated deficit</t>
        </is>
      </c>
      <c r="B11" s="6" t="n">
        <v>-319872</v>
      </c>
      <c r="C11" s="6" t="n">
        <v>-252400</v>
      </c>
      <c r="D11" s="4" t="inlineStr">
        <is>
          <t xml:space="preserve"> </t>
        </is>
      </c>
    </row>
    <row r="12">
      <c r="A12" s="4" t="inlineStr">
        <is>
          <t>Total liabilities and stockholders' equity</t>
        </is>
      </c>
      <c r="B12" s="5" t="n">
        <v>707387</v>
      </c>
      <c r="C12" s="6" t="n">
        <v>734114</v>
      </c>
      <c r="D12" s="4" t="inlineStr">
        <is>
          <t xml:space="preserve"> </t>
        </is>
      </c>
    </row>
    <row r="13">
      <c r="A13" s="4" t="inlineStr">
        <is>
          <t>As Reported</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Accounts receivable</t>
        </is>
      </c>
      <c r="B15" s="4" t="inlineStr">
        <is>
          <t xml:space="preserve"> </t>
        </is>
      </c>
      <c r="C15" s="6" t="n">
        <v>49188</v>
      </c>
      <c r="D15" s="4" t="inlineStr">
        <is>
          <t xml:space="preserve"> </t>
        </is>
      </c>
    </row>
    <row r="16">
      <c r="A16" s="4" t="inlineStr">
        <is>
          <t>Other current assets</t>
        </is>
      </c>
      <c r="B16" s="4" t="inlineStr">
        <is>
          <t xml:space="preserve"> </t>
        </is>
      </c>
      <c r="C16" s="6" t="n">
        <v>12273</v>
      </c>
      <c r="D16" s="4" t="inlineStr">
        <is>
          <t xml:space="preserve"> </t>
        </is>
      </c>
    </row>
    <row r="17">
      <c r="A17" s="4" t="inlineStr">
        <is>
          <t>Total current assets</t>
        </is>
      </c>
      <c r="B17" s="4" t="inlineStr">
        <is>
          <t xml:space="preserve"> </t>
        </is>
      </c>
      <c r="C17" s="6" t="n">
        <v>390055</v>
      </c>
      <c r="D17" s="4" t="inlineStr">
        <is>
          <t xml:space="preserve"> </t>
        </is>
      </c>
    </row>
    <row r="18">
      <c r="A18" s="4" t="inlineStr">
        <is>
          <t>Total assets</t>
        </is>
      </c>
      <c r="B18" s="4" t="inlineStr">
        <is>
          <t xml:space="preserve"> </t>
        </is>
      </c>
      <c r="C18" s="6" t="n">
        <v>736925</v>
      </c>
      <c r="D18" s="4" t="inlineStr">
        <is>
          <t xml:space="preserve"> </t>
        </is>
      </c>
    </row>
    <row r="19">
      <c r="A19" s="4" t="inlineStr">
        <is>
          <t>Accrued expenses</t>
        </is>
      </c>
      <c r="B19" s="4" t="inlineStr">
        <is>
          <t xml:space="preserve"> </t>
        </is>
      </c>
      <c r="C19" s="6" t="n">
        <v>33430</v>
      </c>
      <c r="D19" s="4" t="inlineStr">
        <is>
          <t xml:space="preserve"> </t>
        </is>
      </c>
    </row>
    <row r="20">
      <c r="A20" s="4" t="inlineStr">
        <is>
          <t>Contract liabilities</t>
        </is>
      </c>
      <c r="B20" s="4" t="inlineStr">
        <is>
          <t xml:space="preserve"> </t>
        </is>
      </c>
      <c r="C20" s="6" t="n">
        <v>8509</v>
      </c>
      <c r="D20" s="4" t="inlineStr">
        <is>
          <t xml:space="preserve"> </t>
        </is>
      </c>
    </row>
    <row r="21">
      <c r="A21" s="4" t="inlineStr">
        <is>
          <t>Total current liabilities</t>
        </is>
      </c>
      <c r="B21" s="4" t="inlineStr">
        <is>
          <t xml:space="preserve"> </t>
        </is>
      </c>
      <c r="C21" s="6" t="n">
        <v>63803</v>
      </c>
      <c r="D21" s="4" t="inlineStr">
        <is>
          <t xml:space="preserve"> </t>
        </is>
      </c>
    </row>
    <row r="22">
      <c r="A22" s="4" t="inlineStr">
        <is>
          <t>Total liabilities</t>
        </is>
      </c>
      <c r="B22" s="4" t="inlineStr">
        <is>
          <t xml:space="preserve"> </t>
        </is>
      </c>
      <c r="C22" s="6" t="n">
        <v>362092</v>
      </c>
      <c r="D22" s="4" t="inlineStr">
        <is>
          <t xml:space="preserve"> </t>
        </is>
      </c>
    </row>
    <row r="23">
      <c r="A23" s="4" t="inlineStr">
        <is>
          <t>Accumulated deficit</t>
        </is>
      </c>
      <c r="B23" s="4" t="inlineStr">
        <is>
          <t xml:space="preserve"> </t>
        </is>
      </c>
      <c r="C23" s="6" t="n">
        <v>-249366</v>
      </c>
      <c r="D23" s="4" t="inlineStr">
        <is>
          <t xml:space="preserve"> </t>
        </is>
      </c>
    </row>
    <row r="24">
      <c r="A24" s="4" t="inlineStr">
        <is>
          <t>Total liabilities and stockholders' equity</t>
        </is>
      </c>
      <c r="B24" s="4" t="inlineStr">
        <is>
          <t xml:space="preserve"> </t>
        </is>
      </c>
      <c r="C24" s="6" t="n">
        <v>736925</v>
      </c>
      <c r="D24" s="4" t="inlineStr">
        <is>
          <t xml:space="preserve"> </t>
        </is>
      </c>
    </row>
    <row r="25">
      <c r="A25" s="4" t="inlineStr">
        <is>
          <t>Corrections</t>
        </is>
      </c>
      <c r="B25" s="4" t="inlineStr">
        <is>
          <t xml:space="preserve"> </t>
        </is>
      </c>
      <c r="C25" s="4" t="inlineStr">
        <is>
          <t xml:space="preserve"> </t>
        </is>
      </c>
      <c r="D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row>
    <row r="27">
      <c r="A27" s="4" t="inlineStr">
        <is>
          <t>Accounts receivable</t>
        </is>
      </c>
      <c r="B27" s="4" t="inlineStr">
        <is>
          <t xml:space="preserve"> </t>
        </is>
      </c>
      <c r="C27" s="6" t="n">
        <v>89</v>
      </c>
      <c r="D27" s="4" t="inlineStr">
        <is>
          <t xml:space="preserve"> </t>
        </is>
      </c>
    </row>
    <row r="28">
      <c r="A28" s="4" t="inlineStr">
        <is>
          <t>Other current assets</t>
        </is>
      </c>
      <c r="B28" s="4" t="inlineStr">
        <is>
          <t xml:space="preserve"> </t>
        </is>
      </c>
      <c r="C28" s="6" t="n">
        <v>-2900</v>
      </c>
      <c r="D28" s="4" t="inlineStr">
        <is>
          <t xml:space="preserve"> </t>
        </is>
      </c>
    </row>
    <row r="29">
      <c r="A29" s="4" t="inlineStr">
        <is>
          <t>Total current assets</t>
        </is>
      </c>
      <c r="B29" s="4" t="inlineStr">
        <is>
          <t xml:space="preserve"> </t>
        </is>
      </c>
      <c r="C29" s="6" t="n">
        <v>-2811</v>
      </c>
      <c r="D29" s="4" t="inlineStr">
        <is>
          <t xml:space="preserve"> </t>
        </is>
      </c>
    </row>
    <row r="30">
      <c r="A30" s="4" t="inlineStr">
        <is>
          <t>Total assets</t>
        </is>
      </c>
      <c r="B30" s="4" t="inlineStr">
        <is>
          <t xml:space="preserve"> </t>
        </is>
      </c>
      <c r="C30" s="6" t="n">
        <v>-2811</v>
      </c>
      <c r="D30" s="4" t="inlineStr">
        <is>
          <t xml:space="preserve"> </t>
        </is>
      </c>
    </row>
    <row r="31">
      <c r="A31" s="4" t="inlineStr">
        <is>
          <t>Accrued expenses</t>
        </is>
      </c>
      <c r="B31" s="4" t="inlineStr">
        <is>
          <t xml:space="preserve"> </t>
        </is>
      </c>
      <c r="C31" s="6" t="n">
        <v>3</v>
      </c>
      <c r="D31" s="4" t="inlineStr">
        <is>
          <t xml:space="preserve"> </t>
        </is>
      </c>
    </row>
    <row r="32">
      <c r="A32" s="4" t="inlineStr">
        <is>
          <t>Contract liabilities</t>
        </is>
      </c>
      <c r="B32" s="4" t="inlineStr">
        <is>
          <t xml:space="preserve"> </t>
        </is>
      </c>
      <c r="C32" s="6" t="n">
        <v>220</v>
      </c>
      <c r="D32" s="4" t="inlineStr">
        <is>
          <t xml:space="preserve"> </t>
        </is>
      </c>
    </row>
    <row r="33">
      <c r="A33" s="4" t="inlineStr">
        <is>
          <t>Total current liabilities</t>
        </is>
      </c>
      <c r="B33" s="4" t="inlineStr">
        <is>
          <t xml:space="preserve"> </t>
        </is>
      </c>
      <c r="C33" s="6" t="n">
        <v>223</v>
      </c>
      <c r="D33" s="4" t="inlineStr">
        <is>
          <t xml:space="preserve"> </t>
        </is>
      </c>
    </row>
    <row r="34">
      <c r="A34" s="4" t="inlineStr">
        <is>
          <t>Total liabilities</t>
        </is>
      </c>
      <c r="B34" s="4" t="inlineStr">
        <is>
          <t xml:space="preserve"> </t>
        </is>
      </c>
      <c r="C34" s="6" t="n">
        <v>223</v>
      </c>
      <c r="D34" s="4" t="inlineStr">
        <is>
          <t xml:space="preserve"> </t>
        </is>
      </c>
    </row>
    <row r="35">
      <c r="A35" s="4" t="inlineStr">
        <is>
          <t>Accumulated deficit</t>
        </is>
      </c>
      <c r="B35" s="4" t="inlineStr">
        <is>
          <t xml:space="preserve"> </t>
        </is>
      </c>
      <c r="C35" s="6" t="n">
        <v>-3034</v>
      </c>
      <c r="D35" s="4" t="inlineStr">
        <is>
          <t xml:space="preserve"> </t>
        </is>
      </c>
    </row>
    <row r="36">
      <c r="A36" s="4" t="inlineStr">
        <is>
          <t>Total liabilities and stockholders' equity</t>
        </is>
      </c>
      <c r="B36" s="4" t="inlineStr">
        <is>
          <t xml:space="preserve"> </t>
        </is>
      </c>
      <c r="C36" s="5" t="n">
        <v>-2811</v>
      </c>
      <c r="D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ffect of corrections on Consolidated Statement of Operation and Comprehensive Loss (Details) - USD ($) $ / shares in Units,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5" t="n">
        <v>463406</v>
      </c>
      <c r="C4" s="5" t="n">
        <v>380921</v>
      </c>
      <c r="D4" s="5" t="n">
        <v>218336</v>
      </c>
    </row>
    <row r="5">
      <c r="A5" s="4" t="inlineStr">
        <is>
          <t>Cost of revenue</t>
        </is>
      </c>
      <c r="B5" s="6" t="n">
        <v>285147</v>
      </c>
      <c r="C5" s="6" t="n">
        <v>234930</v>
      </c>
      <c r="D5" s="6" t="n">
        <v>161195</v>
      </c>
    </row>
    <row r="6">
      <c r="A6" s="4" t="inlineStr">
        <is>
          <t>Gross profit</t>
        </is>
      </c>
      <c r="B6" s="6" t="n">
        <v>178259</v>
      </c>
      <c r="C6" s="6" t="n">
        <v>145991</v>
      </c>
      <c r="D6" s="6" t="n">
        <v>57141</v>
      </c>
    </row>
    <row r="7">
      <c r="A7" s="4" t="inlineStr">
        <is>
          <t>Sales and marketing</t>
        </is>
      </c>
      <c r="B7" s="6" t="n">
        <v>93688</v>
      </c>
      <c r="C7" s="6" t="n">
        <v>84371</v>
      </c>
      <c r="D7" s="6" t="n">
        <v>39422</v>
      </c>
    </row>
    <row r="8">
      <c r="A8" s="4" t="inlineStr">
        <is>
          <t>Operations and support</t>
        </is>
      </c>
      <c r="B8" s="6" t="n">
        <v>52372</v>
      </c>
      <c r="C8" s="6" t="n">
        <v>48628</v>
      </c>
      <c r="D8" s="6" t="n">
        <v>23683</v>
      </c>
    </row>
    <row r="9">
      <c r="A9" s="4" t="inlineStr">
        <is>
          <t>General and administrative</t>
        </is>
      </c>
      <c r="B9" s="6" t="n">
        <v>70916</v>
      </c>
      <c r="C9" s="6" t="n">
        <v>58246</v>
      </c>
      <c r="D9" s="6" t="n">
        <v>34942</v>
      </c>
    </row>
    <row r="10">
      <c r="A10" s="4" t="inlineStr">
        <is>
          <t>Total operating expenses</t>
        </is>
      </c>
      <c r="B10" s="6" t="n">
        <v>251835</v>
      </c>
      <c r="C10" s="6" t="n">
        <v>223082</v>
      </c>
      <c r="D10" s="6" t="n">
        <v>115827</v>
      </c>
    </row>
    <row r="11">
      <c r="A11" s="4" t="inlineStr">
        <is>
          <t>Loss from operations</t>
        </is>
      </c>
      <c r="B11" s="6" t="n">
        <v>-73576</v>
      </c>
      <c r="C11" s="6" t="n">
        <v>-77091</v>
      </c>
      <c r="D11" s="6" t="n">
        <v>-58686</v>
      </c>
    </row>
    <row r="12">
      <c r="A12" s="4" t="inlineStr">
        <is>
          <t>Loss before income taxes</t>
        </is>
      </c>
      <c r="B12" s="6" t="n">
        <v>-67818</v>
      </c>
      <c r="C12" s="6" t="n">
        <v>-79007</v>
      </c>
      <c r="D12" s="6" t="n">
        <v>-61381</v>
      </c>
    </row>
    <row r="13">
      <c r="A13" s="4" t="inlineStr">
        <is>
          <t>Net (loss) income</t>
        </is>
      </c>
      <c r="B13" s="6" t="n">
        <v>-67465</v>
      </c>
      <c r="C13" s="6" t="n">
        <v>-79043</v>
      </c>
      <c r="D13" s="6" t="n">
        <v>-61381</v>
      </c>
    </row>
    <row r="14">
      <c r="A14" s="4" t="inlineStr">
        <is>
          <t>Net Income (Loss) Available to Common Stockholders, Basic</t>
        </is>
      </c>
      <c r="B14" s="5" t="n">
        <v>-67472</v>
      </c>
      <c r="C14" s="5" t="n">
        <v>-79059</v>
      </c>
      <c r="D14" s="5" t="n">
        <v>-61379</v>
      </c>
    </row>
    <row r="15">
      <c r="A15" s="4" t="inlineStr">
        <is>
          <t>Net loss per share, basic</t>
        </is>
      </c>
      <c r="B15" s="9" t="n">
        <v>-1.41</v>
      </c>
      <c r="C15" s="9" t="n">
        <v>-1.68</v>
      </c>
      <c r="D15" s="9" t="n">
        <v>-2.33</v>
      </c>
    </row>
    <row r="16">
      <c r="A16" s="4" t="inlineStr">
        <is>
          <t>Net loss per share, Diluted</t>
        </is>
      </c>
      <c r="B16" s="11" t="n">
        <v>-1.41</v>
      </c>
      <c r="C16" s="11" t="n">
        <v>-1.68</v>
      </c>
      <c r="D16" s="11" t="n">
        <v>-2.33</v>
      </c>
    </row>
    <row r="17">
      <c r="A17" s="4" t="inlineStr">
        <is>
          <t>Common Class A and Class B [Member]</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Net loss per share, basic</t>
        </is>
      </c>
      <c r="B19" s="11" t="n">
        <v>-1.41</v>
      </c>
      <c r="C19" s="11" t="n">
        <v>-1.68</v>
      </c>
      <c r="D19" s="11" t="n">
        <v>-2.33</v>
      </c>
    </row>
    <row r="20">
      <c r="A20" s="4" t="inlineStr">
        <is>
          <t>Net loss per share, Diluted</t>
        </is>
      </c>
      <c r="B20" s="9" t="n">
        <v>-1.41</v>
      </c>
      <c r="C20" s="9" t="n">
        <v>-1.68</v>
      </c>
      <c r="D20" s="9" t="n">
        <v>-2.33</v>
      </c>
    </row>
    <row r="21">
      <c r="A21" s="4" t="inlineStr">
        <is>
          <t>As Reported</t>
        </is>
      </c>
      <c r="B21" s="4" t="inlineStr">
        <is>
          <t xml:space="preserve"> </t>
        </is>
      </c>
      <c r="C21" s="4" t="inlineStr">
        <is>
          <t xml:space="preserve"> </t>
        </is>
      </c>
      <c r="D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row>
    <row r="23">
      <c r="A23" s="4" t="inlineStr">
        <is>
          <t>Revenue</t>
        </is>
      </c>
      <c r="B23" s="4" t="inlineStr">
        <is>
          <t xml:space="preserve"> </t>
        </is>
      </c>
      <c r="C23" s="5" t="n">
        <v>381053</v>
      </c>
      <c r="D23" s="4" t="inlineStr">
        <is>
          <t xml:space="preserve"> </t>
        </is>
      </c>
    </row>
    <row r="24">
      <c r="A24" s="4" t="inlineStr">
        <is>
          <t>Cost of revenue</t>
        </is>
      </c>
      <c r="B24" s="4" t="inlineStr">
        <is>
          <t xml:space="preserve"> </t>
        </is>
      </c>
      <c r="C24" s="6" t="n">
        <v>233487</v>
      </c>
      <c r="D24" s="4" t="inlineStr">
        <is>
          <t xml:space="preserve"> </t>
        </is>
      </c>
    </row>
    <row r="25">
      <c r="A25" s="4" t="inlineStr">
        <is>
          <t>Gross profit</t>
        </is>
      </c>
      <c r="B25" s="4" t="inlineStr">
        <is>
          <t xml:space="preserve"> </t>
        </is>
      </c>
      <c r="C25" s="6" t="n">
        <v>147566</v>
      </c>
      <c r="D25" s="4" t="inlineStr">
        <is>
          <t xml:space="preserve"> </t>
        </is>
      </c>
    </row>
    <row r="26">
      <c r="A26" s="4" t="inlineStr">
        <is>
          <t>Sales and marketing</t>
        </is>
      </c>
      <c r="B26" s="4" t="inlineStr">
        <is>
          <t xml:space="preserve"> </t>
        </is>
      </c>
      <c r="C26" s="6" t="n">
        <v>83222</v>
      </c>
      <c r="D26" s="4" t="inlineStr">
        <is>
          <t xml:space="preserve"> </t>
        </is>
      </c>
    </row>
    <row r="27">
      <c r="A27" s="4" t="inlineStr">
        <is>
          <t>Operations and support</t>
        </is>
      </c>
      <c r="B27" s="4" t="inlineStr">
        <is>
          <t xml:space="preserve"> </t>
        </is>
      </c>
      <c r="C27" s="6" t="n">
        <v>48572</v>
      </c>
      <c r="D27" s="4" t="inlineStr">
        <is>
          <t xml:space="preserve"> </t>
        </is>
      </c>
    </row>
    <row r="28">
      <c r="A28" s="4" t="inlineStr">
        <is>
          <t>General and administrative</t>
        </is>
      </c>
      <c r="B28" s="4" t="inlineStr">
        <is>
          <t xml:space="preserve"> </t>
        </is>
      </c>
      <c r="C28" s="6" t="n">
        <v>57992</v>
      </c>
      <c r="D28" s="4" t="inlineStr">
        <is>
          <t xml:space="preserve"> </t>
        </is>
      </c>
    </row>
    <row r="29">
      <c r="A29" s="4" t="inlineStr">
        <is>
          <t>Total operating expenses</t>
        </is>
      </c>
      <c r="B29" s="4" t="inlineStr">
        <is>
          <t xml:space="preserve"> </t>
        </is>
      </c>
      <c r="C29" s="6" t="n">
        <v>221623</v>
      </c>
      <c r="D29" s="4" t="inlineStr">
        <is>
          <t xml:space="preserve"> </t>
        </is>
      </c>
    </row>
    <row r="30">
      <c r="A30" s="4" t="inlineStr">
        <is>
          <t>Loss from operations</t>
        </is>
      </c>
      <c r="B30" s="4" t="inlineStr">
        <is>
          <t xml:space="preserve"> </t>
        </is>
      </c>
      <c r="C30" s="6" t="n">
        <v>-74057</v>
      </c>
      <c r="D30" s="4" t="inlineStr">
        <is>
          <t xml:space="preserve"> </t>
        </is>
      </c>
    </row>
    <row r="31">
      <c r="A31" s="4" t="inlineStr">
        <is>
          <t>Loss before income taxes</t>
        </is>
      </c>
      <c r="B31" s="4" t="inlineStr">
        <is>
          <t xml:space="preserve"> </t>
        </is>
      </c>
      <c r="C31" s="6" t="n">
        <v>-75973</v>
      </c>
      <c r="D31" s="4" t="inlineStr">
        <is>
          <t xml:space="preserve"> </t>
        </is>
      </c>
    </row>
    <row r="32">
      <c r="A32" s="4" t="inlineStr">
        <is>
          <t>Net (loss) income</t>
        </is>
      </c>
      <c r="B32" s="4" t="inlineStr">
        <is>
          <t xml:space="preserve"> </t>
        </is>
      </c>
      <c r="C32" s="6" t="n">
        <v>-76009</v>
      </c>
      <c r="D32" s="4" t="inlineStr">
        <is>
          <t xml:space="preserve"> </t>
        </is>
      </c>
    </row>
    <row r="33">
      <c r="A33" s="4" t="inlineStr">
        <is>
          <t>Net Income (Loss) Available to Common Stockholders, Basic</t>
        </is>
      </c>
      <c r="B33" s="4" t="inlineStr">
        <is>
          <t xml:space="preserve"> </t>
        </is>
      </c>
      <c r="C33" s="5" t="n">
        <v>-76025</v>
      </c>
      <c r="D33" s="4" t="inlineStr">
        <is>
          <t xml:space="preserve"> </t>
        </is>
      </c>
    </row>
    <row r="34">
      <c r="A34" s="4" t="inlineStr">
        <is>
          <t>As Reported | Common Class A and Class B [Member]</t>
        </is>
      </c>
      <c r="B34" s="4" t="inlineStr">
        <is>
          <t xml:space="preserve"> </t>
        </is>
      </c>
      <c r="C34" s="4" t="inlineStr">
        <is>
          <t xml:space="preserve"> </t>
        </is>
      </c>
      <c r="D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row>
    <row r="36">
      <c r="A36" s="4" t="inlineStr">
        <is>
          <t>Net loss per share, basic</t>
        </is>
      </c>
      <c r="B36" s="4" t="inlineStr">
        <is>
          <t xml:space="preserve"> </t>
        </is>
      </c>
      <c r="C36" s="9" t="n">
        <v>-1.61</v>
      </c>
      <c r="D36" s="4" t="inlineStr">
        <is>
          <t xml:space="preserve"> </t>
        </is>
      </c>
    </row>
    <row r="37">
      <c r="A37" s="4" t="inlineStr">
        <is>
          <t>Net loss per share, Diluted</t>
        </is>
      </c>
      <c r="B37" s="4" t="inlineStr">
        <is>
          <t xml:space="preserve"> </t>
        </is>
      </c>
      <c r="C37" s="9" t="n">
        <v>-1.61</v>
      </c>
      <c r="D37" s="4" t="inlineStr">
        <is>
          <t xml:space="preserve"> </t>
        </is>
      </c>
    </row>
    <row r="38">
      <c r="A38" s="4" t="inlineStr">
        <is>
          <t>Corrections</t>
        </is>
      </c>
      <c r="B38" s="4" t="inlineStr">
        <is>
          <t xml:space="preserve"> </t>
        </is>
      </c>
      <c r="C38" s="4" t="inlineStr">
        <is>
          <t xml:space="preserve"> </t>
        </is>
      </c>
      <c r="D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row>
    <row r="40">
      <c r="A40" s="4" t="inlineStr">
        <is>
          <t>Revenue</t>
        </is>
      </c>
      <c r="B40" s="4" t="inlineStr">
        <is>
          <t xml:space="preserve"> </t>
        </is>
      </c>
      <c r="C40" s="5" t="n">
        <v>-132</v>
      </c>
      <c r="D40" s="4" t="inlineStr">
        <is>
          <t xml:space="preserve"> </t>
        </is>
      </c>
    </row>
    <row r="41">
      <c r="A41" s="4" t="inlineStr">
        <is>
          <t>Cost of revenue</t>
        </is>
      </c>
      <c r="B41" s="4" t="inlineStr">
        <is>
          <t xml:space="preserve"> </t>
        </is>
      </c>
      <c r="C41" s="6" t="n">
        <v>1443</v>
      </c>
      <c r="D41" s="4" t="inlineStr">
        <is>
          <t xml:space="preserve"> </t>
        </is>
      </c>
    </row>
    <row r="42">
      <c r="A42" s="4" t="inlineStr">
        <is>
          <t>Gross profit</t>
        </is>
      </c>
      <c r="B42" s="4" t="inlineStr">
        <is>
          <t xml:space="preserve"> </t>
        </is>
      </c>
      <c r="C42" s="6" t="n">
        <v>-1575</v>
      </c>
      <c r="D42" s="4" t="inlineStr">
        <is>
          <t xml:space="preserve"> </t>
        </is>
      </c>
    </row>
    <row r="43">
      <c r="A43" s="4" t="inlineStr">
        <is>
          <t>Sales and marketing</t>
        </is>
      </c>
      <c r="B43" s="4" t="inlineStr">
        <is>
          <t xml:space="preserve"> </t>
        </is>
      </c>
      <c r="C43" s="6" t="n">
        <v>1149</v>
      </c>
      <c r="D43" s="4" t="inlineStr">
        <is>
          <t xml:space="preserve"> </t>
        </is>
      </c>
    </row>
    <row r="44">
      <c r="A44" s="4" t="inlineStr">
        <is>
          <t>Operations and support</t>
        </is>
      </c>
      <c r="B44" s="4" t="inlineStr">
        <is>
          <t xml:space="preserve"> </t>
        </is>
      </c>
      <c r="C44" s="6" t="n">
        <v>56</v>
      </c>
      <c r="D44" s="4" t="inlineStr">
        <is>
          <t xml:space="preserve"> </t>
        </is>
      </c>
    </row>
    <row r="45">
      <c r="A45" s="4" t="inlineStr">
        <is>
          <t>General and administrative</t>
        </is>
      </c>
      <c r="B45" s="4" t="inlineStr">
        <is>
          <t xml:space="preserve"> </t>
        </is>
      </c>
      <c r="C45" s="6" t="n">
        <v>254</v>
      </c>
      <c r="D45" s="4" t="inlineStr">
        <is>
          <t xml:space="preserve"> </t>
        </is>
      </c>
    </row>
    <row r="46">
      <c r="A46" s="4" t="inlineStr">
        <is>
          <t>Total operating expenses</t>
        </is>
      </c>
      <c r="B46" s="4" t="inlineStr">
        <is>
          <t xml:space="preserve"> </t>
        </is>
      </c>
      <c r="C46" s="6" t="n">
        <v>1459</v>
      </c>
      <c r="D46" s="4" t="inlineStr">
        <is>
          <t xml:space="preserve"> </t>
        </is>
      </c>
    </row>
    <row r="47">
      <c r="A47" s="4" t="inlineStr">
        <is>
          <t>Loss from operations</t>
        </is>
      </c>
      <c r="B47" s="4" t="inlineStr">
        <is>
          <t xml:space="preserve"> </t>
        </is>
      </c>
      <c r="C47" s="6" t="n">
        <v>-3034</v>
      </c>
      <c r="D47" s="4" t="inlineStr">
        <is>
          <t xml:space="preserve"> </t>
        </is>
      </c>
    </row>
    <row r="48">
      <c r="A48" s="4" t="inlineStr">
        <is>
          <t>Loss before income taxes</t>
        </is>
      </c>
      <c r="B48" s="4" t="inlineStr">
        <is>
          <t xml:space="preserve"> </t>
        </is>
      </c>
      <c r="C48" s="6" t="n">
        <v>-3034</v>
      </c>
      <c r="D48" s="4" t="inlineStr">
        <is>
          <t xml:space="preserve"> </t>
        </is>
      </c>
    </row>
    <row r="49">
      <c r="A49" s="4" t="inlineStr">
        <is>
          <t>Net (loss) income</t>
        </is>
      </c>
      <c r="B49" s="4" t="inlineStr">
        <is>
          <t xml:space="preserve"> </t>
        </is>
      </c>
      <c r="C49" s="6" t="n">
        <v>-3034</v>
      </c>
      <c r="D49" s="4" t="inlineStr">
        <is>
          <t xml:space="preserve"> </t>
        </is>
      </c>
    </row>
    <row r="50">
      <c r="A50" s="4" t="inlineStr">
        <is>
          <t>Net Income (Loss) Available to Common Stockholders, Basic</t>
        </is>
      </c>
      <c r="B50" s="4" t="inlineStr">
        <is>
          <t xml:space="preserve"> </t>
        </is>
      </c>
      <c r="C50" s="5" t="n">
        <v>-3034</v>
      </c>
      <c r="D50" s="4" t="inlineStr">
        <is>
          <t xml:space="preserve"> </t>
        </is>
      </c>
    </row>
    <row r="51">
      <c r="A51" s="4" t="inlineStr">
        <is>
          <t>Corrections | Common Class A and Class B [Member]</t>
        </is>
      </c>
      <c r="B51" s="4" t="inlineStr">
        <is>
          <t xml:space="preserve"> </t>
        </is>
      </c>
      <c r="C51" s="4" t="inlineStr">
        <is>
          <t xml:space="preserve"> </t>
        </is>
      </c>
      <c r="D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row>
    <row r="53">
      <c r="A53" s="4" t="inlineStr">
        <is>
          <t>Net loss per share, basic</t>
        </is>
      </c>
      <c r="B53" s="4" t="inlineStr">
        <is>
          <t xml:space="preserve"> </t>
        </is>
      </c>
      <c r="C53" s="9" t="n">
        <v>-0.07000000000000001</v>
      </c>
      <c r="D53" s="4" t="inlineStr">
        <is>
          <t xml:space="preserve"> </t>
        </is>
      </c>
    </row>
    <row r="54">
      <c r="A54" s="4" t="inlineStr">
        <is>
          <t>Net loss per share, Diluted</t>
        </is>
      </c>
      <c r="B54" s="4" t="inlineStr">
        <is>
          <t xml:space="preserve"> </t>
        </is>
      </c>
      <c r="C54" s="9" t="n">
        <v>-0.07000000000000001</v>
      </c>
      <c r="D5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effect of the corrections on the Consolidated Statement of Cash Flows (Details)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 income</t>
        </is>
      </c>
      <c r="B4" s="5" t="n">
        <v>-67465</v>
      </c>
      <c r="C4" s="5" t="n">
        <v>-79043</v>
      </c>
      <c r="D4" s="5" t="n">
        <v>-61381</v>
      </c>
    </row>
    <row r="5">
      <c r="A5" s="4" t="inlineStr">
        <is>
          <t>Accounts receivable, net</t>
        </is>
      </c>
      <c r="B5" s="6" t="n">
        <v>-20594</v>
      </c>
      <c r="C5" s="6" t="n">
        <v>-17012</v>
      </c>
      <c r="D5" s="6" t="n">
        <v>-11117</v>
      </c>
    </row>
    <row r="6">
      <c r="A6" s="4" t="inlineStr">
        <is>
          <t>Other assets, current and long term</t>
        </is>
      </c>
      <c r="B6" s="6" t="n">
        <v>-80</v>
      </c>
      <c r="C6" s="6" t="n">
        <v>-4116</v>
      </c>
      <c r="D6" s="6" t="n">
        <v>464</v>
      </c>
    </row>
    <row r="7">
      <c r="A7" s="4" t="inlineStr">
        <is>
          <t>Accrued expenses</t>
        </is>
      </c>
      <c r="B7" s="6" t="n">
        <v>7453</v>
      </c>
      <c r="C7" s="6" t="n">
        <v>406</v>
      </c>
      <c r="D7" s="6" t="n">
        <v>-12008</v>
      </c>
    </row>
    <row r="8">
      <c r="A8" s="4" t="inlineStr">
        <is>
          <t>Contract liabilities</t>
        </is>
      </c>
      <c r="B8" s="5" t="n">
        <v>-1404</v>
      </c>
      <c r="C8" s="6" t="n">
        <v>735</v>
      </c>
      <c r="D8" s="5" t="n">
        <v>-1625</v>
      </c>
    </row>
    <row r="9">
      <c r="A9" s="4" t="inlineStr">
        <is>
          <t>As Reported</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Net (loss) income</t>
        </is>
      </c>
      <c r="B11" s="4" t="inlineStr">
        <is>
          <t xml:space="preserve"> </t>
        </is>
      </c>
      <c r="C11" s="6" t="n">
        <v>-76009</v>
      </c>
      <c r="D11" s="4" t="inlineStr">
        <is>
          <t xml:space="preserve"> </t>
        </is>
      </c>
    </row>
    <row r="12">
      <c r="A12" s="4" t="inlineStr">
        <is>
          <t>Accounts receivable, net</t>
        </is>
      </c>
      <c r="B12" s="4" t="inlineStr">
        <is>
          <t xml:space="preserve"> </t>
        </is>
      </c>
      <c r="C12" s="6" t="n">
        <v>-16923</v>
      </c>
      <c r="D12" s="4" t="inlineStr">
        <is>
          <t xml:space="preserve"> </t>
        </is>
      </c>
    </row>
    <row r="13">
      <c r="A13" s="4" t="inlineStr">
        <is>
          <t>Other assets, current and long term</t>
        </is>
      </c>
      <c r="B13" s="4" t="inlineStr">
        <is>
          <t xml:space="preserve"> </t>
        </is>
      </c>
      <c r="C13" s="6" t="n">
        <v>-7016</v>
      </c>
      <c r="D13" s="4" t="inlineStr">
        <is>
          <t xml:space="preserve"> </t>
        </is>
      </c>
    </row>
    <row r="14">
      <c r="A14" s="4" t="inlineStr">
        <is>
          <t>Accrued expenses</t>
        </is>
      </c>
      <c r="B14" s="4" t="inlineStr">
        <is>
          <t xml:space="preserve"> </t>
        </is>
      </c>
      <c r="C14" s="6" t="n">
        <v>403</v>
      </c>
      <c r="D14" s="4" t="inlineStr">
        <is>
          <t xml:space="preserve"> </t>
        </is>
      </c>
    </row>
    <row r="15">
      <c r="A15" s="4" t="inlineStr">
        <is>
          <t>Contract liabilities</t>
        </is>
      </c>
      <c r="B15" s="4" t="inlineStr">
        <is>
          <t xml:space="preserve"> </t>
        </is>
      </c>
      <c r="C15" s="6" t="n">
        <v>515</v>
      </c>
      <c r="D15" s="4" t="inlineStr">
        <is>
          <t xml:space="preserve"> </t>
        </is>
      </c>
    </row>
    <row r="16">
      <c r="A16" s="4" t="inlineStr">
        <is>
          <t>Correction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Net (loss) income</t>
        </is>
      </c>
      <c r="B18" s="4" t="inlineStr">
        <is>
          <t xml:space="preserve"> </t>
        </is>
      </c>
      <c r="C18" s="6" t="n">
        <v>-3034</v>
      </c>
      <c r="D18" s="4" t="inlineStr">
        <is>
          <t xml:space="preserve"> </t>
        </is>
      </c>
    </row>
    <row r="19">
      <c r="A19" s="4" t="inlineStr">
        <is>
          <t>Accounts receivable, net</t>
        </is>
      </c>
      <c r="B19" s="4" t="inlineStr">
        <is>
          <t xml:space="preserve"> </t>
        </is>
      </c>
      <c r="C19" s="6" t="n">
        <v>-89</v>
      </c>
      <c r="D19" s="4" t="inlineStr">
        <is>
          <t xml:space="preserve"> </t>
        </is>
      </c>
    </row>
    <row r="20">
      <c r="A20" s="4" t="inlineStr">
        <is>
          <t>Other assets, current and long term</t>
        </is>
      </c>
      <c r="B20" s="4" t="inlineStr">
        <is>
          <t xml:space="preserve"> </t>
        </is>
      </c>
      <c r="C20" s="6" t="n">
        <v>2900</v>
      </c>
      <c r="D20" s="4" t="inlineStr">
        <is>
          <t xml:space="preserve"> </t>
        </is>
      </c>
    </row>
    <row r="21">
      <c r="A21" s="4" t="inlineStr">
        <is>
          <t>Accrued expenses</t>
        </is>
      </c>
      <c r="B21" s="4" t="inlineStr">
        <is>
          <t xml:space="preserve"> </t>
        </is>
      </c>
      <c r="C21" s="6" t="n">
        <v>3</v>
      </c>
      <c r="D21" s="4" t="inlineStr">
        <is>
          <t xml:space="preserve"> </t>
        </is>
      </c>
    </row>
    <row r="22">
      <c r="A22" s="4" t="inlineStr">
        <is>
          <t>Contract liabilities</t>
        </is>
      </c>
      <c r="B22" s="4" t="inlineStr">
        <is>
          <t xml:space="preserve"> </t>
        </is>
      </c>
      <c r="C22" s="5" t="n">
        <v>220</v>
      </c>
      <c r="D2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effect of the corrections on Disaggregated Revenue and Cost of Revenue (Details)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t>
        </is>
      </c>
      <c r="B4" s="5" t="n">
        <v>463406</v>
      </c>
      <c r="C4" s="5" t="n">
        <v>380921</v>
      </c>
      <c r="D4" s="5" t="n">
        <v>218336</v>
      </c>
    </row>
    <row r="5">
      <c r="A5" s="4" t="inlineStr">
        <is>
          <t>Losses</t>
        </is>
      </c>
      <c r="B5" s="6" t="n">
        <v>-67472</v>
      </c>
      <c r="C5" s="6" t="n">
        <v>-79059</v>
      </c>
      <c r="D5" s="6" t="n">
        <v>-61379</v>
      </c>
    </row>
    <row r="6">
      <c r="A6" s="4" t="inlineStr">
        <is>
          <t>Cost of revenue</t>
        </is>
      </c>
      <c r="B6" s="6" t="n">
        <v>285147</v>
      </c>
      <c r="C6" s="6" t="n">
        <v>234930</v>
      </c>
      <c r="D6" s="6" t="n">
        <v>161195</v>
      </c>
    </row>
    <row r="7">
      <c r="A7" s="4" t="inlineStr">
        <is>
          <t>Gross Profit</t>
        </is>
      </c>
      <c r="B7" s="6" t="n">
        <v>178259</v>
      </c>
      <c r="C7" s="6" t="n">
        <v>145991</v>
      </c>
      <c r="D7" s="5" t="n">
        <v>57141</v>
      </c>
    </row>
    <row r="8">
      <c r="A8" s="4" t="inlineStr">
        <is>
          <t>U.S.</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Revenue</t>
        </is>
      </c>
      <c r="B10" s="4" t="inlineStr">
        <is>
          <t xml:space="preserve"> </t>
        </is>
      </c>
      <c r="C10" s="6" t="n">
        <v>347710</v>
      </c>
      <c r="D10" s="4" t="inlineStr">
        <is>
          <t xml:space="preserve"> </t>
        </is>
      </c>
    </row>
    <row r="11">
      <c r="A11" s="4" t="inlineStr">
        <is>
          <t>Losses</t>
        </is>
      </c>
      <c r="B11" s="4" t="inlineStr">
        <is>
          <t xml:space="preserve"> </t>
        </is>
      </c>
      <c r="C11" s="6" t="n">
        <v>-61792</v>
      </c>
      <c r="D11" s="4" t="inlineStr">
        <is>
          <t xml:space="preserve"> </t>
        </is>
      </c>
    </row>
    <row r="12">
      <c r="A12" s="4" t="inlineStr">
        <is>
          <t>Marketplace</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Revenue</t>
        </is>
      </c>
      <c r="B14" s="6" t="n">
        <v>394754</v>
      </c>
      <c r="C14" s="6" t="n">
        <v>303223</v>
      </c>
      <c r="D14" s="4" t="inlineStr">
        <is>
          <t xml:space="preserve"> </t>
        </is>
      </c>
    </row>
    <row r="15">
      <c r="A15" s="4" t="inlineStr">
        <is>
          <t>Cost of revenue</t>
        </is>
      </c>
      <c r="B15" s="6" t="n">
        <v>273264</v>
      </c>
      <c r="C15" s="6" t="n">
        <v>217779</v>
      </c>
      <c r="D15" s="4" t="inlineStr">
        <is>
          <t xml:space="preserve"> </t>
        </is>
      </c>
    </row>
    <row r="16">
      <c r="A16" s="4" t="inlineStr">
        <is>
          <t>Gross Profit</t>
        </is>
      </c>
      <c r="B16" s="6" t="n">
        <v>121490</v>
      </c>
      <c r="C16" s="6" t="n">
        <v>85444</v>
      </c>
      <c r="D16" s="4" t="inlineStr">
        <is>
          <t xml:space="preserve"> </t>
        </is>
      </c>
    </row>
    <row r="17">
      <c r="A17" s="4" t="inlineStr">
        <is>
          <t>Supplier Service</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Revenue</t>
        </is>
      </c>
      <c r="B19" s="6" t="n">
        <v>68652</v>
      </c>
      <c r="C19" s="6" t="n">
        <v>77698</v>
      </c>
      <c r="D19" s="4" t="inlineStr">
        <is>
          <t xml:space="preserve"> </t>
        </is>
      </c>
    </row>
    <row r="20">
      <c r="A20" s="4" t="inlineStr">
        <is>
          <t>Cost of revenue</t>
        </is>
      </c>
      <c r="B20" s="6" t="n">
        <v>11883</v>
      </c>
      <c r="C20" s="6" t="n">
        <v>17151</v>
      </c>
      <c r="D20" s="4" t="inlineStr">
        <is>
          <t xml:space="preserve"> </t>
        </is>
      </c>
    </row>
    <row r="21">
      <c r="A21" s="4" t="inlineStr">
        <is>
          <t>Gross Profit</t>
        </is>
      </c>
      <c r="B21" s="5" t="n">
        <v>56769</v>
      </c>
      <c r="C21" s="6" t="n">
        <v>60547</v>
      </c>
      <c r="D21" s="4" t="inlineStr">
        <is>
          <t xml:space="preserve"> </t>
        </is>
      </c>
    </row>
    <row r="22">
      <c r="A22" s="4" t="inlineStr">
        <is>
          <t>As Reported</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Revenue</t>
        </is>
      </c>
      <c r="B24" s="4" t="inlineStr">
        <is>
          <t xml:space="preserve"> </t>
        </is>
      </c>
      <c r="C24" s="6" t="n">
        <v>381053</v>
      </c>
      <c r="D24" s="4" t="inlineStr">
        <is>
          <t xml:space="preserve"> </t>
        </is>
      </c>
    </row>
    <row r="25">
      <c r="A25" s="4" t="inlineStr">
        <is>
          <t>Cost of revenue</t>
        </is>
      </c>
      <c r="B25" s="4" t="inlineStr">
        <is>
          <t xml:space="preserve"> </t>
        </is>
      </c>
      <c r="C25" s="6" t="n">
        <v>233487</v>
      </c>
      <c r="D25" s="4" t="inlineStr">
        <is>
          <t xml:space="preserve"> </t>
        </is>
      </c>
    </row>
    <row r="26">
      <c r="A26" s="4" t="inlineStr">
        <is>
          <t>Gross Profit</t>
        </is>
      </c>
      <c r="B26" s="4" t="inlineStr">
        <is>
          <t xml:space="preserve"> </t>
        </is>
      </c>
      <c r="C26" s="6" t="n">
        <v>147566</v>
      </c>
      <c r="D26" s="4" t="inlineStr">
        <is>
          <t xml:space="preserve"> </t>
        </is>
      </c>
    </row>
    <row r="27">
      <c r="A27" s="4" t="inlineStr">
        <is>
          <t>As Reported | U.S.</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Revenue</t>
        </is>
      </c>
      <c r="B29" s="4" t="inlineStr">
        <is>
          <t xml:space="preserve"> </t>
        </is>
      </c>
      <c r="C29" s="6" t="n">
        <v>347842</v>
      </c>
      <c r="D29" s="4" t="inlineStr">
        <is>
          <t xml:space="preserve"> </t>
        </is>
      </c>
    </row>
    <row r="30">
      <c r="A30" s="4" t="inlineStr">
        <is>
          <t>Losses</t>
        </is>
      </c>
      <c r="B30" s="4" t="inlineStr">
        <is>
          <t xml:space="preserve"> </t>
        </is>
      </c>
      <c r="C30" s="6" t="n">
        <v>-58758</v>
      </c>
      <c r="D30" s="4" t="inlineStr">
        <is>
          <t xml:space="preserve"> </t>
        </is>
      </c>
    </row>
    <row r="31">
      <c r="A31" s="4" t="inlineStr">
        <is>
          <t>As Reported | Marketplace</t>
        </is>
      </c>
      <c r="B31" s="4" t="inlineStr">
        <is>
          <t xml:space="preserve"> </t>
        </is>
      </c>
      <c r="C31" s="4" t="inlineStr">
        <is>
          <t xml:space="preserve"> </t>
        </is>
      </c>
      <c r="D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row>
    <row r="33">
      <c r="A33" s="4" t="inlineStr">
        <is>
          <t>Revenue</t>
        </is>
      </c>
      <c r="B33" s="4" t="inlineStr">
        <is>
          <t xml:space="preserve"> </t>
        </is>
      </c>
      <c r="C33" s="6" t="n">
        <v>303134</v>
      </c>
      <c r="D33" s="4" t="inlineStr">
        <is>
          <t xml:space="preserve"> </t>
        </is>
      </c>
    </row>
    <row r="34">
      <c r="A34" s="4" t="inlineStr">
        <is>
          <t>Cost of revenue</t>
        </is>
      </c>
      <c r="B34" s="4" t="inlineStr">
        <is>
          <t xml:space="preserve"> </t>
        </is>
      </c>
      <c r="C34" s="6" t="n">
        <v>216336</v>
      </c>
      <c r="D34" s="4" t="inlineStr">
        <is>
          <t xml:space="preserve"> </t>
        </is>
      </c>
    </row>
    <row r="35">
      <c r="A35" s="4" t="inlineStr">
        <is>
          <t>Gross Profit</t>
        </is>
      </c>
      <c r="B35" s="4" t="inlineStr">
        <is>
          <t xml:space="preserve"> </t>
        </is>
      </c>
      <c r="C35" s="6" t="n">
        <v>86798</v>
      </c>
      <c r="D35" s="4" t="inlineStr">
        <is>
          <t xml:space="preserve"> </t>
        </is>
      </c>
    </row>
    <row r="36">
      <c r="A36" s="4" t="inlineStr">
        <is>
          <t>As Reported | Supplier Service</t>
        </is>
      </c>
      <c r="B36" s="4" t="inlineStr">
        <is>
          <t xml:space="preserve"> </t>
        </is>
      </c>
      <c r="C36" s="4" t="inlineStr">
        <is>
          <t xml:space="preserve"> </t>
        </is>
      </c>
      <c r="D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row>
    <row r="38">
      <c r="A38" s="4" t="inlineStr">
        <is>
          <t>Revenue</t>
        </is>
      </c>
      <c r="B38" s="4" t="inlineStr">
        <is>
          <t xml:space="preserve"> </t>
        </is>
      </c>
      <c r="C38" s="6" t="n">
        <v>77919</v>
      </c>
      <c r="D38" s="4" t="inlineStr">
        <is>
          <t xml:space="preserve"> </t>
        </is>
      </c>
    </row>
    <row r="39">
      <c r="A39" s="4" t="inlineStr">
        <is>
          <t>Cost of revenue</t>
        </is>
      </c>
      <c r="B39" s="4" t="inlineStr">
        <is>
          <t xml:space="preserve"> </t>
        </is>
      </c>
      <c r="C39" s="6" t="n">
        <v>17151</v>
      </c>
      <c r="D39" s="4" t="inlineStr">
        <is>
          <t xml:space="preserve"> </t>
        </is>
      </c>
    </row>
    <row r="40">
      <c r="A40" s="4" t="inlineStr">
        <is>
          <t>Gross Profit</t>
        </is>
      </c>
      <c r="B40" s="4" t="inlineStr">
        <is>
          <t xml:space="preserve"> </t>
        </is>
      </c>
      <c r="C40" s="6" t="n">
        <v>60768</v>
      </c>
      <c r="D40" s="4" t="inlineStr">
        <is>
          <t xml:space="preserve"> </t>
        </is>
      </c>
    </row>
    <row r="41">
      <c r="A41" s="4" t="inlineStr">
        <is>
          <t>Corrections</t>
        </is>
      </c>
      <c r="B41" s="4" t="inlineStr">
        <is>
          <t xml:space="preserve"> </t>
        </is>
      </c>
      <c r="C41" s="4" t="inlineStr">
        <is>
          <t xml:space="preserve"> </t>
        </is>
      </c>
      <c r="D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row>
    <row r="43">
      <c r="A43" s="4" t="inlineStr">
        <is>
          <t>Revenue</t>
        </is>
      </c>
      <c r="B43" s="4" t="inlineStr">
        <is>
          <t xml:space="preserve"> </t>
        </is>
      </c>
      <c r="C43" s="6" t="n">
        <v>-132</v>
      </c>
      <c r="D43" s="4" t="inlineStr">
        <is>
          <t xml:space="preserve"> </t>
        </is>
      </c>
    </row>
    <row r="44">
      <c r="A44" s="4" t="inlineStr">
        <is>
          <t>Cost of revenue</t>
        </is>
      </c>
      <c r="B44" s="4" t="inlineStr">
        <is>
          <t xml:space="preserve"> </t>
        </is>
      </c>
      <c r="C44" s="6" t="n">
        <v>1443</v>
      </c>
      <c r="D44" s="4" t="inlineStr">
        <is>
          <t xml:space="preserve"> </t>
        </is>
      </c>
    </row>
    <row r="45">
      <c r="A45" s="4" t="inlineStr">
        <is>
          <t>Gross Profit</t>
        </is>
      </c>
      <c r="B45" s="4" t="inlineStr">
        <is>
          <t xml:space="preserve"> </t>
        </is>
      </c>
      <c r="C45" s="6" t="n">
        <v>-1575</v>
      </c>
      <c r="D45" s="4" t="inlineStr">
        <is>
          <t xml:space="preserve"> </t>
        </is>
      </c>
    </row>
    <row r="46">
      <c r="A46" s="4" t="inlineStr">
        <is>
          <t>Corrections | U.S.</t>
        </is>
      </c>
      <c r="B46" s="4" t="inlineStr">
        <is>
          <t xml:space="preserve"> </t>
        </is>
      </c>
      <c r="C46" s="4" t="inlineStr">
        <is>
          <t xml:space="preserve"> </t>
        </is>
      </c>
      <c r="D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row>
    <row r="48">
      <c r="A48" s="4" t="inlineStr">
        <is>
          <t>Revenue</t>
        </is>
      </c>
      <c r="B48" s="4" t="inlineStr">
        <is>
          <t xml:space="preserve"> </t>
        </is>
      </c>
      <c r="C48" s="6" t="n">
        <v>-132</v>
      </c>
      <c r="D48" s="4" t="inlineStr">
        <is>
          <t xml:space="preserve"> </t>
        </is>
      </c>
    </row>
    <row r="49">
      <c r="A49" s="4" t="inlineStr">
        <is>
          <t>Losses</t>
        </is>
      </c>
      <c r="B49" s="4" t="inlineStr">
        <is>
          <t xml:space="preserve"> </t>
        </is>
      </c>
      <c r="C49" s="6" t="n">
        <v>-3034</v>
      </c>
      <c r="D49" s="4" t="inlineStr">
        <is>
          <t xml:space="preserve"> </t>
        </is>
      </c>
    </row>
    <row r="50">
      <c r="A50" s="4" t="inlineStr">
        <is>
          <t>Corrections | Marketplace</t>
        </is>
      </c>
      <c r="B50" s="4" t="inlineStr">
        <is>
          <t xml:space="preserve"> </t>
        </is>
      </c>
      <c r="C50" s="4" t="inlineStr">
        <is>
          <t xml:space="preserve"> </t>
        </is>
      </c>
      <c r="D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row>
    <row r="52">
      <c r="A52" s="4" t="inlineStr">
        <is>
          <t>Revenue</t>
        </is>
      </c>
      <c r="B52" s="4" t="inlineStr">
        <is>
          <t xml:space="preserve"> </t>
        </is>
      </c>
      <c r="C52" s="6" t="n">
        <v>89</v>
      </c>
      <c r="D52" s="4" t="inlineStr">
        <is>
          <t xml:space="preserve"> </t>
        </is>
      </c>
    </row>
    <row r="53">
      <c r="A53" s="4" t="inlineStr">
        <is>
          <t>Cost of revenue</t>
        </is>
      </c>
      <c r="B53" s="4" t="inlineStr">
        <is>
          <t xml:space="preserve"> </t>
        </is>
      </c>
      <c r="C53" s="6" t="n">
        <v>1443</v>
      </c>
      <c r="D53" s="4" t="inlineStr">
        <is>
          <t xml:space="preserve"> </t>
        </is>
      </c>
    </row>
    <row r="54">
      <c r="A54" s="4" t="inlineStr">
        <is>
          <t>Gross Profit</t>
        </is>
      </c>
      <c r="B54" s="4" t="inlineStr">
        <is>
          <t xml:space="preserve"> </t>
        </is>
      </c>
      <c r="C54" s="6" t="n">
        <v>-1354</v>
      </c>
      <c r="D54" s="4" t="inlineStr">
        <is>
          <t xml:space="preserve"> </t>
        </is>
      </c>
    </row>
    <row r="55">
      <c r="A55" s="4" t="inlineStr">
        <is>
          <t>Corrections | Supplier Service</t>
        </is>
      </c>
      <c r="B55" s="4" t="inlineStr">
        <is>
          <t xml:space="preserve"> </t>
        </is>
      </c>
      <c r="C55" s="4" t="inlineStr">
        <is>
          <t xml:space="preserve"> </t>
        </is>
      </c>
      <c r="D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row>
    <row r="57">
      <c r="A57" s="4" t="inlineStr">
        <is>
          <t>Revenue</t>
        </is>
      </c>
      <c r="B57" s="4" t="inlineStr">
        <is>
          <t xml:space="preserve"> </t>
        </is>
      </c>
      <c r="C57" s="6" t="n">
        <v>-221</v>
      </c>
      <c r="D57" s="4" t="inlineStr">
        <is>
          <t xml:space="preserve"> </t>
        </is>
      </c>
    </row>
    <row r="58">
      <c r="A58" s="4" t="inlineStr">
        <is>
          <t>Gross Profit</t>
        </is>
      </c>
      <c r="B58" s="4" t="inlineStr">
        <is>
          <t xml:space="preserve"> </t>
        </is>
      </c>
      <c r="C58" s="5" t="n">
        <v>-221</v>
      </c>
      <c r="D5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es Related to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 January 1</t>
        </is>
      </c>
      <c r="B4" s="5" t="n">
        <v>1988</v>
      </c>
      <c r="C4" s="5" t="n">
        <v>809</v>
      </c>
      <c r="D4" s="5" t="n">
        <v>569</v>
      </c>
    </row>
    <row r="5">
      <c r="A5" s="4" t="inlineStr">
        <is>
          <t>Charge to provision accounts</t>
        </is>
      </c>
      <c r="B5" s="6" t="n">
        <v>2186</v>
      </c>
      <c r="C5" s="6" t="n">
        <v>1324</v>
      </c>
      <c r="D5" s="6" t="n">
        <v>295</v>
      </c>
    </row>
    <row r="6">
      <c r="A6" s="4" t="inlineStr">
        <is>
          <t>Write-offs or other</t>
        </is>
      </c>
      <c r="B6" s="6" t="n">
        <v>-1730</v>
      </c>
      <c r="C6" s="6" t="n">
        <v>-145</v>
      </c>
      <c r="D6" s="6" t="n">
        <v>-55</v>
      </c>
    </row>
    <row r="7">
      <c r="A7" s="4" t="inlineStr">
        <is>
          <t>Balance at year end, December 31</t>
        </is>
      </c>
      <c r="B7" s="5" t="n">
        <v>2444</v>
      </c>
      <c r="C7" s="5" t="n">
        <v>1988</v>
      </c>
      <c r="D7" s="5" t="n">
        <v>8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tract Liabilities (Details) - USD ($) $ in Thousands</t>
        </is>
      </c>
      <c r="B1" s="2" t="inlineStr">
        <is>
          <t>12 Months Ended</t>
        </is>
      </c>
    </row>
    <row r="2">
      <c r="B2" s="2" t="inlineStr">
        <is>
          <t>Dec. 31, 2023</t>
        </is>
      </c>
      <c r="C2" s="2" t="inlineStr">
        <is>
          <t>Dec. 31, 2022</t>
        </is>
      </c>
    </row>
    <row r="3">
      <c r="A3" s="3" t="inlineStr">
        <is>
          <t>Rollforward of contract liabilities:</t>
        </is>
      </c>
      <c r="B3" s="4" t="inlineStr">
        <is>
          <t xml:space="preserve"> </t>
        </is>
      </c>
      <c r="C3" s="4" t="inlineStr">
        <is>
          <t xml:space="preserve"> </t>
        </is>
      </c>
    </row>
    <row r="4">
      <c r="A4" s="4" t="inlineStr">
        <is>
          <t>Contract Liabilities, Beginning balance</t>
        </is>
      </c>
      <c r="B4" s="5" t="n">
        <v>8729</v>
      </c>
      <c r="C4" s="5" t="n">
        <v>7863</v>
      </c>
    </row>
    <row r="5">
      <c r="A5" s="4" t="inlineStr">
        <is>
          <t>Acquired contract liabilities</t>
        </is>
      </c>
      <c r="B5" s="6" t="n">
        <v>21</v>
      </c>
      <c r="C5" s="4" t="inlineStr">
        <is>
          <t xml:space="preserve"> </t>
        </is>
      </c>
    </row>
    <row r="6">
      <c r="A6" s="4" t="inlineStr">
        <is>
          <t>Revenue recognized</t>
        </is>
      </c>
      <c r="B6" s="6" t="n">
        <v>-203118</v>
      </c>
      <c r="C6" s="6" t="n">
        <v>-171489</v>
      </c>
    </row>
    <row r="7">
      <c r="A7" s="4" t="inlineStr">
        <is>
          <t>Payments received in advance</t>
        </is>
      </c>
      <c r="B7" s="6" t="n">
        <v>201725</v>
      </c>
      <c r="C7" s="6" t="n">
        <v>172355</v>
      </c>
    </row>
    <row r="8">
      <c r="A8" s="4" t="inlineStr">
        <is>
          <t>Contract Liabilities, Ending balance</t>
        </is>
      </c>
      <c r="B8" s="5" t="n">
        <v>7357</v>
      </c>
      <c r="C8" s="5" t="n">
        <v>87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redit Concentrations - Additional Information (Details) - Customer</t>
        </is>
      </c>
      <c r="B1" s="2" t="inlineStr">
        <is>
          <t>12 Months Ended</t>
        </is>
      </c>
    </row>
    <row r="2">
      <c r="B2" s="2" t="inlineStr">
        <is>
          <t>Dec. 31, 2023</t>
        </is>
      </c>
      <c r="C2" s="2" t="inlineStr">
        <is>
          <t>Dec. 31, 2022</t>
        </is>
      </c>
      <c r="D2" s="2" t="inlineStr">
        <is>
          <t>Dec. 31, 2021</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 accounted for more than 10%</t>
        </is>
      </c>
      <c r="B5" s="6" t="n">
        <v>0</v>
      </c>
      <c r="C5" s="6" t="n">
        <v>0</v>
      </c>
      <c r="D5" s="6" t="n">
        <v>0</v>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 accounted for more than 10%</t>
        </is>
      </c>
      <c r="B8" s="6" t="n">
        <v>0</v>
      </c>
      <c r="C8" s="6" t="n">
        <v>0</v>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129</v>
      </c>
      <c r="C3" s="5" t="n">
        <v>119</v>
      </c>
    </row>
    <row r="4">
      <c r="A4" s="4" t="inlineStr">
        <is>
          <t>Work-in-progress</t>
        </is>
      </c>
      <c r="B4" s="6" t="n">
        <v>696</v>
      </c>
      <c r="C4" s="6" t="n">
        <v>675</v>
      </c>
    </row>
    <row r="5">
      <c r="A5" s="4" t="inlineStr">
        <is>
          <t>Tools inventory</t>
        </is>
      </c>
      <c r="B5" s="4" t="inlineStr">
        <is>
          <t xml:space="preserve"> </t>
        </is>
      </c>
      <c r="C5" s="6" t="n">
        <v>477</v>
      </c>
    </row>
    <row r="6">
      <c r="A6" s="4" t="inlineStr">
        <is>
          <t>Finished goods</t>
        </is>
      </c>
      <c r="B6" s="6" t="n">
        <v>1060</v>
      </c>
      <c r="C6" s="6" t="n">
        <v>300</v>
      </c>
    </row>
    <row r="7">
      <c r="A7" s="4" t="inlineStr">
        <is>
          <t>Total</t>
        </is>
      </c>
      <c r="B7" s="5" t="n">
        <v>2885</v>
      </c>
      <c r="C7" s="5" t="n">
        <v>1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and Long-Lived Assets - Summary of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56836</v>
      </c>
      <c r="C3" s="5" t="n">
        <v>33212</v>
      </c>
    </row>
    <row r="4">
      <c r="A4" s="4" t="inlineStr">
        <is>
          <t>Less accumulated depreciation</t>
        </is>
      </c>
      <c r="B4" s="6" t="n">
        <v>-21199</v>
      </c>
      <c r="C4" s="6" t="n">
        <v>-14133</v>
      </c>
    </row>
    <row r="5">
      <c r="A5" s="4" t="inlineStr">
        <is>
          <t>Property and Equipment, net</t>
        </is>
      </c>
      <c r="B5" s="6" t="n">
        <v>35637</v>
      </c>
      <c r="C5" s="6" t="n">
        <v>19079</v>
      </c>
    </row>
    <row r="6">
      <c r="A6" s="4" t="inlineStr">
        <is>
          <t>Technology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355</v>
      </c>
      <c r="C8" s="6" t="n">
        <v>2927</v>
      </c>
    </row>
    <row r="9">
      <c r="A9" s="4" t="inlineStr">
        <is>
          <t>Property and equipment, Useful life</t>
        </is>
      </c>
      <c r="B9" s="4" t="inlineStr">
        <is>
          <t>3 years</t>
        </is>
      </c>
      <c r="C9" s="4" t="inlineStr">
        <is>
          <t xml:space="preserve"> </t>
        </is>
      </c>
    </row>
    <row r="10">
      <c r="A10" s="4" t="inlineStr">
        <is>
          <t>Manufacturing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5482</v>
      </c>
      <c r="C12" s="6" t="n">
        <v>2892</v>
      </c>
    </row>
    <row r="13">
      <c r="A13" s="4" t="inlineStr">
        <is>
          <t>Capitalized Software Develo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44004</v>
      </c>
      <c r="C15" s="6" t="n">
        <v>24343</v>
      </c>
    </row>
    <row r="16">
      <c r="A16" s="4" t="inlineStr">
        <is>
          <t>Property and equipment, Useful life</t>
        </is>
      </c>
      <c r="B16" s="4" t="inlineStr">
        <is>
          <t>3 years</t>
        </is>
      </c>
      <c r="C16" s="4" t="inlineStr">
        <is>
          <t xml:space="preserve"> </t>
        </is>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1365</v>
      </c>
      <c r="C19" s="6" t="n">
        <v>1345</v>
      </c>
    </row>
    <row r="20">
      <c r="A20" s="4" t="inlineStr">
        <is>
          <t>Property, Plant, and Equipment, Useful Life, Term, Description [Extensible Enumeration]</t>
        </is>
      </c>
      <c r="B20" s="4" t="inlineStr">
        <is>
          <t>us-gaap:UsefulLifeShorterOfTermOfLeaseOrAssetUtilityMember</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2630</v>
      </c>
      <c r="C23" s="5" t="n">
        <v>1705</v>
      </c>
    </row>
    <row r="24">
      <c r="A24" s="4" t="inlineStr">
        <is>
          <t>Property and equipment, Useful life</t>
        </is>
      </c>
      <c r="B24" s="4" t="inlineStr">
        <is>
          <t>7 years</t>
        </is>
      </c>
      <c r="C24" s="4" t="inlineStr">
        <is>
          <t xml:space="preserve"> </t>
        </is>
      </c>
    </row>
    <row r="25">
      <c r="A25" s="4" t="inlineStr">
        <is>
          <t>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t>
        </is>
      </c>
      <c r="B27" s="4" t="inlineStr">
        <is>
          <t>2 years</t>
        </is>
      </c>
      <c r="C27" s="4" t="inlineStr">
        <is>
          <t xml:space="preserve"> </t>
        </is>
      </c>
    </row>
    <row r="28">
      <c r="A28" s="4" t="inlineStr">
        <is>
          <t>Minimum | Manufactur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2 years</t>
        </is>
      </c>
      <c r="C30" s="4" t="inlineStr">
        <is>
          <t xml:space="preserve"> </t>
        </is>
      </c>
    </row>
    <row r="31">
      <c r="A31" s="4" t="inlineStr">
        <is>
          <t>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fe</t>
        </is>
      </c>
      <c r="B33" s="4" t="inlineStr">
        <is>
          <t>9 years</t>
        </is>
      </c>
      <c r="C33" s="4" t="inlineStr">
        <is>
          <t xml:space="preserve"> </t>
        </is>
      </c>
    </row>
    <row r="34">
      <c r="A34" s="4" t="inlineStr">
        <is>
          <t>Maximum | Manufacturing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fe</t>
        </is>
      </c>
      <c r="B36" s="4" t="inlineStr">
        <is>
          <t>9 years</t>
        </is>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7" customWidth="1" min="7" max="7"/>
    <col width="24" customWidth="1" min="8" max="8"/>
    <col width="80" customWidth="1" min="9" max="9"/>
    <col width="80" customWidth="1" min="10" max="10"/>
    <col width="23" customWidth="1" min="11" max="11"/>
    <col width="23" customWidth="1" min="12" max="12"/>
  </cols>
  <sheetData>
    <row r="1">
      <c r="A1" s="1" t="inlineStr">
        <is>
          <t>Consolidated Statements of Changes in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Stockholders' Equity</t>
        </is>
      </c>
      <c r="H1" s="2" t="inlineStr">
        <is>
          <t>Noncontrolling Interest</t>
        </is>
      </c>
      <c r="I1" s="2" t="inlineStr">
        <is>
          <t>Convertible Preferred Stock Seed-1, Seed-2, Series A-1, Series A-2, Series B, Series C, Series D, Series E</t>
        </is>
      </c>
      <c r="J1" s="2" t="inlineStr">
        <is>
          <t>Convertible Preferred Stock Seed-1, Seed-2, Series A-1, Series A-2, Series B, Series C, Series D, Series E Initial Public Offering</t>
        </is>
      </c>
      <c r="K1" s="2" t="inlineStr">
        <is>
          <t>Class A - Common Stock</t>
        </is>
      </c>
      <c r="L1" s="2" t="inlineStr">
        <is>
          <t>Class B - Common Stock</t>
        </is>
      </c>
    </row>
    <row r="2">
      <c r="A2" s="4" t="inlineStr">
        <is>
          <t>Temporary equity,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60713</v>
      </c>
      <c r="J2" s="4" t="inlineStr">
        <is>
          <t xml:space="preserve"> </t>
        </is>
      </c>
      <c r="K2" s="4" t="inlineStr">
        <is>
          <t xml:space="preserve"> </t>
        </is>
      </c>
      <c r="L2" s="4" t="inlineStr">
        <is>
          <t xml:space="preserve"> </t>
        </is>
      </c>
    </row>
    <row r="3">
      <c r="A3" s="4" t="inlineStr">
        <is>
          <t>Temporary equity,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7758941</v>
      </c>
      <c r="J3" s="4" t="inlineStr">
        <is>
          <t xml:space="preserve"> </t>
        </is>
      </c>
      <c r="K3" s="4" t="inlineStr">
        <is>
          <t xml:space="preserve"> </t>
        </is>
      </c>
      <c r="L3" s="4" t="inlineStr">
        <is>
          <t xml:space="preserve"> </t>
        </is>
      </c>
    </row>
    <row r="4">
      <c r="A4" s="4" t="inlineStr">
        <is>
          <t>Balance at Dec. 31, 2020</t>
        </is>
      </c>
      <c r="B4" s="5" t="n">
        <v>-111249</v>
      </c>
      <c r="C4" s="4" t="inlineStr">
        <is>
          <t xml:space="preserve"> </t>
        </is>
      </c>
      <c r="D4" s="5" t="n">
        <v>503</v>
      </c>
      <c r="E4" s="5" t="n">
        <v>210</v>
      </c>
      <c r="F4" s="5" t="n">
        <v>-111962</v>
      </c>
      <c r="G4" s="5" t="n">
        <v>-11124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Shares at Dec. 31, 2020</t>
        </is>
      </c>
      <c r="B5" s="4" t="inlineStr">
        <is>
          <t xml:space="preserve"> </t>
        </is>
      </c>
      <c r="C5" s="6" t="n">
        <v>775578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convertible preferred stock in connection with the initial public offering</t>
        </is>
      </c>
      <c r="B6" s="6" t="n">
        <v>160713</v>
      </c>
      <c r="C6" s="4" t="inlineStr">
        <is>
          <t xml:space="preserve"> </t>
        </is>
      </c>
      <c r="D6" s="6" t="n">
        <v>160713</v>
      </c>
      <c r="E6" s="4" t="inlineStr">
        <is>
          <t xml:space="preserve"> </t>
        </is>
      </c>
      <c r="F6" s="4" t="inlineStr">
        <is>
          <t xml:space="preserve"> </t>
        </is>
      </c>
      <c r="G6" s="6" t="n">
        <v>160713</v>
      </c>
      <c r="H6" s="4" t="inlineStr">
        <is>
          <t xml:space="preserve"> </t>
        </is>
      </c>
      <c r="I6" s="4" t="inlineStr">
        <is>
          <t xml:space="preserve"> </t>
        </is>
      </c>
      <c r="J6" s="5" t="n">
        <v>-160713</v>
      </c>
      <c r="K6" s="4" t="inlineStr">
        <is>
          <t xml:space="preserve"> </t>
        </is>
      </c>
      <c r="L6" s="4" t="inlineStr">
        <is>
          <t xml:space="preserve"> </t>
        </is>
      </c>
    </row>
    <row r="7">
      <c r="A7" s="4" t="inlineStr">
        <is>
          <t>Conversion of convertible preferred stock in connection with the initial public offer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758941</v>
      </c>
      <c r="K7" s="6" t="n">
        <v>27351633</v>
      </c>
      <c r="L7" s="6" t="n">
        <v>407308</v>
      </c>
    </row>
    <row r="8">
      <c r="A8" s="4" t="inlineStr">
        <is>
          <t>Exercise of common stock options</t>
        </is>
      </c>
      <c r="B8" s="5" t="n">
        <v>2291</v>
      </c>
      <c r="C8" s="4" t="inlineStr">
        <is>
          <t xml:space="preserve"> </t>
        </is>
      </c>
      <c r="D8" s="6" t="n">
        <v>2291</v>
      </c>
      <c r="E8" s="4" t="inlineStr">
        <is>
          <t xml:space="preserve"> </t>
        </is>
      </c>
      <c r="F8" s="4" t="inlineStr">
        <is>
          <t xml:space="preserve"> </t>
        </is>
      </c>
      <c r="G8" s="6" t="n">
        <v>229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common stock options, Shares</t>
        </is>
      </c>
      <c r="B9" s="6" t="n">
        <v>1101539</v>
      </c>
      <c r="C9" s="6" t="n">
        <v>910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8402</v>
      </c>
      <c r="L9" s="4" t="inlineStr">
        <is>
          <t xml:space="preserve"> </t>
        </is>
      </c>
    </row>
    <row r="10">
      <c r="A10" s="4" t="inlineStr">
        <is>
          <t>Conversion of common stock in connection with the initial public offering, Shares</t>
        </is>
      </c>
      <c r="B10" s="4" t="inlineStr">
        <is>
          <t xml:space="preserve"> </t>
        </is>
      </c>
      <c r="C10" s="6" t="n">
        <v>-866579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96951</v>
      </c>
      <c r="L10" s="6" t="n">
        <v>2268846</v>
      </c>
    </row>
    <row r="11">
      <c r="A11" s="4" t="inlineStr">
        <is>
          <t>Exercise of warrants</t>
        </is>
      </c>
      <c r="B11" s="5" t="n">
        <v>40</v>
      </c>
      <c r="C11" s="4" t="inlineStr">
        <is>
          <t xml:space="preserve"> </t>
        </is>
      </c>
      <c r="D11" s="6" t="n">
        <v>40</v>
      </c>
      <c r="E11" s="4" t="inlineStr">
        <is>
          <t xml:space="preserve"> </t>
        </is>
      </c>
      <c r="F11" s="4" t="inlineStr">
        <is>
          <t xml:space="preserve"> </t>
        </is>
      </c>
      <c r="G11" s="6" t="n">
        <v>4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242</v>
      </c>
      <c r="L12" s="4" t="inlineStr">
        <is>
          <t xml:space="preserve"> </t>
        </is>
      </c>
    </row>
    <row r="13">
      <c r="A13" s="4" t="inlineStr">
        <is>
          <t>Issuance of common stock in connection with the initial public offering, net of underwriters' discount</t>
        </is>
      </c>
      <c r="B13" s="6" t="n">
        <v>325263</v>
      </c>
      <c r="C13" s="4" t="inlineStr">
        <is>
          <t xml:space="preserve"> </t>
        </is>
      </c>
      <c r="D13" s="6" t="n">
        <v>325263</v>
      </c>
      <c r="E13" s="4" t="inlineStr">
        <is>
          <t xml:space="preserve"> </t>
        </is>
      </c>
      <c r="F13" s="4" t="inlineStr">
        <is>
          <t xml:space="preserve"> </t>
        </is>
      </c>
      <c r="G13" s="6" t="n">
        <v>32526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in connection with the initial public offering, net of underwriter's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906250</v>
      </c>
      <c r="L14" s="4" t="inlineStr">
        <is>
          <t xml:space="preserve"> </t>
        </is>
      </c>
    </row>
    <row r="15">
      <c r="A15" s="4" t="inlineStr">
        <is>
          <t>Cost of initial public offering</t>
        </is>
      </c>
      <c r="B15" s="6" t="n">
        <v>-3678</v>
      </c>
      <c r="C15" s="4" t="inlineStr">
        <is>
          <t xml:space="preserve"> </t>
        </is>
      </c>
      <c r="D15" s="6" t="n">
        <v>-3678</v>
      </c>
      <c r="E15" s="4" t="inlineStr">
        <is>
          <t xml:space="preserve"> </t>
        </is>
      </c>
      <c r="F15" s="4" t="inlineStr">
        <is>
          <t xml:space="preserve"> </t>
        </is>
      </c>
      <c r="G15" s="6" t="n">
        <v>-367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issued in business combinations</t>
        </is>
      </c>
      <c r="B16" s="6" t="n">
        <v>102888</v>
      </c>
      <c r="C16" s="4" t="inlineStr">
        <is>
          <t xml:space="preserve"> </t>
        </is>
      </c>
      <c r="D16" s="6" t="n">
        <v>102888</v>
      </c>
      <c r="E16" s="4" t="inlineStr">
        <is>
          <t xml:space="preserve"> </t>
        </is>
      </c>
      <c r="F16" s="4" t="inlineStr">
        <is>
          <t xml:space="preserve"> </t>
        </is>
      </c>
      <c r="G16" s="6" t="n">
        <v>10288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issued in business combination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00660</v>
      </c>
      <c r="L17" s="4" t="inlineStr">
        <is>
          <t xml:space="preserve"> </t>
        </is>
      </c>
    </row>
    <row r="18">
      <c r="A18" s="4" t="inlineStr">
        <is>
          <t>Noncontrolling interest acquired in business combination</t>
        </is>
      </c>
      <c r="B18" s="6" t="n">
        <v>1036</v>
      </c>
      <c r="C18" s="4" t="inlineStr">
        <is>
          <t xml:space="preserve"> </t>
        </is>
      </c>
      <c r="D18" s="4" t="inlineStr">
        <is>
          <t xml:space="preserve"> </t>
        </is>
      </c>
      <c r="E18" s="4" t="inlineStr">
        <is>
          <t xml:space="preserve"> </t>
        </is>
      </c>
      <c r="F18" s="4" t="inlineStr">
        <is>
          <t xml:space="preserve"> </t>
        </is>
      </c>
      <c r="G18" s="4" t="inlineStr">
        <is>
          <t xml:space="preserve"> </t>
        </is>
      </c>
      <c r="H18" s="5" t="n">
        <v>1036</v>
      </c>
      <c r="I18" s="4" t="inlineStr">
        <is>
          <t xml:space="preserve"> </t>
        </is>
      </c>
      <c r="J18" s="4" t="inlineStr">
        <is>
          <t xml:space="preserve"> </t>
        </is>
      </c>
      <c r="K18" s="4" t="inlineStr">
        <is>
          <t xml:space="preserve"> </t>
        </is>
      </c>
      <c r="L18" s="4" t="inlineStr">
        <is>
          <t xml:space="preserve"> </t>
        </is>
      </c>
    </row>
    <row r="19">
      <c r="A19" s="4" t="inlineStr">
        <is>
          <t>Donated common stock</t>
        </is>
      </c>
      <c r="B19" s="6" t="n">
        <v>2226</v>
      </c>
      <c r="C19" s="4" t="inlineStr">
        <is>
          <t xml:space="preserve"> </t>
        </is>
      </c>
      <c r="D19" s="6" t="n">
        <v>2226</v>
      </c>
      <c r="E19" s="4" t="inlineStr">
        <is>
          <t xml:space="preserve"> </t>
        </is>
      </c>
      <c r="F19" s="4" t="inlineStr">
        <is>
          <t xml:space="preserve"> </t>
        </is>
      </c>
      <c r="G19" s="6" t="n">
        <v>222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onated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0266</v>
      </c>
      <c r="L20" s="4" t="inlineStr">
        <is>
          <t xml:space="preserve"> </t>
        </is>
      </c>
    </row>
    <row r="21">
      <c r="A21" s="4" t="inlineStr">
        <is>
          <t>Stock based compensation</t>
        </is>
      </c>
      <c r="B21" s="6" t="n">
        <v>7395</v>
      </c>
      <c r="C21" s="4" t="inlineStr">
        <is>
          <t xml:space="preserve"> </t>
        </is>
      </c>
      <c r="D21" s="6" t="n">
        <v>7395</v>
      </c>
      <c r="E21" s="4" t="inlineStr">
        <is>
          <t xml:space="preserve"> </t>
        </is>
      </c>
      <c r="F21" s="4" t="inlineStr">
        <is>
          <t xml:space="preserve"> </t>
        </is>
      </c>
      <c r="G21" s="6" t="n">
        <v>7395</v>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currency translation</t>
        </is>
      </c>
      <c r="B23" s="6" t="n">
        <v>-61</v>
      </c>
      <c r="C23" s="4" t="inlineStr">
        <is>
          <t xml:space="preserve"> </t>
        </is>
      </c>
      <c r="D23" s="4" t="inlineStr">
        <is>
          <t xml:space="preserve"> </t>
        </is>
      </c>
      <c r="E23" s="6" t="n">
        <v>-61</v>
      </c>
      <c r="F23" s="4" t="inlineStr">
        <is>
          <t xml:space="preserve"> </t>
        </is>
      </c>
      <c r="G23" s="6" t="n">
        <v>-6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income</t>
        </is>
      </c>
      <c r="B24" s="6" t="n">
        <v>-61381</v>
      </c>
      <c r="C24" s="4" t="inlineStr">
        <is>
          <t xml:space="preserve"> </t>
        </is>
      </c>
      <c r="D24" s="4" t="inlineStr">
        <is>
          <t xml:space="preserve"> </t>
        </is>
      </c>
      <c r="E24" s="4" t="inlineStr">
        <is>
          <t xml:space="preserve"> </t>
        </is>
      </c>
      <c r="F24" s="6" t="n">
        <v>-61379</v>
      </c>
      <c r="G24" s="6" t="n">
        <v>-61379</v>
      </c>
      <c r="H24" s="6" t="n">
        <v>-2</v>
      </c>
      <c r="I24" s="4" t="inlineStr">
        <is>
          <t xml:space="preserve"> </t>
        </is>
      </c>
      <c r="J24" s="4" t="inlineStr">
        <is>
          <t xml:space="preserve"> </t>
        </is>
      </c>
      <c r="K24" s="4" t="inlineStr">
        <is>
          <t xml:space="preserve"> </t>
        </is>
      </c>
      <c r="L24" s="4" t="inlineStr">
        <is>
          <t xml:space="preserve"> </t>
        </is>
      </c>
    </row>
    <row r="25">
      <c r="A25" s="4" t="inlineStr">
        <is>
          <t>Comprehensive (loss) income</t>
        </is>
      </c>
      <c r="B25" s="6" t="n">
        <v>-61442</v>
      </c>
      <c r="C25" s="4" t="inlineStr">
        <is>
          <t xml:space="preserve"> </t>
        </is>
      </c>
      <c r="D25" s="4" t="inlineStr">
        <is>
          <t xml:space="preserve"> </t>
        </is>
      </c>
      <c r="E25" s="6" t="n">
        <v>-61</v>
      </c>
      <c r="F25" s="6" t="n">
        <v>-61379</v>
      </c>
      <c r="G25" s="6" t="n">
        <v>-61440</v>
      </c>
      <c r="H25" s="6" t="n">
        <v>-2</v>
      </c>
      <c r="I25" s="4" t="inlineStr">
        <is>
          <t xml:space="preserve"> </t>
        </is>
      </c>
      <c r="J25" s="4" t="inlineStr">
        <is>
          <t xml:space="preserve"> </t>
        </is>
      </c>
      <c r="K25" s="4" t="inlineStr">
        <is>
          <t xml:space="preserve"> </t>
        </is>
      </c>
      <c r="L25" s="4" t="inlineStr">
        <is>
          <t xml:space="preserve"> </t>
        </is>
      </c>
    </row>
    <row r="26">
      <c r="A26" s="4" t="inlineStr">
        <is>
          <t>Balance at Dec. 31, 2021</t>
        </is>
      </c>
      <c r="B26" s="6" t="n">
        <v>425483</v>
      </c>
      <c r="C26" s="4" t="inlineStr">
        <is>
          <t xml:space="preserve"> </t>
        </is>
      </c>
      <c r="D26" s="6" t="n">
        <v>597641</v>
      </c>
      <c r="E26" s="6" t="n">
        <v>149</v>
      </c>
      <c r="F26" s="6" t="n">
        <v>-173341</v>
      </c>
      <c r="G26" s="6" t="n">
        <v>424449</v>
      </c>
      <c r="H26" s="6" t="n">
        <v>1034</v>
      </c>
      <c r="I26" s="4" t="inlineStr">
        <is>
          <t xml:space="preserve"> </t>
        </is>
      </c>
      <c r="J26" s="4" t="inlineStr">
        <is>
          <t xml:space="preserve"> </t>
        </is>
      </c>
      <c r="K26" s="4" t="inlineStr">
        <is>
          <t xml:space="preserve"> </t>
        </is>
      </c>
      <c r="L26" s="4" t="inlineStr">
        <is>
          <t xml:space="preserve"> </t>
        </is>
      </c>
    </row>
    <row r="27">
      <c r="A27" s="4" t="inlineStr">
        <is>
          <t>Balance,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3998404</v>
      </c>
      <c r="L27" s="6" t="n">
        <v>2676154</v>
      </c>
    </row>
    <row r="28">
      <c r="A28" s="4" t="inlineStr">
        <is>
          <t>Exercise of common stock options</t>
        </is>
      </c>
      <c r="B28" s="5" t="n">
        <v>3715</v>
      </c>
      <c r="C28" s="4" t="inlineStr">
        <is>
          <t xml:space="preserve"> </t>
        </is>
      </c>
      <c r="D28" s="6" t="n">
        <v>3715</v>
      </c>
      <c r="E28" s="4" t="inlineStr">
        <is>
          <t xml:space="preserve"> </t>
        </is>
      </c>
      <c r="F28" s="4" t="inlineStr">
        <is>
          <t xml:space="preserve"> </t>
        </is>
      </c>
      <c r="G28" s="6" t="n">
        <v>371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f common stock options, Shares</t>
        </is>
      </c>
      <c r="B29" s="6" t="n">
        <v>6829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84916</v>
      </c>
      <c r="L29" s="4" t="inlineStr">
        <is>
          <t xml:space="preserve"> </t>
        </is>
      </c>
    </row>
    <row r="30">
      <c r="A30" s="4" t="inlineStr">
        <is>
          <t>Vesting of restricted stock units,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2968</v>
      </c>
      <c r="L30" s="4" t="inlineStr">
        <is>
          <t xml:space="preserve"> </t>
        </is>
      </c>
    </row>
    <row r="31">
      <c r="A31" s="4" t="inlineStr">
        <is>
          <t>Other common stock issued</t>
        </is>
      </c>
      <c r="B31" s="5" t="n">
        <v>281</v>
      </c>
      <c r="C31" s="4" t="inlineStr">
        <is>
          <t xml:space="preserve"> </t>
        </is>
      </c>
      <c r="D31" s="6" t="n">
        <v>281</v>
      </c>
      <c r="E31" s="4" t="inlineStr">
        <is>
          <t xml:space="preserve"> </t>
        </is>
      </c>
      <c r="F31" s="4" t="inlineStr">
        <is>
          <t xml:space="preserve"> </t>
        </is>
      </c>
      <c r="G31" s="6" t="n">
        <v>28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common stock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577</v>
      </c>
      <c r="L32" s="4" t="inlineStr">
        <is>
          <t xml:space="preserve"> </t>
        </is>
      </c>
    </row>
    <row r="33">
      <c r="A33" s="4" t="inlineStr">
        <is>
          <t>Donated common stock</t>
        </is>
      </c>
      <c r="B33" s="6" t="n">
        <v>2272</v>
      </c>
      <c r="C33" s="4" t="inlineStr">
        <is>
          <t xml:space="preserve"> </t>
        </is>
      </c>
      <c r="D33" s="6" t="n">
        <v>2272</v>
      </c>
      <c r="E33" s="4" t="inlineStr">
        <is>
          <t xml:space="preserve"> </t>
        </is>
      </c>
      <c r="F33" s="4" t="inlineStr">
        <is>
          <t xml:space="preserve"> </t>
        </is>
      </c>
      <c r="G33" s="6" t="n">
        <v>227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onated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399</v>
      </c>
      <c r="L34" s="4" t="inlineStr">
        <is>
          <t xml:space="preserve"> </t>
        </is>
      </c>
    </row>
    <row r="35">
      <c r="A35" s="4" t="inlineStr">
        <is>
          <t>Stock based compensation</t>
        </is>
      </c>
      <c r="B35" s="6" t="n">
        <v>19172</v>
      </c>
      <c r="C35" s="4" t="inlineStr">
        <is>
          <t xml:space="preserve"> </t>
        </is>
      </c>
      <c r="D35" s="6" t="n">
        <v>19172</v>
      </c>
      <c r="E35" s="4" t="inlineStr">
        <is>
          <t xml:space="preserve"> </t>
        </is>
      </c>
      <c r="F35" s="4" t="inlineStr">
        <is>
          <t xml:space="preserve"> </t>
        </is>
      </c>
      <c r="G35" s="6" t="n">
        <v>19172</v>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ign currency translation</t>
        </is>
      </c>
      <c r="B37" s="6" t="n">
        <v>-81</v>
      </c>
      <c r="C37" s="4" t="inlineStr">
        <is>
          <t xml:space="preserve"> </t>
        </is>
      </c>
      <c r="D37" s="4" t="inlineStr">
        <is>
          <t xml:space="preserve"> </t>
        </is>
      </c>
      <c r="E37" s="6" t="n">
        <v>-121</v>
      </c>
      <c r="F37" s="4" t="inlineStr">
        <is>
          <t xml:space="preserve"> </t>
        </is>
      </c>
      <c r="G37" s="6" t="n">
        <v>-121</v>
      </c>
      <c r="H37" s="6" t="n">
        <v>40</v>
      </c>
      <c r="I37" s="4" t="inlineStr">
        <is>
          <t xml:space="preserve"> </t>
        </is>
      </c>
      <c r="J37" s="4" t="inlineStr">
        <is>
          <t xml:space="preserve"> </t>
        </is>
      </c>
      <c r="K37" s="4" t="inlineStr">
        <is>
          <t xml:space="preserve"> </t>
        </is>
      </c>
      <c r="L37" s="4" t="inlineStr">
        <is>
          <t xml:space="preserve"> </t>
        </is>
      </c>
    </row>
    <row r="38">
      <c r="A38" s="4" t="inlineStr">
        <is>
          <t>Net (loss) income</t>
        </is>
      </c>
      <c r="B38" s="6" t="n">
        <v>-79043</v>
      </c>
      <c r="C38" s="4" t="inlineStr">
        <is>
          <t xml:space="preserve"> </t>
        </is>
      </c>
      <c r="D38" s="4" t="inlineStr">
        <is>
          <t xml:space="preserve"> </t>
        </is>
      </c>
      <c r="E38" s="4" t="inlineStr">
        <is>
          <t xml:space="preserve"> </t>
        </is>
      </c>
      <c r="F38" s="6" t="n">
        <v>-79059</v>
      </c>
      <c r="G38" s="6" t="n">
        <v>-79059</v>
      </c>
      <c r="H38" s="6" t="n">
        <v>16</v>
      </c>
      <c r="I38" s="4" t="inlineStr">
        <is>
          <t xml:space="preserve"> </t>
        </is>
      </c>
      <c r="J38" s="4" t="inlineStr">
        <is>
          <t xml:space="preserve"> </t>
        </is>
      </c>
      <c r="K38" s="4" t="inlineStr">
        <is>
          <t xml:space="preserve"> </t>
        </is>
      </c>
      <c r="L38" s="4" t="inlineStr">
        <is>
          <t xml:space="preserve"> </t>
        </is>
      </c>
    </row>
    <row r="39">
      <c r="A39" s="4" t="inlineStr">
        <is>
          <t>Comprehensive (loss) income</t>
        </is>
      </c>
      <c r="B39" s="6" t="n">
        <v>-79124</v>
      </c>
      <c r="C39" s="4" t="inlineStr">
        <is>
          <t xml:space="preserve"> </t>
        </is>
      </c>
      <c r="D39" s="4" t="inlineStr">
        <is>
          <t xml:space="preserve"> </t>
        </is>
      </c>
      <c r="E39" s="6" t="n">
        <v>-121</v>
      </c>
      <c r="F39" s="6" t="n">
        <v>-79059</v>
      </c>
      <c r="G39" s="6" t="n">
        <v>-79180</v>
      </c>
      <c r="H39" s="6" t="n">
        <v>56</v>
      </c>
      <c r="I39" s="4" t="inlineStr">
        <is>
          <t xml:space="preserve"> </t>
        </is>
      </c>
      <c r="J39" s="4" t="inlineStr">
        <is>
          <t xml:space="preserve"> </t>
        </is>
      </c>
      <c r="K39" s="4" t="inlineStr">
        <is>
          <t xml:space="preserve"> </t>
        </is>
      </c>
      <c r="L39" s="4" t="inlineStr">
        <is>
          <t xml:space="preserve"> </t>
        </is>
      </c>
    </row>
    <row r="40">
      <c r="A40" s="4" t="inlineStr">
        <is>
          <t>Balance at Dec. 31, 2022</t>
        </is>
      </c>
      <c r="B40" s="6" t="n">
        <v>371799</v>
      </c>
      <c r="C40" s="4" t="inlineStr">
        <is>
          <t xml:space="preserve"> </t>
        </is>
      </c>
      <c r="D40" s="6" t="n">
        <v>623081</v>
      </c>
      <c r="E40" s="6" t="n">
        <v>28</v>
      </c>
      <c r="F40" s="6" t="n">
        <v>-252400</v>
      </c>
      <c r="G40" s="6" t="n">
        <v>370709</v>
      </c>
      <c r="H40" s="6" t="n">
        <v>1090</v>
      </c>
      <c r="I40" s="4" t="inlineStr">
        <is>
          <t xml:space="preserve"> </t>
        </is>
      </c>
      <c r="J40" s="4" t="inlineStr">
        <is>
          <t xml:space="preserve"> </t>
        </is>
      </c>
      <c r="K40" s="4" t="inlineStr">
        <is>
          <t xml:space="preserve"> </t>
        </is>
      </c>
      <c r="L40" s="4" t="inlineStr">
        <is>
          <t xml:space="preserve"> </t>
        </is>
      </c>
    </row>
    <row r="41">
      <c r="A41" s="4" t="inlineStr">
        <is>
          <t>Balance,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4822264</v>
      </c>
      <c r="L41" s="6" t="n">
        <v>2676154</v>
      </c>
    </row>
    <row r="42">
      <c r="A42" s="4" t="inlineStr">
        <is>
          <t>Exercise of common stock options</t>
        </is>
      </c>
      <c r="B42" s="5" t="n">
        <v>1909</v>
      </c>
      <c r="C42" s="4" t="inlineStr">
        <is>
          <t xml:space="preserve"> </t>
        </is>
      </c>
      <c r="D42" s="6" t="n">
        <v>1909</v>
      </c>
      <c r="E42" s="4" t="inlineStr">
        <is>
          <t xml:space="preserve"> </t>
        </is>
      </c>
      <c r="F42" s="4" t="inlineStr">
        <is>
          <t xml:space="preserve"> </t>
        </is>
      </c>
      <c r="G42" s="6" t="n">
        <v>190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of common stock options, Shares</t>
        </is>
      </c>
      <c r="B43" s="6" t="n">
        <v>2644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74680</v>
      </c>
      <c r="L43" s="4" t="inlineStr">
        <is>
          <t xml:space="preserve"> </t>
        </is>
      </c>
    </row>
    <row r="44">
      <c r="A44" s="4" t="inlineStr">
        <is>
          <t>Vesting of restricted stock units,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28474</v>
      </c>
      <c r="L44" s="4" t="inlineStr">
        <is>
          <t xml:space="preserve"> </t>
        </is>
      </c>
    </row>
    <row r="45">
      <c r="A45" s="4" t="inlineStr">
        <is>
          <t>Share issued in business combinations</t>
        </is>
      </c>
      <c r="B45" s="5" t="n">
        <v>180</v>
      </c>
      <c r="C45" s="4" t="inlineStr">
        <is>
          <t xml:space="preserve"> </t>
        </is>
      </c>
      <c r="D45" s="6" t="n">
        <v>180</v>
      </c>
      <c r="E45" s="4" t="inlineStr">
        <is>
          <t xml:space="preserve"> </t>
        </is>
      </c>
      <c r="F45" s="4" t="inlineStr">
        <is>
          <t xml:space="preserve"> </t>
        </is>
      </c>
      <c r="G45" s="6" t="n">
        <v>18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issued in business combination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562</v>
      </c>
      <c r="L46" s="4" t="inlineStr">
        <is>
          <t xml:space="preserve"> </t>
        </is>
      </c>
    </row>
    <row r="47">
      <c r="A47" s="4" t="inlineStr">
        <is>
          <t>Donated common stock</t>
        </is>
      </c>
      <c r="B47" s="6" t="n">
        <v>1029</v>
      </c>
      <c r="C47" s="4" t="inlineStr">
        <is>
          <t xml:space="preserve"> </t>
        </is>
      </c>
      <c r="D47" s="6" t="n">
        <v>1029</v>
      </c>
      <c r="E47" s="4" t="inlineStr">
        <is>
          <t xml:space="preserve"> </t>
        </is>
      </c>
      <c r="F47" s="4" t="inlineStr">
        <is>
          <t xml:space="preserve"> </t>
        </is>
      </c>
      <c r="G47" s="6" t="n">
        <v>1029</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onated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0399</v>
      </c>
      <c r="L48" s="4" t="inlineStr">
        <is>
          <t xml:space="preserve"> </t>
        </is>
      </c>
    </row>
    <row r="49">
      <c r="A49" s="4" t="inlineStr">
        <is>
          <t>Stock based compensation</t>
        </is>
      </c>
      <c r="B49" s="6" t="n">
        <v>22118</v>
      </c>
      <c r="C49" s="4" t="inlineStr">
        <is>
          <t xml:space="preserve"> </t>
        </is>
      </c>
      <c r="D49" s="6" t="n">
        <v>22118</v>
      </c>
      <c r="E49" s="4" t="inlineStr">
        <is>
          <t xml:space="preserve"> </t>
        </is>
      </c>
      <c r="F49" s="4" t="inlineStr">
        <is>
          <t xml:space="preserve"> </t>
        </is>
      </c>
      <c r="G49" s="6" t="n">
        <v>22118</v>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currency translation</t>
        </is>
      </c>
      <c r="B51" s="6" t="n">
        <v>849</v>
      </c>
      <c r="C51" s="4" t="inlineStr">
        <is>
          <t xml:space="preserve"> </t>
        </is>
      </c>
      <c r="D51" s="4" t="inlineStr">
        <is>
          <t xml:space="preserve"> </t>
        </is>
      </c>
      <c r="E51" s="6" t="n">
        <v>827</v>
      </c>
      <c r="F51" s="4" t="inlineStr">
        <is>
          <t xml:space="preserve"> </t>
        </is>
      </c>
      <c r="G51" s="6" t="n">
        <v>827</v>
      </c>
      <c r="H51" s="6" t="n">
        <v>22</v>
      </c>
      <c r="I51" s="4" t="inlineStr">
        <is>
          <t xml:space="preserve"> </t>
        </is>
      </c>
      <c r="J51" s="4" t="inlineStr">
        <is>
          <t xml:space="preserve"> </t>
        </is>
      </c>
      <c r="K51" s="4" t="inlineStr">
        <is>
          <t xml:space="preserve"> </t>
        </is>
      </c>
      <c r="L51" s="4" t="inlineStr">
        <is>
          <t xml:space="preserve"> </t>
        </is>
      </c>
    </row>
    <row r="52">
      <c r="A52" s="4" t="inlineStr">
        <is>
          <t>Net (loss) income</t>
        </is>
      </c>
      <c r="B52" s="6" t="n">
        <v>-67465</v>
      </c>
      <c r="C52" s="4" t="inlineStr">
        <is>
          <t xml:space="preserve"> </t>
        </is>
      </c>
      <c r="D52" s="4" t="inlineStr">
        <is>
          <t xml:space="preserve"> </t>
        </is>
      </c>
      <c r="E52" s="4" t="inlineStr">
        <is>
          <t xml:space="preserve"> </t>
        </is>
      </c>
      <c r="F52" s="6" t="n">
        <v>-67472</v>
      </c>
      <c r="G52" s="6" t="n">
        <v>-67472</v>
      </c>
      <c r="H52" s="6" t="n">
        <v>7</v>
      </c>
      <c r="I52" s="4" t="inlineStr">
        <is>
          <t xml:space="preserve"> </t>
        </is>
      </c>
      <c r="J52" s="4" t="inlineStr">
        <is>
          <t xml:space="preserve"> </t>
        </is>
      </c>
      <c r="K52" s="4" t="inlineStr">
        <is>
          <t xml:space="preserve"> </t>
        </is>
      </c>
      <c r="L52" s="4" t="inlineStr">
        <is>
          <t xml:space="preserve"> </t>
        </is>
      </c>
    </row>
    <row r="53">
      <c r="A53" s="4" t="inlineStr">
        <is>
          <t>Comprehensive (loss) income</t>
        </is>
      </c>
      <c r="B53" s="6" t="n">
        <v>-66616</v>
      </c>
      <c r="C53" s="4" t="inlineStr">
        <is>
          <t xml:space="preserve"> </t>
        </is>
      </c>
      <c r="D53" s="4" t="inlineStr">
        <is>
          <t xml:space="preserve"> </t>
        </is>
      </c>
      <c r="E53" s="4" t="inlineStr">
        <is>
          <t xml:space="preserve"> </t>
        </is>
      </c>
      <c r="F53" s="4" t="inlineStr">
        <is>
          <t xml:space="preserve"> </t>
        </is>
      </c>
      <c r="G53" s="6" t="n">
        <v>-66645</v>
      </c>
      <c r="H53" s="6" t="n">
        <v>29</v>
      </c>
      <c r="I53" s="4" t="inlineStr">
        <is>
          <t xml:space="preserve"> </t>
        </is>
      </c>
      <c r="J53" s="4" t="inlineStr">
        <is>
          <t xml:space="preserve"> </t>
        </is>
      </c>
      <c r="K53" s="4" t="inlineStr">
        <is>
          <t xml:space="preserve"> </t>
        </is>
      </c>
      <c r="L53" s="4" t="inlineStr">
        <is>
          <t xml:space="preserve"> </t>
        </is>
      </c>
    </row>
    <row r="54">
      <c r="A54" s="4" t="inlineStr">
        <is>
          <t>Balance at Dec. 31, 2023</t>
        </is>
      </c>
      <c r="B54" s="5" t="n">
        <v>330419</v>
      </c>
      <c r="C54" s="4" t="inlineStr">
        <is>
          <t xml:space="preserve"> </t>
        </is>
      </c>
      <c r="D54" s="5" t="n">
        <v>648317</v>
      </c>
      <c r="E54" s="5" t="n">
        <v>855</v>
      </c>
      <c r="F54" s="5" t="n">
        <v>-319872</v>
      </c>
      <c r="G54" s="5" t="n">
        <v>329300</v>
      </c>
      <c r="H54" s="5" t="n">
        <v>1119</v>
      </c>
      <c r="I54" s="4" t="inlineStr">
        <is>
          <t xml:space="preserve"> </t>
        </is>
      </c>
      <c r="J54" s="4" t="inlineStr">
        <is>
          <t xml:space="preserve"> </t>
        </is>
      </c>
      <c r="K54" s="4" t="inlineStr">
        <is>
          <t xml:space="preserve"> </t>
        </is>
      </c>
      <c r="L54" s="4" t="inlineStr">
        <is>
          <t xml:space="preserve"> </t>
        </is>
      </c>
    </row>
    <row r="55">
      <c r="A55" s="4" t="inlineStr">
        <is>
          <t>Balance, Shares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5489379</v>
      </c>
      <c r="L55" s="6" t="n">
        <v>2676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Long-Lived Assets - Summary of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7030</v>
      </c>
      <c r="C4" s="5" t="n">
        <v>3997</v>
      </c>
      <c r="D4" s="5" t="n">
        <v>3132</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72</v>
      </c>
      <c r="C7" s="6" t="n">
        <v>82</v>
      </c>
      <c r="D7" s="6" t="n">
        <v>104</v>
      </c>
    </row>
    <row r="8">
      <c r="A8" s="4" t="inlineStr">
        <is>
          <t>Sales and Market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43</v>
      </c>
      <c r="C10" s="4" t="inlineStr">
        <is>
          <t xml:space="preserve"> </t>
        </is>
      </c>
      <c r="D10" s="6" t="n">
        <v>11</v>
      </c>
    </row>
    <row r="11">
      <c r="A11" s="4" t="inlineStr">
        <is>
          <t>Operations and Suppor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174</v>
      </c>
      <c r="C13" s="6" t="n">
        <v>57</v>
      </c>
      <c r="D13" s="6" t="n">
        <v>155</v>
      </c>
    </row>
    <row r="14">
      <c r="A14" s="4" t="inlineStr">
        <is>
          <t>Product Develo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6" t="n">
        <v>5763</v>
      </c>
      <c r="C16" s="6" t="n">
        <v>3158</v>
      </c>
      <c r="D16" s="6" t="n">
        <v>2655</v>
      </c>
    </row>
    <row r="17">
      <c r="A17" s="4" t="inlineStr">
        <is>
          <t>General and Administrativ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 expense</t>
        </is>
      </c>
      <c r="B19" s="5" t="n">
        <v>878</v>
      </c>
      <c r="C19" s="5" t="n">
        <v>700</v>
      </c>
      <c r="D19" s="5" t="n">
        <v>2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12 Months Ended</t>
        </is>
      </c>
    </row>
    <row r="2">
      <c r="B2" s="2" t="inlineStr">
        <is>
          <t>Dec. 31, 2023 USD ($)</t>
        </is>
      </c>
    </row>
    <row r="3">
      <c r="A3" s="3" t="inlineStr">
        <is>
          <t>Lessee, Lease, Description [Line Items]</t>
        </is>
      </c>
      <c r="B3" s="4" t="inlineStr">
        <is>
          <t xml:space="preserve"> </t>
        </is>
      </c>
    </row>
    <row r="4">
      <c r="A4" s="4" t="inlineStr">
        <is>
          <t>Lease abandonment cost</t>
        </is>
      </c>
      <c r="B4" s="5" t="n">
        <v>8706</v>
      </c>
    </row>
    <row r="5">
      <c r="A5" s="4" t="inlineStr">
        <is>
          <t>General and Administrative</t>
        </is>
      </c>
      <c r="B5" s="4" t="inlineStr">
        <is>
          <t xml:space="preserve"> </t>
        </is>
      </c>
    </row>
    <row r="6">
      <c r="A6" s="3" t="inlineStr">
        <is>
          <t>Lessee, Lease, Description [Line Items]</t>
        </is>
      </c>
      <c r="B6" s="4" t="inlineStr">
        <is>
          <t xml:space="preserve"> </t>
        </is>
      </c>
    </row>
    <row r="7">
      <c r="A7" s="4" t="inlineStr">
        <is>
          <t>Lease abandonment cost</t>
        </is>
      </c>
      <c r="B7" s="5" t="n">
        <v>8700</v>
      </c>
    </row>
    <row r="8">
      <c r="A8" s="4" t="inlineStr">
        <is>
          <t>Minimum</t>
        </is>
      </c>
      <c r="B8" s="4" t="inlineStr">
        <is>
          <t xml:space="preserve"> </t>
        </is>
      </c>
    </row>
    <row r="9">
      <c r="A9" s="3" t="inlineStr">
        <is>
          <t>Lessee, Lease, Description [Line Items]</t>
        </is>
      </c>
      <c r="B9" s="4" t="inlineStr">
        <is>
          <t xml:space="preserve"> </t>
        </is>
      </c>
    </row>
    <row r="10">
      <c r="A10" s="4" t="inlineStr">
        <is>
          <t>Non-cancelable lease agreements expiration year</t>
        </is>
      </c>
      <c r="B10" s="4" t="inlineStr">
        <is>
          <t>2024</t>
        </is>
      </c>
    </row>
    <row r="11">
      <c r="A11" s="4" t="inlineStr">
        <is>
          <t>Maximum</t>
        </is>
      </c>
      <c r="B11" s="4" t="inlineStr">
        <is>
          <t xml:space="preserve"> </t>
        </is>
      </c>
    </row>
    <row r="12">
      <c r="A12" s="3" t="inlineStr">
        <is>
          <t>Lessee, Lease, Description [Line Items]</t>
        </is>
      </c>
      <c r="B12" s="4" t="inlineStr">
        <is>
          <t xml:space="preserve"> </t>
        </is>
      </c>
    </row>
    <row r="13">
      <c r="A13" s="4" t="inlineStr">
        <is>
          <t>Non-cancelable lease agreements expiration year</t>
        </is>
      </c>
      <c r="B13" s="4" t="inlineStr">
        <is>
          <t>2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15080</v>
      </c>
      <c r="C4" s="5" t="n">
        <v>7788</v>
      </c>
      <c r="D4" s="5" t="n">
        <v>1742</v>
      </c>
    </row>
    <row r="5">
      <c r="A5" s="4" t="inlineStr">
        <is>
          <t>Cost of Revenu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6" t="n">
        <v>72</v>
      </c>
      <c r="C7" s="6" t="n">
        <v>82</v>
      </c>
      <c r="D7" s="6" t="n">
        <v>93</v>
      </c>
    </row>
    <row r="8">
      <c r="A8" s="4" t="inlineStr">
        <is>
          <t>Operations and Suppor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ense</t>
        </is>
      </c>
      <c r="B10" s="4" t="inlineStr">
        <is>
          <t xml:space="preserve"> </t>
        </is>
      </c>
      <c r="C10" s="4" t="inlineStr">
        <is>
          <t xml:space="preserve"> </t>
        </is>
      </c>
      <c r="D10" s="6" t="n">
        <v>137</v>
      </c>
    </row>
    <row r="11">
      <c r="A11" s="4" t="inlineStr">
        <is>
          <t>General and Administrativ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5" t="n">
        <v>15008</v>
      </c>
      <c r="C13" s="5" t="n">
        <v>7706</v>
      </c>
      <c r="D13" s="5" t="n">
        <v>15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s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5725</v>
      </c>
      <c r="C4" s="5" t="n">
        <v>6805</v>
      </c>
    </row>
    <row r="5">
      <c r="A5" s="4" t="inlineStr">
        <is>
          <t>Variable lease costs</t>
        </is>
      </c>
      <c r="B5" s="6" t="n">
        <v>1315</v>
      </c>
      <c r="C5" s="6" t="n">
        <v>1083</v>
      </c>
    </row>
    <row r="6">
      <c r="A6" s="4" t="inlineStr">
        <is>
          <t>Short-term least costs</t>
        </is>
      </c>
      <c r="B6" s="6" t="n">
        <v>133</v>
      </c>
      <c r="C6" s="6" t="n">
        <v>160</v>
      </c>
    </row>
    <row r="7">
      <c r="A7" s="4" t="inlineStr">
        <is>
          <t>Amortization of in-place lease intangible assets</t>
        </is>
      </c>
      <c r="B7" s="6" t="n">
        <v>364</v>
      </c>
      <c r="C7" s="6" t="n">
        <v>386</v>
      </c>
    </row>
    <row r="8">
      <c r="A8" s="4" t="inlineStr">
        <is>
          <t>Amortization of in place lease asset - below market</t>
        </is>
      </c>
      <c r="B8" s="6" t="n">
        <v>949</v>
      </c>
      <c r="C8" s="6" t="n">
        <v>1332</v>
      </c>
    </row>
    <row r="9">
      <c r="A9" s="4" t="inlineStr">
        <is>
          <t>Lease abandonment cost</t>
        </is>
      </c>
      <c r="B9" s="6" t="n">
        <v>8706</v>
      </c>
      <c r="C9" s="4" t="inlineStr">
        <is>
          <t xml:space="preserve"> </t>
        </is>
      </c>
    </row>
    <row r="10">
      <c r="A10" s="4" t="inlineStr">
        <is>
          <t>Sublease income</t>
        </is>
      </c>
      <c r="B10" s="6" t="n">
        <v>-2112</v>
      </c>
      <c r="C10" s="6" t="n">
        <v>-1978</v>
      </c>
    </row>
    <row r="11">
      <c r="A11" s="4" t="inlineStr">
        <is>
          <t>Total operating lease cost</t>
        </is>
      </c>
      <c r="B11" s="5" t="n">
        <v>15080</v>
      </c>
      <c r="C11" s="5" t="n">
        <v>77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and Non-cash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460</v>
      </c>
      <c r="C4" s="5" t="n">
        <v>6472</v>
      </c>
      <c r="D4" s="5" t="n">
        <v>1600</v>
      </c>
    </row>
    <row r="5">
      <c r="A5" s="4" t="inlineStr">
        <is>
          <t>Financing cash flows from financing leases</t>
        </is>
      </c>
      <c r="B5" s="4" t="inlineStr">
        <is>
          <t xml:space="preserve"> </t>
        </is>
      </c>
      <c r="C5" s="6" t="n">
        <v>2</v>
      </c>
      <c r="D5" s="6" t="n">
        <v>12</v>
      </c>
    </row>
    <row r="6">
      <c r="A6" s="4" t="inlineStr">
        <is>
          <t>Right of use assets obtained in exchange for lease obligations:</t>
        </is>
      </c>
      <c r="B6" s="6" t="n">
        <v>852</v>
      </c>
      <c r="C6" s="6" t="n">
        <v>5730</v>
      </c>
      <c r="D6" s="6" t="n">
        <v>26706</v>
      </c>
    </row>
    <row r="7">
      <c r="A7" s="4" t="inlineStr">
        <is>
          <t>Reduction to right of use assets resulting from reductions to lease obligations:</t>
        </is>
      </c>
      <c r="B7" s="5" t="n">
        <v>-69</v>
      </c>
      <c r="C7" s="5" t="n">
        <v>-67</v>
      </c>
      <c r="D7" s="5" t="n">
        <v>-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Aggregate Annual Lease Obligations (Details) $ in Thousands</t>
        </is>
      </c>
      <c r="B1" s="2" t="inlineStr">
        <is>
          <t>Dec. 31, 2023 USD ($)</t>
        </is>
      </c>
    </row>
    <row r="2">
      <c r="A2" s="3" t="inlineStr">
        <is>
          <t>Lessee, Lease, Description [Line Items]</t>
        </is>
      </c>
      <c r="B2" s="4" t="inlineStr">
        <is>
          <t xml:space="preserve"> </t>
        </is>
      </c>
    </row>
    <row r="3">
      <c r="A3" s="4" t="inlineStr">
        <is>
          <t>Operating Leases, 2024</t>
        </is>
      </c>
      <c r="B3" s="5" t="n">
        <v>7538</v>
      </c>
    </row>
    <row r="4">
      <c r="A4" s="4" t="inlineStr">
        <is>
          <t>Operating Leases, 2025</t>
        </is>
      </c>
      <c r="B4" s="6" t="n">
        <v>6802</v>
      </c>
    </row>
    <row r="5">
      <c r="A5" s="4" t="inlineStr">
        <is>
          <t>Operating Leases, 2026</t>
        </is>
      </c>
      <c r="B5" s="6" t="n">
        <v>1641</v>
      </c>
    </row>
    <row r="6">
      <c r="A6" s="4" t="inlineStr">
        <is>
          <t>Operating Leases, 2027</t>
        </is>
      </c>
      <c r="B6" s="6" t="n">
        <v>1398</v>
      </c>
    </row>
    <row r="7">
      <c r="A7" s="4" t="inlineStr">
        <is>
          <t>Operating Leases, 2028</t>
        </is>
      </c>
      <c r="B7" s="6" t="n">
        <v>1092</v>
      </c>
    </row>
    <row r="8">
      <c r="A8" s="4" t="inlineStr">
        <is>
          <t>Operating Lease, Thereafter</t>
        </is>
      </c>
      <c r="B8" s="6" t="n">
        <v>1091</v>
      </c>
    </row>
    <row r="9">
      <c r="A9" s="4" t="inlineStr">
        <is>
          <t>Operating Leases, Total undiscounted lease obligations</t>
        </is>
      </c>
      <c r="B9" s="6" t="n">
        <v>19562</v>
      </c>
    </row>
    <row r="10">
      <c r="A10" s="4" t="inlineStr">
        <is>
          <t>Operating Leases, Less imputed interest</t>
        </is>
      </c>
      <c r="B10" s="6" t="n">
        <v>-1812</v>
      </c>
    </row>
    <row r="11">
      <c r="A11" s="4" t="inlineStr">
        <is>
          <t>Operating Leases, Net lease obligations</t>
        </is>
      </c>
      <c r="B11" s="5" t="n">
        <v>17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Remaining Weighted Average Lease Terms and Discount Rates (Detail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Weighted average remaining lease term (in years)</t>
        </is>
      </c>
      <c r="B3" s="4" t="inlineStr">
        <is>
          <t>3 years 3 months</t>
        </is>
      </c>
      <c r="C3" s="4" t="inlineStr">
        <is>
          <t>3 years 9 months 3 days</t>
        </is>
      </c>
    </row>
    <row r="4">
      <c r="A4" s="4" t="inlineStr">
        <is>
          <t>Weighted average discount rate</t>
        </is>
      </c>
      <c r="B4" s="10" t="n">
        <v>0.052</v>
      </c>
      <c r="C4" s="10" t="n">
        <v>0.04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4" customWidth="1" min="5" max="5"/>
  </cols>
  <sheetData>
    <row r="1">
      <c r="A1" s="1" t="inlineStr">
        <is>
          <t>Common Stock - Additional Information (Details) - USD ($) $ / shares in Units, $ in Thousands</t>
        </is>
      </c>
      <c r="C1" s="2" t="inlineStr">
        <is>
          <t>12 Months Ended</t>
        </is>
      </c>
    </row>
    <row r="2">
      <c r="B2" s="2" t="inlineStr">
        <is>
          <t>Jul. 02, 2021</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 xml:space="preserve"> </t>
        </is>
      </c>
      <c r="C4" s="4" t="inlineStr">
        <is>
          <t>one vote per share</t>
        </is>
      </c>
      <c r="D4" s="4" t="inlineStr">
        <is>
          <t xml:space="preserve"> </t>
        </is>
      </c>
      <c r="E4" s="4" t="inlineStr">
        <is>
          <t xml:space="preserve"> </t>
        </is>
      </c>
    </row>
    <row r="5">
      <c r="A5" s="4" t="inlineStr">
        <is>
          <t>Authorized capital stock</t>
        </is>
      </c>
      <c r="B5" s="6" t="n">
        <v>805000000</v>
      </c>
      <c r="C5" s="4" t="inlineStr">
        <is>
          <t xml:space="preserve"> </t>
        </is>
      </c>
      <c r="D5" s="4" t="inlineStr">
        <is>
          <t xml:space="preserve"> </t>
        </is>
      </c>
      <c r="E5" s="4" t="inlineStr">
        <is>
          <t xml:space="preserve"> </t>
        </is>
      </c>
    </row>
    <row r="6">
      <c r="A6" s="4" t="inlineStr">
        <is>
          <t>Common stock, par value per share</t>
        </is>
      </c>
      <c r="B6" s="8" t="n">
        <v>1e-06</v>
      </c>
      <c r="C6" s="4" t="inlineStr">
        <is>
          <t xml:space="preserve"> </t>
        </is>
      </c>
      <c r="D6" s="4" t="inlineStr">
        <is>
          <t xml:space="preserve"> </t>
        </is>
      </c>
      <c r="E6" s="4" t="inlineStr">
        <is>
          <t xml:space="preserve"> </t>
        </is>
      </c>
    </row>
    <row r="7">
      <c r="A7" s="4" t="inlineStr">
        <is>
          <t>Other offering costs</t>
        </is>
      </c>
      <c r="B7" s="4" t="inlineStr">
        <is>
          <t xml:space="preserve"> </t>
        </is>
      </c>
      <c r="C7" s="4" t="inlineStr">
        <is>
          <t xml:space="preserve"> </t>
        </is>
      </c>
      <c r="D7" s="4" t="inlineStr">
        <is>
          <t xml:space="preserve"> </t>
        </is>
      </c>
      <c r="E7" s="5" t="n">
        <v>3678</v>
      </c>
    </row>
    <row r="8">
      <c r="A8" s="4" t="inlineStr">
        <is>
          <t>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uthorized capital stock</t>
        </is>
      </c>
      <c r="B10" s="6" t="n">
        <v>50000000</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voting rights</t>
        </is>
      </c>
      <c r="B13" s="4" t="inlineStr">
        <is>
          <t>one vote per share</t>
        </is>
      </c>
      <c r="C13" s="4" t="inlineStr">
        <is>
          <t xml:space="preserve"> </t>
        </is>
      </c>
      <c r="D13" s="4" t="inlineStr">
        <is>
          <t xml:space="preserve"> </t>
        </is>
      </c>
      <c r="E13" s="4" t="inlineStr">
        <is>
          <t xml:space="preserve"> </t>
        </is>
      </c>
    </row>
    <row r="14">
      <c r="A14" s="4" t="inlineStr">
        <is>
          <t>Common stock share outstanding</t>
        </is>
      </c>
      <c r="B14" s="4" t="inlineStr">
        <is>
          <t xml:space="preserve"> </t>
        </is>
      </c>
      <c r="C14" s="6" t="n">
        <v>45489379</v>
      </c>
      <c r="D14" s="6" t="n">
        <v>44822264</v>
      </c>
      <c r="E14" s="6" t="n">
        <v>43998404</v>
      </c>
    </row>
    <row r="15">
      <c r="A15" s="4" t="inlineStr">
        <is>
          <t>Authorized capital stock</t>
        </is>
      </c>
      <c r="B15" s="6" t="n">
        <v>750000000</v>
      </c>
      <c r="C15" s="6" t="n">
        <v>750000000</v>
      </c>
      <c r="D15" s="6" t="n">
        <v>750000000</v>
      </c>
      <c r="E15" s="4" t="inlineStr">
        <is>
          <t xml:space="preserve"> </t>
        </is>
      </c>
    </row>
    <row r="16">
      <c r="A16" s="4" t="inlineStr">
        <is>
          <t>Common stock, par value per share</t>
        </is>
      </c>
      <c r="B16" s="4" t="inlineStr">
        <is>
          <t xml:space="preserve"> </t>
        </is>
      </c>
      <c r="C16" s="8" t="n">
        <v>1e-06</v>
      </c>
      <c r="D16" s="8" t="n">
        <v>1e-06</v>
      </c>
      <c r="E16" s="4" t="inlineStr">
        <is>
          <t xml:space="preserve"> </t>
        </is>
      </c>
    </row>
    <row r="17">
      <c r="A17" s="4" t="inlineStr">
        <is>
          <t>Stock issued and sold</t>
        </is>
      </c>
      <c r="B17" s="4" t="inlineStr">
        <is>
          <t xml:space="preserve"> </t>
        </is>
      </c>
      <c r="C17" s="4" t="inlineStr">
        <is>
          <t xml:space="preserve"> </t>
        </is>
      </c>
      <c r="D17" s="4" t="inlineStr">
        <is>
          <t xml:space="preserve"> </t>
        </is>
      </c>
      <c r="E17" s="6" t="n">
        <v>7906250</v>
      </c>
    </row>
    <row r="18">
      <c r="A18" s="4" t="inlineStr">
        <is>
          <t>Common stock shares reserved of fully diluted capitalization</t>
        </is>
      </c>
      <c r="B18" s="6" t="n">
        <v>402658</v>
      </c>
      <c r="C18" s="4" t="inlineStr">
        <is>
          <t xml:space="preserve"> </t>
        </is>
      </c>
      <c r="D18" s="4" t="inlineStr">
        <is>
          <t xml:space="preserve"> </t>
        </is>
      </c>
      <c r="E18" s="4" t="inlineStr">
        <is>
          <t xml:space="preserve"> </t>
        </is>
      </c>
    </row>
    <row r="19">
      <c r="A19" s="4" t="inlineStr">
        <is>
          <t>Percentage of fully diluted capitalization for charitable contributions to non-profit organization</t>
        </is>
      </c>
      <c r="B19" s="12" t="n">
        <v>0.01</v>
      </c>
      <c r="C19" s="4" t="inlineStr">
        <is>
          <t xml:space="preserve"> </t>
        </is>
      </c>
      <c r="D19" s="4" t="inlineStr">
        <is>
          <t xml:space="preserve"> </t>
        </is>
      </c>
      <c r="E19" s="4" t="inlineStr">
        <is>
          <t xml:space="preserve"> </t>
        </is>
      </c>
    </row>
    <row r="20">
      <c r="A20" s="4" t="inlineStr">
        <is>
          <t>Maximum percentage of shares issued over next five years of initial reserve amount per year</t>
        </is>
      </c>
      <c r="B20" s="12" t="n">
        <v>0.2</v>
      </c>
      <c r="C20" s="4" t="inlineStr">
        <is>
          <t xml:space="preserve"> </t>
        </is>
      </c>
      <c r="D20" s="4" t="inlineStr">
        <is>
          <t xml:space="preserve"> </t>
        </is>
      </c>
      <c r="E20" s="4" t="inlineStr">
        <is>
          <t xml:space="preserve"> </t>
        </is>
      </c>
    </row>
    <row r="21">
      <c r="A21" s="4" t="inlineStr">
        <is>
          <t>Donated common stock, shares</t>
        </is>
      </c>
      <c r="B21" s="4" t="inlineStr">
        <is>
          <t xml:space="preserve"> </t>
        </is>
      </c>
      <c r="C21" s="6" t="n">
        <v>60399</v>
      </c>
      <c r="D21" s="6" t="n">
        <v>60399</v>
      </c>
      <c r="E21" s="6" t="n">
        <v>40266</v>
      </c>
    </row>
    <row r="22">
      <c r="A22" s="4" t="inlineStr">
        <is>
          <t>Donated common stock</t>
        </is>
      </c>
      <c r="B22" s="4" t="inlineStr">
        <is>
          <t xml:space="preserve"> </t>
        </is>
      </c>
      <c r="C22" s="5" t="n">
        <v>1000</v>
      </c>
      <c r="D22" s="5" t="n">
        <v>2300</v>
      </c>
      <c r="E22" s="5" t="n">
        <v>2200</v>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voting rights</t>
        </is>
      </c>
      <c r="B25" s="4" t="inlineStr">
        <is>
          <t>20 votes per share</t>
        </is>
      </c>
      <c r="C25" s="4" t="inlineStr">
        <is>
          <t xml:space="preserve"> </t>
        </is>
      </c>
      <c r="D25" s="4" t="inlineStr">
        <is>
          <t xml:space="preserve"> </t>
        </is>
      </c>
      <c r="E25" s="4" t="inlineStr">
        <is>
          <t xml:space="preserve"> </t>
        </is>
      </c>
    </row>
    <row r="26">
      <c r="A26" s="4" t="inlineStr">
        <is>
          <t>Common stock share outstanding</t>
        </is>
      </c>
      <c r="B26" s="4" t="inlineStr">
        <is>
          <t xml:space="preserve"> </t>
        </is>
      </c>
      <c r="C26" s="6" t="n">
        <v>2676154</v>
      </c>
      <c r="D26" s="6" t="n">
        <v>2676154</v>
      </c>
      <c r="E26" s="6" t="n">
        <v>2676154</v>
      </c>
    </row>
    <row r="27">
      <c r="A27" s="4" t="inlineStr">
        <is>
          <t>Authorized capital stock</t>
        </is>
      </c>
      <c r="B27" s="6" t="n">
        <v>5000000</v>
      </c>
      <c r="C27" s="6" t="n">
        <v>5000000</v>
      </c>
      <c r="D27" s="6" t="n">
        <v>5000000</v>
      </c>
      <c r="E27" s="4" t="inlineStr">
        <is>
          <t xml:space="preserve"> </t>
        </is>
      </c>
    </row>
    <row r="28">
      <c r="A28" s="4" t="inlineStr">
        <is>
          <t>Common stock, par value per share</t>
        </is>
      </c>
      <c r="B28" s="4" t="inlineStr">
        <is>
          <t xml:space="preserve"> </t>
        </is>
      </c>
      <c r="C28" s="8" t="n">
        <v>1e-06</v>
      </c>
      <c r="D28" s="8" t="n">
        <v>1e-06</v>
      </c>
      <c r="E28" s="4" t="inlineStr">
        <is>
          <t xml:space="preserve"> </t>
        </is>
      </c>
    </row>
    <row r="29">
      <c r="A29" s="4" t="inlineStr">
        <is>
          <t>IPO</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tock issued and sold</t>
        </is>
      </c>
      <c r="B31" s="6" t="n">
        <v>7906250</v>
      </c>
      <c r="C31" s="4" t="inlineStr">
        <is>
          <t xml:space="preserve"> </t>
        </is>
      </c>
      <c r="D31" s="4" t="inlineStr">
        <is>
          <t xml:space="preserve"> </t>
        </is>
      </c>
      <c r="E31" s="4" t="inlineStr">
        <is>
          <t xml:space="preserve"> </t>
        </is>
      </c>
    </row>
    <row r="32">
      <c r="A32" s="4" t="inlineStr">
        <is>
          <t>Offering price per share</t>
        </is>
      </c>
      <c r="B32" s="5" t="n">
        <v>44</v>
      </c>
      <c r="C32" s="4" t="inlineStr">
        <is>
          <t xml:space="preserve"> </t>
        </is>
      </c>
      <c r="D32" s="4" t="inlineStr">
        <is>
          <t xml:space="preserve"> </t>
        </is>
      </c>
      <c r="E32" s="4" t="inlineStr">
        <is>
          <t xml:space="preserve"> </t>
        </is>
      </c>
    </row>
    <row r="33">
      <c r="A33" s="4" t="inlineStr">
        <is>
          <t>Net proceeds after deducting underwriting discounts and commissions</t>
        </is>
      </c>
      <c r="B33" s="5" t="n">
        <v>325300</v>
      </c>
      <c r="C33" s="4" t="inlineStr">
        <is>
          <t xml:space="preserve"> </t>
        </is>
      </c>
      <c r="D33" s="4" t="inlineStr">
        <is>
          <t xml:space="preserve"> </t>
        </is>
      </c>
      <c r="E33" s="4" t="inlineStr">
        <is>
          <t xml:space="preserve"> </t>
        </is>
      </c>
    </row>
    <row r="34">
      <c r="A34" s="4" t="inlineStr">
        <is>
          <t>Underwriting discounts and commissions</t>
        </is>
      </c>
      <c r="B34" s="6" t="n">
        <v>22600</v>
      </c>
      <c r="C34" s="4" t="inlineStr">
        <is>
          <t xml:space="preserve"> </t>
        </is>
      </c>
      <c r="D34" s="4" t="inlineStr">
        <is>
          <t xml:space="preserve"> </t>
        </is>
      </c>
      <c r="E34" s="4" t="inlineStr">
        <is>
          <t xml:space="preserve"> </t>
        </is>
      </c>
    </row>
    <row r="35">
      <c r="A35" s="4" t="inlineStr">
        <is>
          <t>Other offering costs</t>
        </is>
      </c>
      <c r="B35" s="5" t="n">
        <v>3700</v>
      </c>
      <c r="C35" s="4" t="inlineStr">
        <is>
          <t xml:space="preserve"> </t>
        </is>
      </c>
      <c r="D35" s="4" t="inlineStr">
        <is>
          <t xml:space="preserve"> </t>
        </is>
      </c>
      <c r="E35" s="4" t="inlineStr">
        <is>
          <t xml:space="preserve"> </t>
        </is>
      </c>
    </row>
    <row r="36">
      <c r="A36" s="4" t="inlineStr">
        <is>
          <t>IPO | Class A Common Stock</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share outstanding</t>
        </is>
      </c>
      <c r="B38" s="6" t="n">
        <v>8665797</v>
      </c>
      <c r="C38" s="4" t="inlineStr">
        <is>
          <t xml:space="preserve"> </t>
        </is>
      </c>
      <c r="D38" s="4" t="inlineStr">
        <is>
          <t xml:space="preserve"> </t>
        </is>
      </c>
      <c r="E38" s="4" t="inlineStr">
        <is>
          <t xml:space="preserve"> </t>
        </is>
      </c>
    </row>
    <row r="39">
      <c r="A39" s="4" t="inlineStr">
        <is>
          <t>Outstanding convertible preferred stock were converted into Class A common stock</t>
        </is>
      </c>
      <c r="B39" s="6" t="n">
        <v>27758941</v>
      </c>
      <c r="C39" s="4" t="inlineStr">
        <is>
          <t xml:space="preserve"> </t>
        </is>
      </c>
      <c r="D39" s="4" t="inlineStr">
        <is>
          <t xml:space="preserve"> </t>
        </is>
      </c>
      <c r="E39" s="4" t="inlineStr">
        <is>
          <t xml:space="preserve"> </t>
        </is>
      </c>
    </row>
    <row r="40">
      <c r="A40" s="4" t="inlineStr">
        <is>
          <t>IPO | Class B Common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Class A Common stock shares exchanged into class B common stock</t>
        </is>
      </c>
      <c r="B42" s="6" t="n">
        <v>2676154</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Preferred Stock - Additional Information (Details) - shares</t>
        </is>
      </c>
      <c r="C1" s="2" t="inlineStr">
        <is>
          <t>12 Months Ended</t>
        </is>
      </c>
    </row>
    <row r="2">
      <c r="B2" s="2" t="inlineStr">
        <is>
          <t>Jul. 02, 2021</t>
        </is>
      </c>
      <c r="C2" s="2" t="inlineStr">
        <is>
          <t>Dec. 31, 2021</t>
        </is>
      </c>
    </row>
    <row r="3">
      <c r="A3" s="4" t="inlineStr">
        <is>
          <t>Class A Common Stock</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Conversion of convertible preferred stock, shares exchanged</t>
        </is>
      </c>
      <c r="B5" s="4" t="inlineStr">
        <is>
          <t xml:space="preserve"> </t>
        </is>
      </c>
      <c r="C5" s="6" t="n">
        <v>27351633</v>
      </c>
    </row>
    <row r="6">
      <c r="A6" s="4" t="inlineStr">
        <is>
          <t>Class B Common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Conversion of convertible preferred stock, shares exchanged</t>
        </is>
      </c>
      <c r="B8" s="4" t="inlineStr">
        <is>
          <t xml:space="preserve"> </t>
        </is>
      </c>
      <c r="C8" s="6" t="n">
        <v>407308</v>
      </c>
    </row>
    <row r="9">
      <c r="A9" s="4" t="inlineStr">
        <is>
          <t>IPO | Class A Common Stock</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Outstanding convertible preferred stock were converted into Class A common stock</t>
        </is>
      </c>
      <c r="B11" s="6" t="n">
        <v>27758941</v>
      </c>
      <c r="C11" s="4" t="inlineStr">
        <is>
          <t xml:space="preserve"> </t>
        </is>
      </c>
    </row>
    <row r="12">
      <c r="A12" s="4" t="inlineStr">
        <is>
          <t>IPO | Class B Common Stock</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Conversion of convertible preferred stock, shares exchanged</t>
        </is>
      </c>
      <c r="B14" s="6" t="n">
        <v>407308</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Additional Information (Details) - USD ($) $ / shares in Units, $ in Millions</t>
        </is>
      </c>
      <c r="B1" s="2" t="inlineStr">
        <is>
          <t>1 Months Ended</t>
        </is>
      </c>
      <c r="C1" s="2" t="inlineStr">
        <is>
          <t>12 Months Ended</t>
        </is>
      </c>
    </row>
    <row r="2">
      <c r="B2" s="2" t="inlineStr">
        <is>
          <t>Apr. 30, 2021</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options granted</t>
        </is>
      </c>
      <c r="B4" s="4" t="inlineStr">
        <is>
          <t xml:space="preserve"> </t>
        </is>
      </c>
      <c r="C4" s="9" t="n">
        <v>11.55</v>
      </c>
      <c r="D4" s="9" t="n">
        <v>22.94</v>
      </c>
      <c r="E4" s="9" t="n">
        <v>26.23</v>
      </c>
    </row>
    <row r="5">
      <c r="A5" s="4" t="inlineStr">
        <is>
          <t>Intrinsic value of options exercised</t>
        </is>
      </c>
      <c r="B5" s="4" t="inlineStr">
        <is>
          <t xml:space="preserve"> </t>
        </is>
      </c>
      <c r="C5" s="7" t="n">
        <v>3.9</v>
      </c>
      <c r="D5" s="7" t="n">
        <v>25.1</v>
      </c>
      <c r="E5" s="5" t="n">
        <v>19</v>
      </c>
    </row>
    <row r="6">
      <c r="A6" s="4" t="inlineStr">
        <is>
          <t>Stock options granted to purchase shares of common stock</t>
        </is>
      </c>
      <c r="B6" s="4" t="inlineStr">
        <is>
          <t xml:space="preserve"> </t>
        </is>
      </c>
      <c r="C6" s="6" t="n">
        <v>474237</v>
      </c>
      <c r="D6" s="6" t="n">
        <v>377253</v>
      </c>
      <c r="E6" s="6" t="n">
        <v>1393431</v>
      </c>
    </row>
    <row r="7">
      <c r="A7" s="4" t="inlineStr">
        <is>
          <t>Stock options granted exercise price</t>
        </is>
      </c>
      <c r="B7" s="9" t="n">
        <v>12.32</v>
      </c>
      <c r="C7" s="9" t="n">
        <v>15.97</v>
      </c>
      <c r="D7" s="7" t="n">
        <v>37.6</v>
      </c>
      <c r="E7" s="9" t="n">
        <v>12.24</v>
      </c>
    </row>
    <row r="8">
      <c r="A8" s="4" t="inlineStr">
        <is>
          <t>Requisite service period</t>
        </is>
      </c>
      <c r="B8" s="4" t="inlineStr">
        <is>
          <t>4 years</t>
        </is>
      </c>
      <c r="C8" s="4" t="inlineStr">
        <is>
          <t>4 years</t>
        </is>
      </c>
      <c r="D8" s="4" t="inlineStr">
        <is>
          <t xml:space="preserve"> </t>
        </is>
      </c>
      <c r="E8" s="4" t="inlineStr">
        <is>
          <t xml:space="preserve"> </t>
        </is>
      </c>
    </row>
    <row r="9">
      <c r="A9" s="4" t="inlineStr">
        <is>
          <t>Initial public offering price per share</t>
        </is>
      </c>
      <c r="B9" s="5" t="n">
        <v>44</v>
      </c>
      <c r="C9" s="4" t="inlineStr">
        <is>
          <t xml:space="preserve"> </t>
        </is>
      </c>
      <c r="D9" s="4" t="inlineStr">
        <is>
          <t xml:space="preserve"> </t>
        </is>
      </c>
      <c r="E9" s="4" t="inlineStr">
        <is>
          <t xml:space="preserve"> </t>
        </is>
      </c>
    </row>
    <row r="10">
      <c r="A10" s="4" t="inlineStr">
        <is>
          <t>Fair value of share</t>
        </is>
      </c>
      <c r="B10" s="5" t="n">
        <v>28</v>
      </c>
      <c r="C10" s="9" t="n">
        <v>15.97</v>
      </c>
      <c r="D10" s="9" t="n">
        <v>37.6</v>
      </c>
      <c r="E10" s="4" t="inlineStr">
        <is>
          <t xml:space="preserve"> </t>
        </is>
      </c>
    </row>
    <row r="11">
      <c r="A11" s="4" t="inlineStr">
        <is>
          <t>Discount from midpoint of initial price range</t>
        </is>
      </c>
      <c r="B11" s="12" t="n">
        <v>0.3</v>
      </c>
      <c r="C11" s="4" t="inlineStr">
        <is>
          <t xml:space="preserve"> </t>
        </is>
      </c>
      <c r="D11" s="4" t="inlineStr">
        <is>
          <t xml:space="preserve"> </t>
        </is>
      </c>
      <c r="E11" s="4" t="inlineStr">
        <is>
          <t xml:space="preserve"> </t>
        </is>
      </c>
    </row>
    <row r="12">
      <c r="A12" s="4" t="inlineStr">
        <is>
          <t>Estimated fair value of options granted</t>
        </is>
      </c>
      <c r="B12" s="7" t="n">
        <v>25.6</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s granted to purchase shares of common stock</t>
        </is>
      </c>
      <c r="B15" s="6" t="n">
        <v>1300000</v>
      </c>
      <c r="C15" s="4" t="inlineStr">
        <is>
          <t xml:space="preserve"> </t>
        </is>
      </c>
      <c r="D15" s="4" t="inlineStr">
        <is>
          <t xml:space="preserve"> </t>
        </is>
      </c>
      <c r="E15" s="4" t="inlineStr">
        <is>
          <t xml:space="preserve"> </t>
        </is>
      </c>
    </row>
    <row r="16">
      <c r="A16" s="4" t="inlineStr">
        <is>
          <t>2016 Equity Incentive Plan</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related to unvested stock options granted</t>
        </is>
      </c>
      <c r="B18" s="4" t="inlineStr">
        <is>
          <t xml:space="preserve"> </t>
        </is>
      </c>
      <c r="C18" s="7" t="n">
        <v>14.4</v>
      </c>
      <c r="D18" s="4" t="inlineStr">
        <is>
          <t xml:space="preserve"> </t>
        </is>
      </c>
      <c r="E18" s="4" t="inlineStr">
        <is>
          <t xml:space="preserve"> </t>
        </is>
      </c>
    </row>
    <row r="19">
      <c r="A19" s="4" t="inlineStr">
        <is>
          <t>Cost is expected to be recognized over weighted average period</t>
        </is>
      </c>
      <c r="B19" s="4" t="inlineStr">
        <is>
          <t xml:space="preserve"> </t>
        </is>
      </c>
      <c r="C19" s="4" t="inlineStr">
        <is>
          <t>2 years</t>
        </is>
      </c>
      <c r="D19" s="4" t="inlineStr">
        <is>
          <t xml:space="preserve"> </t>
        </is>
      </c>
      <c r="E19" s="4" t="inlineStr">
        <is>
          <t xml:space="preserve"> </t>
        </is>
      </c>
    </row>
    <row r="20">
      <c r="A20" s="4" t="inlineStr">
        <is>
          <t>Stock options granted to purchase shares of common stock</t>
        </is>
      </c>
      <c r="B20" s="4" t="inlineStr">
        <is>
          <t xml:space="preserve"> </t>
        </is>
      </c>
      <c r="C20" s="6" t="n">
        <v>0</v>
      </c>
      <c r="D20" s="4" t="inlineStr">
        <is>
          <t xml:space="preserve"> </t>
        </is>
      </c>
      <c r="E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vailable for grant</t>
        </is>
      </c>
      <c r="B23" s="4" t="inlineStr">
        <is>
          <t xml:space="preserve"> </t>
        </is>
      </c>
      <c r="C23" s="6" t="n">
        <v>5765450</v>
      </c>
      <c r="D23" s="4" t="inlineStr">
        <is>
          <t xml:space="preserve"> </t>
        </is>
      </c>
      <c r="E23" s="4" t="inlineStr">
        <is>
          <t xml:space="preserve"> </t>
        </is>
      </c>
    </row>
    <row r="24">
      <c r="A24" s="4" t="inlineStr">
        <is>
          <t>2021 Equity Incentive Plan | Restricted Stock Unit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st is expected to be recognized over weighted average period</t>
        </is>
      </c>
      <c r="B26" s="4" t="inlineStr">
        <is>
          <t xml:space="preserve"> </t>
        </is>
      </c>
      <c r="C26" s="4" t="inlineStr">
        <is>
          <t>3 years</t>
        </is>
      </c>
      <c r="D26" s="4" t="inlineStr">
        <is>
          <t xml:space="preserve"> </t>
        </is>
      </c>
      <c r="E26" s="4" t="inlineStr">
        <is>
          <t xml:space="preserve"> </t>
        </is>
      </c>
    </row>
    <row r="27">
      <c r="A27" s="4" t="inlineStr">
        <is>
          <t>Total unrecognized compensation cost related to unvested restricted stock units</t>
        </is>
      </c>
      <c r="B27" s="4" t="inlineStr">
        <is>
          <t xml:space="preserve"> </t>
        </is>
      </c>
      <c r="C27" s="5" t="n">
        <v>33</v>
      </c>
      <c r="D27" s="4" t="inlineStr">
        <is>
          <t xml:space="preserve"> </t>
        </is>
      </c>
      <c r="E27" s="4" t="inlineStr">
        <is>
          <t xml:space="preserve"> </t>
        </is>
      </c>
    </row>
    <row r="28">
      <c r="A28" s="4" t="inlineStr">
        <is>
          <t>2014 Equity Incentive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Plan termination, month and year</t>
        </is>
      </c>
      <c r="B30" s="4" t="inlineStr">
        <is>
          <t xml:space="preserve"> </t>
        </is>
      </c>
      <c r="C30" s="4" t="inlineStr">
        <is>
          <t>2016-02</t>
        </is>
      </c>
      <c r="D30" s="4" t="inlineStr">
        <is>
          <t xml:space="preserve"> </t>
        </is>
      </c>
      <c r="E30" s="4" t="inlineStr">
        <is>
          <t xml:space="preserve"> </t>
        </is>
      </c>
    </row>
    <row r="31">
      <c r="A31" s="4" t="inlineStr">
        <is>
          <t>Stock options granted to purchase shares of common stock</t>
        </is>
      </c>
      <c r="B31" s="4" t="inlineStr">
        <is>
          <t xml:space="preserve"> </t>
        </is>
      </c>
      <c r="C31" s="6" t="n">
        <v>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7465</v>
      </c>
      <c r="C4" s="5" t="n">
        <v>-79043</v>
      </c>
      <c r="D4" s="5" t="n">
        <v>-613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738</v>
      </c>
      <c r="C6" s="6" t="n">
        <v>7819</v>
      </c>
      <c r="D6" s="6" t="n">
        <v>3596</v>
      </c>
    </row>
    <row r="7">
      <c r="A7" s="4" t="inlineStr">
        <is>
          <t>Impairment of assets</t>
        </is>
      </c>
      <c r="B7" s="6" t="n">
        <v>397</v>
      </c>
      <c r="C7" s="6" t="n">
        <v>824</v>
      </c>
      <c r="D7" s="4" t="inlineStr">
        <is>
          <t xml:space="preserve"> </t>
        </is>
      </c>
    </row>
    <row r="8">
      <c r="A8" s="4" t="inlineStr">
        <is>
          <t>Reduction in carrying amount of right-of-use asset</t>
        </is>
      </c>
      <c r="B8" s="6" t="n">
        <v>14355</v>
      </c>
      <c r="C8" s="6" t="n">
        <v>7236</v>
      </c>
      <c r="D8" s="6" t="n">
        <v>1056</v>
      </c>
    </row>
    <row r="9">
      <c r="A9" s="4" t="inlineStr">
        <is>
          <t>Stock based compensation</t>
        </is>
      </c>
      <c r="B9" s="6" t="n">
        <v>22118</v>
      </c>
      <c r="C9" s="6" t="n">
        <v>19172</v>
      </c>
      <c r="D9" s="6" t="n">
        <v>7395</v>
      </c>
    </row>
    <row r="10">
      <c r="A10" s="4" t="inlineStr">
        <is>
          <t>Non-cash interest expense</t>
        </is>
      </c>
      <c r="B10" s="4" t="inlineStr">
        <is>
          <t xml:space="preserve"> </t>
        </is>
      </c>
      <c r="C10" s="4" t="inlineStr">
        <is>
          <t xml:space="preserve"> </t>
        </is>
      </c>
      <c r="D10" s="6" t="n">
        <v>111</v>
      </c>
    </row>
    <row r="11">
      <c r="A11" s="4" t="inlineStr">
        <is>
          <t>Loss on debt extinguishment</t>
        </is>
      </c>
      <c r="B11" s="4" t="inlineStr">
        <is>
          <t xml:space="preserve"> </t>
        </is>
      </c>
      <c r="C11" s="4" t="inlineStr">
        <is>
          <t xml:space="preserve"> </t>
        </is>
      </c>
      <c r="D11" s="6" t="n">
        <v>272</v>
      </c>
    </row>
    <row r="12">
      <c r="A12" s="4" t="inlineStr">
        <is>
          <t>Revaluation of contingent consideration</t>
        </is>
      </c>
      <c r="B12" s="6" t="n">
        <v>571</v>
      </c>
      <c r="C12" s="6" t="n">
        <v>817</v>
      </c>
      <c r="D12" s="4" t="inlineStr">
        <is>
          <t xml:space="preserve"> </t>
        </is>
      </c>
    </row>
    <row r="13">
      <c r="A13" s="4" t="inlineStr">
        <is>
          <t>(Income) loss from unconsolidated joint venture</t>
        </is>
      </c>
      <c r="B13" s="6" t="n">
        <v>-46</v>
      </c>
      <c r="C13" s="6" t="n">
        <v>130</v>
      </c>
      <c r="D13" s="6" t="n">
        <v>-41</v>
      </c>
    </row>
    <row r="14">
      <c r="A14" s="4" t="inlineStr">
        <is>
          <t>Donation of common stock</t>
        </is>
      </c>
      <c r="B14" s="6" t="n">
        <v>1029</v>
      </c>
      <c r="C14" s="6" t="n">
        <v>2272</v>
      </c>
      <c r="D14" s="6" t="n">
        <v>2226</v>
      </c>
    </row>
    <row r="15">
      <c r="A15" s="4" t="inlineStr">
        <is>
          <t>Losses on marketable securities</t>
        </is>
      </c>
      <c r="B15" s="4" t="inlineStr">
        <is>
          <t xml:space="preserve"> </t>
        </is>
      </c>
      <c r="C15" s="6" t="n">
        <v>1855</v>
      </c>
      <c r="D15" s="6" t="n">
        <v>2002</v>
      </c>
    </row>
    <row r="16">
      <c r="A16" s="4" t="inlineStr">
        <is>
          <t>Loss on sale of property and equipment</t>
        </is>
      </c>
      <c r="B16" s="6" t="n">
        <v>92</v>
      </c>
      <c r="C16" s="6" t="n">
        <v>47</v>
      </c>
      <c r="D16" s="6" t="n">
        <v>20</v>
      </c>
    </row>
    <row r="17">
      <c r="A17" s="4" t="inlineStr">
        <is>
          <t>Inventory write-off</t>
        </is>
      </c>
      <c r="B17" s="6" t="n">
        <v>223</v>
      </c>
      <c r="C17" s="6" t="n">
        <v>133</v>
      </c>
      <c r="D17" s="4" t="inlineStr">
        <is>
          <t xml:space="preserve"> </t>
        </is>
      </c>
    </row>
    <row r="18">
      <c r="A18" s="4" t="inlineStr">
        <is>
          <t>Amortization of deferred costs on convertible notes</t>
        </is>
      </c>
      <c r="B18" s="6" t="n">
        <v>1860</v>
      </c>
      <c r="C18" s="6" t="n">
        <v>1718</v>
      </c>
      <c r="D18" s="4" t="inlineStr">
        <is>
          <t xml:space="preserve"> </t>
        </is>
      </c>
    </row>
    <row r="19">
      <c r="A19" s="4" t="inlineStr">
        <is>
          <t>Deferred taxes benefit</t>
        </is>
      </c>
      <c r="B19" s="6" t="n">
        <v>-154</v>
      </c>
      <c r="C19" s="6" t="n">
        <v>-653</v>
      </c>
      <c r="D19" s="6" t="n">
        <v>-179</v>
      </c>
    </row>
    <row r="20">
      <c r="A20" s="4" t="inlineStr">
        <is>
          <t>Restructuring charge</t>
        </is>
      </c>
      <c r="B20" s="4" t="inlineStr">
        <is>
          <t xml:space="preserve"> </t>
        </is>
      </c>
      <c r="C20" s="6" t="n">
        <v>1549</v>
      </c>
      <c r="D20" s="4" t="inlineStr">
        <is>
          <t xml:space="preserve"> </t>
        </is>
      </c>
    </row>
    <row r="21">
      <c r="A21" s="3" t="inlineStr">
        <is>
          <t>Changes in other assets and liabilities:</t>
        </is>
      </c>
      <c r="B21" s="4" t="inlineStr">
        <is>
          <t xml:space="preserve"> </t>
        </is>
      </c>
      <c r="C21" s="4" t="inlineStr">
        <is>
          <t xml:space="preserve"> </t>
        </is>
      </c>
      <c r="D21" s="4" t="inlineStr">
        <is>
          <t xml:space="preserve"> </t>
        </is>
      </c>
    </row>
    <row r="22">
      <c r="A22" s="4" t="inlineStr">
        <is>
          <t>Accounts receivable, net</t>
        </is>
      </c>
      <c r="B22" s="6" t="n">
        <v>-20594</v>
      </c>
      <c r="C22" s="6" t="n">
        <v>-17012</v>
      </c>
      <c r="D22" s="6" t="n">
        <v>-11117</v>
      </c>
    </row>
    <row r="23">
      <c r="A23" s="4" t="inlineStr">
        <is>
          <t>Inventory</t>
        </is>
      </c>
      <c r="B23" s="6" t="n">
        <v>-1550</v>
      </c>
      <c r="C23" s="6" t="n">
        <v>351</v>
      </c>
      <c r="D23" s="6" t="n">
        <v>293</v>
      </c>
    </row>
    <row r="24">
      <c r="A24" s="4" t="inlineStr">
        <is>
          <t>Prepaid expenses</t>
        </is>
      </c>
      <c r="B24" s="6" t="n">
        <v>1669</v>
      </c>
      <c r="C24" s="6" t="n">
        <v>-1616</v>
      </c>
      <c r="D24" s="6" t="n">
        <v>-4025</v>
      </c>
    </row>
    <row r="25">
      <c r="A25" s="4" t="inlineStr">
        <is>
          <t>Other assets</t>
        </is>
      </c>
      <c r="B25" s="6" t="n">
        <v>-80</v>
      </c>
      <c r="C25" s="6" t="n">
        <v>-4116</v>
      </c>
      <c r="D25" s="6" t="n">
        <v>464</v>
      </c>
    </row>
    <row r="26">
      <c r="A26" s="4" t="inlineStr">
        <is>
          <t>Accounts payable</t>
        </is>
      </c>
      <c r="B26" s="6" t="n">
        <v>6743</v>
      </c>
      <c r="C26" s="6" t="n">
        <v>-215</v>
      </c>
      <c r="D26" s="6" t="n">
        <v>5215</v>
      </c>
    </row>
    <row r="27">
      <c r="A27" s="4" t="inlineStr">
        <is>
          <t>Accrued expenses</t>
        </is>
      </c>
      <c r="B27" s="6" t="n">
        <v>7453</v>
      </c>
      <c r="C27" s="6" t="n">
        <v>406</v>
      </c>
      <c r="D27" s="6" t="n">
        <v>-12008</v>
      </c>
    </row>
    <row r="28">
      <c r="A28" s="4" t="inlineStr">
        <is>
          <t>Contract liabilities</t>
        </is>
      </c>
      <c r="B28" s="6" t="n">
        <v>-1404</v>
      </c>
      <c r="C28" s="6" t="n">
        <v>735</v>
      </c>
      <c r="D28" s="6" t="n">
        <v>-1625</v>
      </c>
    </row>
    <row r="29">
      <c r="A29" s="4" t="inlineStr">
        <is>
          <t>Lease liabilities</t>
        </is>
      </c>
      <c r="B29" s="6" t="n">
        <v>-5520</v>
      </c>
      <c r="C29" s="6" t="n">
        <v>-5727</v>
      </c>
      <c r="D29" s="6" t="n">
        <v>-845</v>
      </c>
    </row>
    <row r="30">
      <c r="A30" s="4" t="inlineStr">
        <is>
          <t>Income taxes payable</t>
        </is>
      </c>
      <c r="B30" s="6" t="n">
        <v>-312</v>
      </c>
      <c r="C30" s="6" t="n">
        <v>743</v>
      </c>
      <c r="D30" s="4" t="inlineStr">
        <is>
          <t xml:space="preserve"> </t>
        </is>
      </c>
    </row>
    <row r="31">
      <c r="A31" s="4" t="inlineStr">
        <is>
          <t>Net cash used in operating activities</t>
        </is>
      </c>
      <c r="B31" s="6" t="n">
        <v>-29877</v>
      </c>
      <c r="C31" s="6" t="n">
        <v>-62575</v>
      </c>
      <c r="D31" s="6" t="n">
        <v>-68571</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marketable securities</t>
        </is>
      </c>
      <c r="B33" s="6" t="n">
        <v>-11582</v>
      </c>
      <c r="C33" s="6" t="n">
        <v>-284096</v>
      </c>
      <c r="D33" s="6" t="n">
        <v>-267467</v>
      </c>
    </row>
    <row r="34">
      <c r="A34" s="4" t="inlineStr">
        <is>
          <t>Proceeds from sale of marketable securities</t>
        </is>
      </c>
      <c r="B34" s="6" t="n">
        <v>50000</v>
      </c>
      <c r="C34" s="6" t="n">
        <v>58927</v>
      </c>
      <c r="D34" s="6" t="n">
        <v>235000</v>
      </c>
    </row>
    <row r="35">
      <c r="A35" s="4" t="inlineStr">
        <is>
          <t>Purchases of property and equipment</t>
        </is>
      </c>
      <c r="B35" s="6" t="n">
        <v>-18486</v>
      </c>
      <c r="C35" s="6" t="n">
        <v>-13650</v>
      </c>
      <c r="D35" s="6" t="n">
        <v>-6262</v>
      </c>
    </row>
    <row r="36">
      <c r="A36" s="4" t="inlineStr">
        <is>
          <t>Proceeds from life insurance</t>
        </is>
      </c>
      <c r="B36" s="4" t="inlineStr">
        <is>
          <t xml:space="preserve"> </t>
        </is>
      </c>
      <c r="C36" s="4" t="inlineStr">
        <is>
          <t xml:space="preserve"> </t>
        </is>
      </c>
      <c r="D36" s="6" t="n">
        <v>627</v>
      </c>
    </row>
    <row r="37">
      <c r="A37" s="4" t="inlineStr">
        <is>
          <t>Proceeds from sale of property and equipment</t>
        </is>
      </c>
      <c r="B37" s="6" t="n">
        <v>223</v>
      </c>
      <c r="C37" s="6" t="n">
        <v>189</v>
      </c>
      <c r="D37" s="4" t="inlineStr">
        <is>
          <t xml:space="preserve"> </t>
        </is>
      </c>
    </row>
    <row r="38">
      <c r="A38" s="4" t="inlineStr">
        <is>
          <t>Cash paid for business combination, net of cash acquired</t>
        </is>
      </c>
      <c r="B38" s="6" t="n">
        <v>-3349</v>
      </c>
      <c r="C38" s="4" t="inlineStr">
        <is>
          <t xml:space="preserve"> </t>
        </is>
      </c>
      <c r="D38" s="6" t="n">
        <v>-174646</v>
      </c>
    </row>
    <row r="39">
      <c r="A39" s="4" t="inlineStr">
        <is>
          <t>Net cash provided by (used in) investing activities</t>
        </is>
      </c>
      <c r="B39" s="6" t="n">
        <v>16806</v>
      </c>
      <c r="C39" s="6" t="n">
        <v>-238630</v>
      </c>
      <c r="D39" s="6" t="n">
        <v>-212748</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nitial public offering, net of underwriters' discount</t>
        </is>
      </c>
      <c r="B41" s="4" t="inlineStr">
        <is>
          <t xml:space="preserve"> </t>
        </is>
      </c>
      <c r="C41" s="4" t="inlineStr">
        <is>
          <t xml:space="preserve"> </t>
        </is>
      </c>
      <c r="D41" s="6" t="n">
        <v>325263</v>
      </c>
    </row>
    <row r="42">
      <c r="A42" s="4" t="inlineStr">
        <is>
          <t>Payments in connection with initial public offering</t>
        </is>
      </c>
      <c r="B42" s="4" t="inlineStr">
        <is>
          <t xml:space="preserve"> </t>
        </is>
      </c>
      <c r="C42" s="4" t="inlineStr">
        <is>
          <t xml:space="preserve"> </t>
        </is>
      </c>
      <c r="D42" s="6" t="n">
        <v>-3678</v>
      </c>
    </row>
    <row r="43">
      <c r="A43" s="4" t="inlineStr">
        <is>
          <t>Proceeds from stock options exercised</t>
        </is>
      </c>
      <c r="B43" s="6" t="n">
        <v>1909</v>
      </c>
      <c r="C43" s="6" t="n">
        <v>3715</v>
      </c>
      <c r="D43" s="6" t="n">
        <v>2291</v>
      </c>
    </row>
    <row r="44">
      <c r="A44" s="4" t="inlineStr">
        <is>
          <t>Repayment of term loan</t>
        </is>
      </c>
      <c r="B44" s="4" t="inlineStr">
        <is>
          <t xml:space="preserve"> </t>
        </is>
      </c>
      <c r="C44" s="4" t="inlineStr">
        <is>
          <t xml:space="preserve"> </t>
        </is>
      </c>
      <c r="D44" s="6" t="n">
        <v>-16136</v>
      </c>
    </row>
    <row r="45">
      <c r="A45" s="4" t="inlineStr">
        <is>
          <t>Proceeds from the exercise of warrants</t>
        </is>
      </c>
      <c r="B45" s="4" t="inlineStr">
        <is>
          <t xml:space="preserve"> </t>
        </is>
      </c>
      <c r="C45" s="4" t="inlineStr">
        <is>
          <t xml:space="preserve"> </t>
        </is>
      </c>
      <c r="D45" s="6" t="n">
        <v>40</v>
      </c>
    </row>
    <row r="46">
      <c r="A46" s="4" t="inlineStr">
        <is>
          <t>Proceeds from issuance of convertible notes</t>
        </is>
      </c>
      <c r="B46" s="4" t="inlineStr">
        <is>
          <t xml:space="preserve"> </t>
        </is>
      </c>
      <c r="C46" s="6" t="n">
        <v>287500</v>
      </c>
      <c r="D46" s="4" t="inlineStr">
        <is>
          <t xml:space="preserve"> </t>
        </is>
      </c>
    </row>
    <row r="47">
      <c r="A47" s="4" t="inlineStr">
        <is>
          <t>Costs incurred in connection with issuance of convertible notes</t>
        </is>
      </c>
      <c r="B47" s="4" t="inlineStr">
        <is>
          <t xml:space="preserve"> </t>
        </is>
      </c>
      <c r="C47" s="6" t="n">
        <v>-9309</v>
      </c>
      <c r="D47" s="4" t="inlineStr">
        <is>
          <t xml:space="preserve"> </t>
        </is>
      </c>
    </row>
    <row r="48">
      <c r="A48" s="4" t="inlineStr">
        <is>
          <t>Payment of contingent consideration</t>
        </is>
      </c>
      <c r="B48" s="6" t="n">
        <v>-842</v>
      </c>
      <c r="C48" s="6" t="n">
        <v>-932</v>
      </c>
      <c r="D48" s="4" t="inlineStr">
        <is>
          <t xml:space="preserve"> </t>
        </is>
      </c>
    </row>
    <row r="49">
      <c r="A49" s="4" t="inlineStr">
        <is>
          <t>Payments on finance lease obligations</t>
        </is>
      </c>
      <c r="B49" s="4" t="inlineStr">
        <is>
          <t xml:space="preserve"> </t>
        </is>
      </c>
      <c r="C49" s="6" t="n">
        <v>-2</v>
      </c>
      <c r="D49" s="6" t="n">
        <v>-12</v>
      </c>
    </row>
    <row r="50">
      <c r="A50" s="4" t="inlineStr">
        <is>
          <t>Net cash provided by financing activities</t>
        </is>
      </c>
      <c r="B50" s="6" t="n">
        <v>1067</v>
      </c>
      <c r="C50" s="6" t="n">
        <v>280972</v>
      </c>
      <c r="D50" s="6" t="n">
        <v>307768</v>
      </c>
    </row>
    <row r="51">
      <c r="A51" s="4" t="inlineStr">
        <is>
          <t>Effect of foreign currency translation on cash and cash equivalents</t>
        </is>
      </c>
      <c r="B51" s="6" t="n">
        <v>-234</v>
      </c>
      <c r="C51" s="6" t="n">
        <v>-367</v>
      </c>
      <c r="D51" s="6" t="n">
        <v>-61</v>
      </c>
    </row>
    <row r="52">
      <c r="A52" s="4" t="inlineStr">
        <is>
          <t>Net (decrease) increase in cash and cash equivalents</t>
        </is>
      </c>
      <c r="B52" s="6" t="n">
        <v>-12238</v>
      </c>
      <c r="C52" s="6" t="n">
        <v>-20600</v>
      </c>
      <c r="D52" s="6" t="n">
        <v>26388</v>
      </c>
    </row>
    <row r="53">
      <c r="A53" s="4" t="inlineStr">
        <is>
          <t>Cash and cash equivalents at beginning of the year</t>
        </is>
      </c>
      <c r="B53" s="6" t="n">
        <v>65662</v>
      </c>
      <c r="C53" s="6" t="n">
        <v>86262</v>
      </c>
      <c r="D53" s="6" t="n">
        <v>59874</v>
      </c>
    </row>
    <row r="54">
      <c r="A54" s="4" t="inlineStr">
        <is>
          <t>Cash and cash equivalents at end of the year</t>
        </is>
      </c>
      <c r="B54" s="6" t="n">
        <v>53424</v>
      </c>
      <c r="C54" s="6" t="n">
        <v>65662</v>
      </c>
      <c r="D54" s="6" t="n">
        <v>86262</v>
      </c>
    </row>
    <row r="55">
      <c r="A55" s="3" t="inlineStr">
        <is>
          <t>Supplemental cash flow information:</t>
        </is>
      </c>
      <c r="B55" s="4" t="inlineStr">
        <is>
          <t xml:space="preserve"> </t>
        </is>
      </c>
      <c r="C55" s="4" t="inlineStr">
        <is>
          <t xml:space="preserve"> </t>
        </is>
      </c>
      <c r="D55" s="4" t="inlineStr">
        <is>
          <t xml:space="preserve"> </t>
        </is>
      </c>
    </row>
    <row r="56">
      <c r="A56" s="4" t="inlineStr">
        <is>
          <t>Cash paid for interest</t>
        </is>
      </c>
      <c r="B56" s="6" t="n">
        <v>2875</v>
      </c>
      <c r="C56" s="6" t="n">
        <v>1414</v>
      </c>
      <c r="D56" s="6" t="n">
        <v>907</v>
      </c>
    </row>
    <row r="57">
      <c r="A57" s="3" t="inlineStr">
        <is>
          <t>Non-cash investing and financing activities:</t>
        </is>
      </c>
      <c r="B57" s="4" t="inlineStr">
        <is>
          <t xml:space="preserve"> </t>
        </is>
      </c>
      <c r="C57" s="4" t="inlineStr">
        <is>
          <t xml:space="preserve"> </t>
        </is>
      </c>
      <c r="D57" s="4" t="inlineStr">
        <is>
          <t xml:space="preserve"> </t>
        </is>
      </c>
    </row>
    <row r="58">
      <c r="A58" s="4" t="inlineStr">
        <is>
          <t>Non-cash purchase of property and equipment</t>
        </is>
      </c>
      <c r="B58" s="6" t="n">
        <v>5353</v>
      </c>
      <c r="C58" s="6" t="n">
        <v>279</v>
      </c>
      <c r="D58" s="4" t="inlineStr">
        <is>
          <t xml:space="preserve"> </t>
        </is>
      </c>
    </row>
    <row r="59">
      <c r="A59" s="4" t="inlineStr">
        <is>
          <t>Non-cash consideration in connection with business combination</t>
        </is>
      </c>
      <c r="B59" s="5" t="n">
        <v>1593</v>
      </c>
      <c r="C59" s="5" t="n">
        <v>-518</v>
      </c>
      <c r="D59" s="6" t="n">
        <v>2339</v>
      </c>
    </row>
    <row r="60">
      <c r="A60" s="4" t="inlineStr">
        <is>
          <t>Shares issued in business combinations</t>
        </is>
      </c>
      <c r="B60" s="4" t="inlineStr">
        <is>
          <t xml:space="preserve"> </t>
        </is>
      </c>
      <c r="C60" s="4" t="inlineStr">
        <is>
          <t xml:space="preserve"> </t>
        </is>
      </c>
      <c r="D60" s="5" t="n">
        <v>1028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Based Compensation - Schedule of Weighted Average Assumptions (Details) - $ / shares</t>
        </is>
      </c>
      <c r="B1" s="2" t="inlineStr">
        <is>
          <t>12 Months Ended</t>
        </is>
      </c>
    </row>
    <row r="2">
      <c r="B2" s="2" t="inlineStr">
        <is>
          <t>Dec. 31, 2023</t>
        </is>
      </c>
      <c r="C2" s="2" t="inlineStr">
        <is>
          <t>Dec. 31, 2022</t>
        </is>
      </c>
      <c r="D2" s="2" t="inlineStr">
        <is>
          <t>Apr. 30,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2" t="n">
        <v>0.8100000000000001</v>
      </c>
      <c r="C4" s="12" t="n">
        <v>0.67</v>
      </c>
      <c r="D4" s="4" t="inlineStr">
        <is>
          <t xml:space="preserve"> </t>
        </is>
      </c>
    </row>
    <row r="5">
      <c r="A5" s="4" t="inlineStr">
        <is>
          <t>Expected term (years)</t>
        </is>
      </c>
      <c r="B5" s="4" t="inlineStr">
        <is>
          <t>6 years 3 months 18 days</t>
        </is>
      </c>
      <c r="C5" s="4" t="inlineStr">
        <is>
          <t>5 years 10 months 24 days</t>
        </is>
      </c>
      <c r="D5" s="4" t="inlineStr">
        <is>
          <t xml:space="preserve"> </t>
        </is>
      </c>
    </row>
    <row r="6">
      <c r="A6" s="4" t="inlineStr">
        <is>
          <t>Risk-free interest rate</t>
        </is>
      </c>
      <c r="B6" s="10" t="n">
        <v>0.038</v>
      </c>
      <c r="C6" s="10" t="n">
        <v>0.022</v>
      </c>
      <c r="D6" s="4" t="inlineStr">
        <is>
          <t xml:space="preserve"> </t>
        </is>
      </c>
    </row>
    <row r="7">
      <c r="A7" s="4" t="inlineStr">
        <is>
          <t>Fair value of share</t>
        </is>
      </c>
      <c r="B7" s="9" t="n">
        <v>15.97</v>
      </c>
      <c r="C7" s="9" t="n">
        <v>37.6</v>
      </c>
      <c r="D7" s="5"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s>
  <sheetData>
    <row r="1">
      <c r="A1" s="1" t="inlineStr">
        <is>
          <t>Stock Based Compensation - Summary of Stock Option Activity (Details) - USD ($) $ / shares in Units, $ in Millions</t>
        </is>
      </c>
      <c r="B1" s="2" t="inlineStr">
        <is>
          <t>1 Months Ended</t>
        </is>
      </c>
      <c r="C1" s="2" t="inlineStr">
        <is>
          <t>12 Months Ended</t>
        </is>
      </c>
    </row>
    <row r="2">
      <c r="B2" s="2" t="inlineStr">
        <is>
          <t>Apr. 30, 2021</t>
        </is>
      </c>
      <c r="C2" s="2" t="inlineStr">
        <is>
          <t>Dec. 31, 2023</t>
        </is>
      </c>
      <c r="D2" s="2" t="inlineStr">
        <is>
          <t>Dec. 31, 2022</t>
        </is>
      </c>
      <c r="E2" s="2" t="inlineStr">
        <is>
          <t>Dec. 31, 2021</t>
        </is>
      </c>
      <c r="F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 Balance</t>
        </is>
      </c>
      <c r="B4" s="4" t="inlineStr">
        <is>
          <t xml:space="preserve"> </t>
        </is>
      </c>
      <c r="C4" s="6" t="n">
        <v>2841419</v>
      </c>
      <c r="D4" s="6" t="n">
        <v>3286870</v>
      </c>
      <c r="E4" s="6" t="n">
        <v>3152774</v>
      </c>
      <c r="F4" s="4" t="inlineStr">
        <is>
          <t xml:space="preserve"> </t>
        </is>
      </c>
    </row>
    <row r="5">
      <c r="A5" s="4" t="inlineStr">
        <is>
          <t>Number of Shares, Granted</t>
        </is>
      </c>
      <c r="B5" s="4" t="inlineStr">
        <is>
          <t xml:space="preserve"> </t>
        </is>
      </c>
      <c r="C5" s="6" t="n">
        <v>474237</v>
      </c>
      <c r="D5" s="6" t="n">
        <v>377253</v>
      </c>
      <c r="E5" s="6" t="n">
        <v>1393431</v>
      </c>
      <c r="F5" s="4" t="inlineStr">
        <is>
          <t xml:space="preserve"> </t>
        </is>
      </c>
    </row>
    <row r="6">
      <c r="A6" s="4" t="inlineStr">
        <is>
          <t>Number of Shares, Exercised</t>
        </is>
      </c>
      <c r="B6" s="4" t="inlineStr">
        <is>
          <t xml:space="preserve"> </t>
        </is>
      </c>
      <c r="C6" s="6" t="n">
        <v>-264445</v>
      </c>
      <c r="D6" s="6" t="n">
        <v>-682958</v>
      </c>
      <c r="E6" s="6" t="n">
        <v>-1101539</v>
      </c>
      <c r="F6" s="4" t="inlineStr">
        <is>
          <t xml:space="preserve"> </t>
        </is>
      </c>
    </row>
    <row r="7">
      <c r="A7" s="4" t="inlineStr">
        <is>
          <t>Number of Shares, Forfeited</t>
        </is>
      </c>
      <c r="B7" s="4" t="inlineStr">
        <is>
          <t xml:space="preserve"> </t>
        </is>
      </c>
      <c r="C7" s="6" t="n">
        <v>-152418</v>
      </c>
      <c r="D7" s="6" t="n">
        <v>-137413</v>
      </c>
      <c r="E7" s="6" t="n">
        <v>-148304</v>
      </c>
      <c r="F7" s="4" t="inlineStr">
        <is>
          <t xml:space="preserve"> </t>
        </is>
      </c>
    </row>
    <row r="8">
      <c r="A8" s="4" t="inlineStr">
        <is>
          <t>Number of Shares, Expired</t>
        </is>
      </c>
      <c r="B8" s="4" t="inlineStr">
        <is>
          <t xml:space="preserve"> </t>
        </is>
      </c>
      <c r="C8" s="6" t="n">
        <v>-17585</v>
      </c>
      <c r="D8" s="6" t="n">
        <v>-2333</v>
      </c>
      <c r="E8" s="6" t="n">
        <v>-9492</v>
      </c>
      <c r="F8" s="4" t="inlineStr">
        <is>
          <t xml:space="preserve"> </t>
        </is>
      </c>
    </row>
    <row r="9">
      <c r="A9" s="4" t="inlineStr">
        <is>
          <t>Number of Shares, Ending Balance</t>
        </is>
      </c>
      <c r="B9" s="4" t="inlineStr">
        <is>
          <t xml:space="preserve"> </t>
        </is>
      </c>
      <c r="C9" s="6" t="n">
        <v>2881208</v>
      </c>
      <c r="D9" s="6" t="n">
        <v>2841419</v>
      </c>
      <c r="E9" s="6" t="n">
        <v>3286870</v>
      </c>
      <c r="F9" s="6" t="n">
        <v>3152774</v>
      </c>
    </row>
    <row r="10">
      <c r="A10" s="4" t="inlineStr">
        <is>
          <t>Number of Shares, Exercisable</t>
        </is>
      </c>
      <c r="B10" s="4" t="inlineStr">
        <is>
          <t xml:space="preserve"> </t>
        </is>
      </c>
      <c r="C10" s="6" t="n">
        <v>1859740</v>
      </c>
      <c r="D10" s="6" t="n">
        <v>1391047</v>
      </c>
      <c r="E10" s="6" t="n">
        <v>987622</v>
      </c>
      <c r="F10" s="4" t="inlineStr">
        <is>
          <t xml:space="preserve"> </t>
        </is>
      </c>
    </row>
    <row r="11">
      <c r="A11" s="4" t="inlineStr">
        <is>
          <t>Weighted Average Exercise Price Per Share, Beginning Balance</t>
        </is>
      </c>
      <c r="B11" s="4" t="inlineStr">
        <is>
          <t xml:space="preserve"> </t>
        </is>
      </c>
      <c r="C11" s="9" t="n">
        <v>11.33</v>
      </c>
      <c r="D11" s="9" t="n">
        <v>6.98</v>
      </c>
      <c r="E11" s="9" t="n">
        <v>2.97</v>
      </c>
      <c r="F11" s="4" t="inlineStr">
        <is>
          <t xml:space="preserve"> </t>
        </is>
      </c>
    </row>
    <row r="12">
      <c r="A12" s="4" t="inlineStr">
        <is>
          <t>Weighted Average Exercise Price Per Share, Granted</t>
        </is>
      </c>
      <c r="B12" s="9" t="n">
        <v>12.32</v>
      </c>
      <c r="C12" s="11" t="n">
        <v>15.97</v>
      </c>
      <c r="D12" s="13" t="n">
        <v>37.6</v>
      </c>
      <c r="E12" s="11" t="n">
        <v>12.24</v>
      </c>
      <c r="F12" s="4" t="inlineStr">
        <is>
          <t xml:space="preserve"> </t>
        </is>
      </c>
    </row>
    <row r="13">
      <c r="A13" s="4" t="inlineStr">
        <is>
          <t>Weighted Average Exercise Price Per Share, Exercised</t>
        </is>
      </c>
      <c r="B13" s="4" t="inlineStr">
        <is>
          <t xml:space="preserve"> </t>
        </is>
      </c>
      <c r="C13" s="11" t="n">
        <v>7.04</v>
      </c>
      <c r="D13" s="11" t="n">
        <v>5.53</v>
      </c>
      <c r="E13" s="11" t="n">
        <v>2.07</v>
      </c>
      <c r="F13" s="4" t="inlineStr">
        <is>
          <t xml:space="preserve"> </t>
        </is>
      </c>
    </row>
    <row r="14">
      <c r="A14" s="4" t="inlineStr">
        <is>
          <t>Weighted Average Exercise Price Per Share, Forfeited</t>
        </is>
      </c>
      <c r="B14" s="4" t="inlineStr">
        <is>
          <t xml:space="preserve"> </t>
        </is>
      </c>
      <c r="C14" s="13" t="n">
        <v>18.2</v>
      </c>
      <c r="D14" s="11" t="n">
        <v>8.18</v>
      </c>
      <c r="E14" s="11" t="n">
        <v>7.88</v>
      </c>
      <c r="F14" s="4" t="inlineStr">
        <is>
          <t xml:space="preserve"> </t>
        </is>
      </c>
    </row>
    <row r="15">
      <c r="A15" s="4" t="inlineStr">
        <is>
          <t>Weighted Average Exercise Price Per Share, Expired</t>
        </is>
      </c>
      <c r="B15" s="4" t="inlineStr">
        <is>
          <t xml:space="preserve"> </t>
        </is>
      </c>
      <c r="C15" s="11" t="n">
        <v>28.5</v>
      </c>
      <c r="D15" s="11" t="n">
        <v>7.57</v>
      </c>
      <c r="E15" s="11" t="n">
        <v>2.65</v>
      </c>
      <c r="F15" s="4" t="inlineStr">
        <is>
          <t xml:space="preserve"> </t>
        </is>
      </c>
    </row>
    <row r="16">
      <c r="A16" s="4" t="inlineStr">
        <is>
          <t>Weighted Average Exercise Price Per Share, Ending Balance</t>
        </is>
      </c>
      <c r="B16" s="4" t="inlineStr">
        <is>
          <t xml:space="preserve"> </t>
        </is>
      </c>
      <c r="C16" s="11" t="n">
        <v>12.02</v>
      </c>
      <c r="D16" s="11" t="n">
        <v>11.33</v>
      </c>
      <c r="E16" s="11" t="n">
        <v>6.98</v>
      </c>
      <c r="F16" s="9" t="n">
        <v>2.97</v>
      </c>
    </row>
    <row r="17">
      <c r="A17" s="4" t="inlineStr">
        <is>
          <t>Weighted Average Exercise Price Per Share, Exercisable</t>
        </is>
      </c>
      <c r="B17" s="4" t="inlineStr">
        <is>
          <t xml:space="preserve"> </t>
        </is>
      </c>
      <c r="C17" s="9" t="n">
        <v>8.779999999999999</v>
      </c>
      <c r="D17" s="9" t="n">
        <v>6.09</v>
      </c>
      <c r="E17" s="9" t="n">
        <v>3.35</v>
      </c>
      <c r="F17" s="4" t="inlineStr">
        <is>
          <t xml:space="preserve"> </t>
        </is>
      </c>
    </row>
    <row r="18">
      <c r="A18" s="4" t="inlineStr">
        <is>
          <t>Average Remaining Contractual Term</t>
        </is>
      </c>
      <c r="B18" s="4" t="inlineStr">
        <is>
          <t xml:space="preserve"> </t>
        </is>
      </c>
      <c r="C18" s="4" t="inlineStr">
        <is>
          <t>7 years</t>
        </is>
      </c>
      <c r="D18" s="4" t="inlineStr">
        <is>
          <t>7 years 8 months 12 days</t>
        </is>
      </c>
      <c r="E18" s="4" t="inlineStr">
        <is>
          <t>8 years 4 months 24 days</t>
        </is>
      </c>
      <c r="F18" s="4" t="inlineStr">
        <is>
          <t>8 years 3 months 18 days</t>
        </is>
      </c>
    </row>
    <row r="19">
      <c r="A19" s="4" t="inlineStr">
        <is>
          <t>Average Remaining Contractual Term, Exercisable</t>
        </is>
      </c>
      <c r="B19" s="4" t="inlineStr">
        <is>
          <t xml:space="preserve"> </t>
        </is>
      </c>
      <c r="C19" s="4" t="inlineStr">
        <is>
          <t>6 years 4 months 24 days</t>
        </is>
      </c>
      <c r="D19" s="4" t="inlineStr">
        <is>
          <t>7 years 2 months 12 days</t>
        </is>
      </c>
      <c r="E19" s="4" t="inlineStr">
        <is>
          <t>7 years 6 months</t>
        </is>
      </c>
      <c r="F19" s="4" t="inlineStr">
        <is>
          <t xml:space="preserve"> </t>
        </is>
      </c>
    </row>
    <row r="20">
      <c r="A20" s="4" t="inlineStr">
        <is>
          <t>Aggregate Intrinsic Value</t>
        </is>
      </c>
      <c r="B20" s="4" t="inlineStr">
        <is>
          <t xml:space="preserve"> </t>
        </is>
      </c>
      <c r="C20" s="7" t="n">
        <v>69.59999999999999</v>
      </c>
      <c r="D20" s="7" t="n">
        <v>61.4</v>
      </c>
      <c r="E20" s="4" t="inlineStr">
        <is>
          <t xml:space="preserve"> </t>
        </is>
      </c>
      <c r="F20" s="4" t="inlineStr">
        <is>
          <t xml:space="preserve"> </t>
        </is>
      </c>
    </row>
    <row r="21">
      <c r="A21" s="4" t="inlineStr">
        <is>
          <t>Aggregate Intrinsic Value, Exercisable</t>
        </is>
      </c>
      <c r="B21" s="4" t="inlineStr">
        <is>
          <t xml:space="preserve"> </t>
        </is>
      </c>
      <c r="C21" s="7" t="n">
        <v>50.7</v>
      </c>
      <c r="D21" s="7" t="n">
        <v>36.4</v>
      </c>
      <c r="E21" s="4" t="inlineStr">
        <is>
          <t xml:space="preserve"> </t>
        </is>
      </c>
      <c r="F21"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Unit Activity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RSUs, Beginning Balance</t>
        </is>
      </c>
      <c r="B4" s="6" t="n">
        <v>875902</v>
      </c>
      <c r="C4" s="6" t="n">
        <v>186480</v>
      </c>
      <c r="D4" s="4" t="inlineStr">
        <is>
          <t xml:space="preserve"> </t>
        </is>
      </c>
    </row>
    <row r="5">
      <c r="A5" s="4" t="inlineStr">
        <is>
          <t>Number of Shares, Granted</t>
        </is>
      </c>
      <c r="B5" s="6" t="n">
        <v>1563404</v>
      </c>
      <c r="C5" s="6" t="n">
        <v>917661</v>
      </c>
      <c r="D5" s="6" t="n">
        <v>193722</v>
      </c>
    </row>
    <row r="6">
      <c r="A6" s="4" t="inlineStr">
        <is>
          <t>Number of Shares, Vested</t>
        </is>
      </c>
      <c r="B6" s="6" t="n">
        <v>-340595</v>
      </c>
      <c r="C6" s="6" t="n">
        <v>-73018</v>
      </c>
      <c r="D6" s="6" t="n">
        <v>-1954</v>
      </c>
    </row>
    <row r="7">
      <c r="A7" s="4" t="inlineStr">
        <is>
          <t>Number of Shares, Forfeited and cancelled</t>
        </is>
      </c>
      <c r="B7" s="6" t="n">
        <v>-328837</v>
      </c>
      <c r="C7" s="6" t="n">
        <v>-155221</v>
      </c>
      <c r="D7" s="6" t="n">
        <v>-5288</v>
      </c>
    </row>
    <row r="8">
      <c r="A8" s="4" t="inlineStr">
        <is>
          <t>Number of Shares, Unvested RSUs, Ending Balance</t>
        </is>
      </c>
      <c r="B8" s="6" t="n">
        <v>1769874</v>
      </c>
      <c r="C8" s="6" t="n">
        <v>875902</v>
      </c>
      <c r="D8" s="6" t="n">
        <v>186480</v>
      </c>
    </row>
    <row r="9">
      <c r="A9" s="4" t="inlineStr">
        <is>
          <t>Weighted Average Grant Date fair value (per share), Unvested RSUs Beginning Balance</t>
        </is>
      </c>
      <c r="B9" s="9" t="n">
        <v>44.37</v>
      </c>
      <c r="C9" s="9" t="n">
        <v>63.94</v>
      </c>
      <c r="D9" s="4" t="inlineStr">
        <is>
          <t xml:space="preserve"> </t>
        </is>
      </c>
    </row>
    <row r="10">
      <c r="A10" s="4" t="inlineStr">
        <is>
          <t>Weighted Average Grant Date fair value (per share), Granted</t>
        </is>
      </c>
      <c r="B10" s="11" t="n">
        <v>16.57</v>
      </c>
      <c r="C10" s="11" t="n">
        <v>42.54</v>
      </c>
      <c r="D10" s="9" t="n">
        <v>64.02</v>
      </c>
    </row>
    <row r="11">
      <c r="A11" s="4" t="inlineStr">
        <is>
          <t>Weighted Average Grant Date fair value (per share), Vested</t>
        </is>
      </c>
      <c r="B11" s="11" t="n">
        <v>42.18</v>
      </c>
      <c r="C11" s="11" t="n">
        <v>59.02</v>
      </c>
      <c r="D11" s="11" t="n">
        <v>73.17</v>
      </c>
    </row>
    <row r="12">
      <c r="A12" s="4" t="inlineStr">
        <is>
          <t>Weighted Average Grant Date fair value (per share) - Forfeited and cancelled</t>
        </is>
      </c>
      <c r="B12" s="11" t="n">
        <v>32.19</v>
      </c>
      <c r="C12" s="11" t="n">
        <v>50.15</v>
      </c>
      <c r="D12" s="11" t="n">
        <v>63.58</v>
      </c>
    </row>
    <row r="13">
      <c r="A13" s="4" t="inlineStr">
        <is>
          <t>Weighted Average Grant Date fair value (per share), Unvested RSUs Ending Balance</t>
        </is>
      </c>
      <c r="B13" s="9" t="n">
        <v>22.5</v>
      </c>
      <c r="C13" s="9" t="n">
        <v>44.37</v>
      </c>
      <c r="D13" s="9" t="n">
        <v>63.94</v>
      </c>
    </row>
    <row r="14">
      <c r="A14" s="4" t="inlineStr">
        <is>
          <t>Aggregate Intrinsic Value, Unvested RSUs</t>
        </is>
      </c>
      <c r="B14" s="7" t="n">
        <v>63.6</v>
      </c>
      <c r="C14" s="7" t="n">
        <v>28.2</v>
      </c>
      <c r="D14" s="7" t="n">
        <v>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Total Stock-based Compensation Costs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 compensation expense</t>
        </is>
      </c>
      <c r="B4" s="5" t="n">
        <v>22118</v>
      </c>
      <c r="C4" s="5" t="n">
        <v>19172</v>
      </c>
      <c r="D4" s="5" t="n">
        <v>7395</v>
      </c>
    </row>
    <row r="5">
      <c r="A5" s="4" t="inlineStr">
        <is>
          <t>Sales and Marketing</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 compensation expense</t>
        </is>
      </c>
      <c r="B7" s="6" t="n">
        <v>4909</v>
      </c>
      <c r="C7" s="6" t="n">
        <v>3875</v>
      </c>
      <c r="D7" s="6" t="n">
        <v>1223</v>
      </c>
    </row>
    <row r="8">
      <c r="A8" s="4" t="inlineStr">
        <is>
          <t>Operations and Suppor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 compensation expense</t>
        </is>
      </c>
      <c r="B10" s="6" t="n">
        <v>7719</v>
      </c>
      <c r="C10" s="6" t="n">
        <v>6886</v>
      </c>
      <c r="D10" s="6" t="n">
        <v>2659</v>
      </c>
    </row>
    <row r="11">
      <c r="A11" s="4" t="inlineStr">
        <is>
          <t>Product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 compensation expense</t>
        </is>
      </c>
      <c r="B13" s="6" t="n">
        <v>5345</v>
      </c>
      <c r="C13" s="6" t="n">
        <v>4300</v>
      </c>
      <c r="D13" s="6" t="n">
        <v>1744</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 compensation expense</t>
        </is>
      </c>
      <c r="B16" s="5" t="n">
        <v>4145</v>
      </c>
      <c r="C16" s="5" t="n">
        <v>4111</v>
      </c>
      <c r="D16" s="5" t="n">
        <v>17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benefit) provision</t>
        </is>
      </c>
      <c r="B4" s="5" t="n">
        <v>-353000</v>
      </c>
      <c r="C4" s="5" t="n">
        <v>36000</v>
      </c>
      <c r="D4" s="4" t="inlineStr">
        <is>
          <t xml:space="preserve"> </t>
        </is>
      </c>
    </row>
    <row r="5">
      <c r="A5" s="4" t="inlineStr">
        <is>
          <t>Current state tax benefit</t>
        </is>
      </c>
      <c r="B5" s="6" t="n">
        <v>-200000</v>
      </c>
      <c r="C5" s="4" t="inlineStr">
        <is>
          <t xml:space="preserve"> </t>
        </is>
      </c>
      <c r="D5" s="4" t="inlineStr">
        <is>
          <t xml:space="preserve"> </t>
        </is>
      </c>
    </row>
    <row r="6">
      <c r="A6" s="4" t="inlineStr">
        <is>
          <t>Deferred state tax benefit</t>
        </is>
      </c>
      <c r="B6" s="5" t="n">
        <v>-200000</v>
      </c>
      <c r="C6" s="4" t="inlineStr">
        <is>
          <t xml:space="preserve"> </t>
        </is>
      </c>
      <c r="D6" s="4" t="inlineStr">
        <is>
          <t xml:space="preserve"> </t>
        </is>
      </c>
    </row>
    <row r="7">
      <c r="A7" s="4" t="inlineStr">
        <is>
          <t>Estimated annual effective tax rate</t>
        </is>
      </c>
      <c r="B7" s="12" t="n">
        <v>0.01</v>
      </c>
      <c r="C7" s="12" t="n">
        <v>0</v>
      </c>
      <c r="D7" s="12" t="n">
        <v>0</v>
      </c>
    </row>
    <row r="8">
      <c r="A8" s="4" t="inlineStr">
        <is>
          <t>Valuation allowance</t>
        </is>
      </c>
      <c r="B8" s="5" t="n">
        <v>73412000</v>
      </c>
      <c r="C8" s="5" t="n">
        <v>59789000</v>
      </c>
      <c r="D8" s="4" t="inlineStr">
        <is>
          <t xml:space="preserve"> </t>
        </is>
      </c>
    </row>
    <row r="9">
      <c r="A9" s="4" t="inlineStr">
        <is>
          <t>Operating loss carryforwards subject to expiration</t>
        </is>
      </c>
      <c r="B9" s="5" t="n">
        <v>61500000</v>
      </c>
      <c r="C9" s="4" t="inlineStr">
        <is>
          <t xml:space="preserve"> </t>
        </is>
      </c>
      <c r="D9" s="4" t="inlineStr">
        <is>
          <t xml:space="preserve"> </t>
        </is>
      </c>
    </row>
    <row r="10">
      <c r="A10" s="4" t="inlineStr">
        <is>
          <t>Operating loss carryforwards limitation on use description</t>
        </is>
      </c>
      <c r="B10" s="4" t="inlineStr">
        <is>
          <t>Under the provisions of U.S. Internal Revenue Code Section 382, certain substantial changes in the Company’s ownership may result in a limitation in the amount of U.S. net operating loss carryforwards that can be utilized annually to offset future taxable income</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tax (benefit) provision</t>
        </is>
      </c>
      <c r="B13" s="4" t="inlineStr">
        <is>
          <t xml:space="preserve"> </t>
        </is>
      </c>
      <c r="C13" s="5" t="n">
        <v>100000</v>
      </c>
      <c r="D13" s="4" t="inlineStr">
        <is>
          <t xml:space="preserve"> </t>
        </is>
      </c>
    </row>
    <row r="14">
      <c r="A14" s="4" t="inlineStr">
        <is>
          <t>Thoma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forwards</t>
        </is>
      </c>
      <c r="B16" s="5" t="n">
        <v>57200000</v>
      </c>
      <c r="C16" s="4" t="inlineStr">
        <is>
          <t xml:space="preserve"> </t>
        </is>
      </c>
      <c r="D16" s="4" t="inlineStr">
        <is>
          <t xml:space="preserve"> </t>
        </is>
      </c>
    </row>
    <row r="17">
      <c r="A17" s="4" t="inlineStr">
        <is>
          <t>Operating loss carryforwards limitation on use description</t>
        </is>
      </c>
      <c r="B17" s="4" t="inlineStr">
        <is>
          <t>During 2022, management completed its evaluation of any limitations on the ability of the Company to utilize the Thomas net operating loss carryforward. As a result of this evaluation, management has determined that the annual limitation, as determined under Section 382 of the Internal Revenue Code, would not prevent the Company from utilizing the net operating losses before expiration to the extent the Company is able to generate sufficient future taxable income.</t>
        </is>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forwards</t>
        </is>
      </c>
      <c r="B20" s="5" t="n">
        <v>228600000</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et operating loss carryforwards</t>
        </is>
      </c>
      <c r="B23" s="5" t="n">
        <v>501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Statutory Federal Income Tax Rate (Detail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tax statutory rate</t>
        </is>
      </c>
      <c r="B4" s="12" t="n">
        <v>0.21</v>
      </c>
      <c r="C4" s="12" t="n">
        <v>0.21</v>
      </c>
      <c r="D4" s="12" t="n">
        <v>0.21</v>
      </c>
    </row>
    <row r="5">
      <c r="A5" s="4" t="inlineStr">
        <is>
          <t>State tax rate, net of federal benefit</t>
        </is>
      </c>
      <c r="B5" s="12" t="n">
        <v>0.02</v>
      </c>
      <c r="C5" s="4" t="inlineStr">
        <is>
          <t xml:space="preserve"> </t>
        </is>
      </c>
      <c r="D5" s="4" t="inlineStr">
        <is>
          <t xml:space="preserve"> </t>
        </is>
      </c>
    </row>
    <row r="6">
      <c r="A6" s="4" t="inlineStr">
        <is>
          <t>Foreign rate difference</t>
        </is>
      </c>
      <c r="B6" s="12" t="n">
        <v>0.02</v>
      </c>
      <c r="C6" s="12" t="n">
        <v>0.02</v>
      </c>
      <c r="D6" s="12" t="n">
        <v>0.01</v>
      </c>
    </row>
    <row r="7">
      <c r="A7" s="4" t="inlineStr">
        <is>
          <t>Permanent difference: stock based compensation</t>
        </is>
      </c>
      <c r="B7" s="4" t="inlineStr">
        <is>
          <t>(2.00%)</t>
        </is>
      </c>
      <c r="C7" s="12" t="n">
        <v>0.03</v>
      </c>
      <c r="D7" s="12" t="n">
        <v>0.01</v>
      </c>
    </row>
    <row r="8">
      <c r="A8" s="4" t="inlineStr">
        <is>
          <t>Permanent difference: other</t>
        </is>
      </c>
      <c r="B8" s="4" t="inlineStr">
        <is>
          <t>(5.00%)</t>
        </is>
      </c>
      <c r="C8" s="4" t="inlineStr">
        <is>
          <t>(2.00%)</t>
        </is>
      </c>
      <c r="D8" s="4" t="inlineStr">
        <is>
          <t>(1.00%)</t>
        </is>
      </c>
    </row>
    <row r="9">
      <c r="A9" s="4" t="inlineStr">
        <is>
          <t>Change in state tax rate</t>
        </is>
      </c>
      <c r="B9" s="12" t="n">
        <v>0.05</v>
      </c>
      <c r="C9" s="4" t="inlineStr">
        <is>
          <t xml:space="preserve"> </t>
        </is>
      </c>
      <c r="D9" s="4" t="inlineStr">
        <is>
          <t xml:space="preserve"> </t>
        </is>
      </c>
    </row>
    <row r="10">
      <c r="A10" s="4" t="inlineStr">
        <is>
          <t>Valuation allowance</t>
        </is>
      </c>
      <c r="B10" s="4" t="inlineStr">
        <is>
          <t>(22.00%)</t>
        </is>
      </c>
      <c r="C10" s="4" t="inlineStr">
        <is>
          <t>(24.00%)</t>
        </is>
      </c>
      <c r="D10" s="4" t="inlineStr">
        <is>
          <t>(22.00%)</t>
        </is>
      </c>
    </row>
    <row r="11">
      <c r="A11" s="4" t="inlineStr">
        <is>
          <t>Effective income tax rate</t>
        </is>
      </c>
      <c r="B11" s="12" t="n">
        <v>0.01</v>
      </c>
      <c r="C11" s="12" t="n">
        <v>0</v>
      </c>
      <c r="D11" s="12"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5" t="n">
        <v>3783</v>
      </c>
      <c r="C3" s="5" t="n">
        <v>3392</v>
      </c>
    </row>
    <row r="4">
      <c r="A4" s="4" t="inlineStr">
        <is>
          <t>Leases</t>
        </is>
      </c>
      <c r="B4" s="6" t="n">
        <v>4070</v>
      </c>
      <c r="C4" s="6" t="n">
        <v>4913</v>
      </c>
    </row>
    <row r="5">
      <c r="A5" s="4" t="inlineStr">
        <is>
          <t>Sec. 163(j) interest limitation carryforward</t>
        </is>
      </c>
      <c r="B5" s="6" t="n">
        <v>2778</v>
      </c>
      <c r="C5" s="6" t="n">
        <v>1521</v>
      </c>
    </row>
    <row r="6">
      <c r="A6" s="4" t="inlineStr">
        <is>
          <t>Allowance for doubtful accounts</t>
        </is>
      </c>
      <c r="B6" s="6" t="n">
        <v>553</v>
      </c>
      <c r="C6" s="6" t="n">
        <v>501</v>
      </c>
    </row>
    <row r="7">
      <c r="A7" s="4" t="inlineStr">
        <is>
          <t>Fixed assets</t>
        </is>
      </c>
      <c r="B7" s="6" t="n">
        <v>998</v>
      </c>
      <c r="C7" s="6" t="n">
        <v>410</v>
      </c>
    </row>
    <row r="8">
      <c r="A8" s="4" t="inlineStr">
        <is>
          <t>Charitable contributions</t>
        </is>
      </c>
      <c r="B8" s="6" t="n">
        <v>1365</v>
      </c>
      <c r="C8" s="6" t="n">
        <v>1051</v>
      </c>
    </row>
    <row r="9">
      <c r="A9" s="4" t="inlineStr">
        <is>
          <t>Unrealized losses</t>
        </is>
      </c>
      <c r="B9" s="6" t="n">
        <v>457</v>
      </c>
      <c r="C9" s="4" t="inlineStr">
        <is>
          <t xml:space="preserve"> </t>
        </is>
      </c>
    </row>
    <row r="10">
      <c r="A10" s="4" t="inlineStr">
        <is>
          <t>Other</t>
        </is>
      </c>
      <c r="B10" s="6" t="n">
        <v>1354</v>
      </c>
      <c r="C10" s="6" t="n">
        <v>1346</v>
      </c>
    </row>
    <row r="11">
      <c r="A11" s="4" t="inlineStr">
        <is>
          <t>Net operating loss</t>
        </is>
      </c>
      <c r="B11" s="6" t="n">
        <v>71077</v>
      </c>
      <c r="C11" s="6" t="n">
        <v>63109</v>
      </c>
    </row>
    <row r="12">
      <c r="A12" s="4" t="inlineStr">
        <is>
          <t>Total deferred tax assets</t>
        </is>
      </c>
      <c r="B12" s="6" t="n">
        <v>86435</v>
      </c>
      <c r="C12" s="6" t="n">
        <v>76243</v>
      </c>
    </row>
    <row r="13">
      <c r="A13" s="4" t="inlineStr">
        <is>
          <t>Less valuation allowance</t>
        </is>
      </c>
      <c r="B13" s="6" t="n">
        <v>-73412</v>
      </c>
      <c r="C13" s="6" t="n">
        <v>-59789</v>
      </c>
    </row>
    <row r="14">
      <c r="A14" s="4" t="inlineStr">
        <is>
          <t>Total deferred tax assets, net</t>
        </is>
      </c>
      <c r="B14" s="6" t="n">
        <v>13023</v>
      </c>
      <c r="C14" s="6" t="n">
        <v>16454</v>
      </c>
    </row>
    <row r="15">
      <c r="A15" s="3" t="inlineStr">
        <is>
          <t>Deferred tax liabilities</t>
        </is>
      </c>
      <c r="B15" s="4" t="inlineStr">
        <is>
          <t xml:space="preserve"> </t>
        </is>
      </c>
      <c r="C15" s="4" t="inlineStr">
        <is>
          <t xml:space="preserve"> </t>
        </is>
      </c>
    </row>
    <row r="16">
      <c r="A16" s="4" t="inlineStr">
        <is>
          <t>Leases</t>
        </is>
      </c>
      <c r="B16" s="6" t="n">
        <v>-2826</v>
      </c>
      <c r="C16" s="6" t="n">
        <v>-5886</v>
      </c>
    </row>
    <row r="17">
      <c r="A17" s="4" t="inlineStr">
        <is>
          <t>Deferred sales commissions</t>
        </is>
      </c>
      <c r="B17" s="6" t="n">
        <v>5</v>
      </c>
      <c r="C17" s="6" t="n">
        <v>-1409</v>
      </c>
    </row>
    <row r="18">
      <c r="A18" s="4" t="inlineStr">
        <is>
          <t>Acquisition costs and intangibles</t>
        </is>
      </c>
      <c r="B18" s="6" t="n">
        <v>-10036</v>
      </c>
      <c r="C18" s="6" t="n">
        <v>-9576</v>
      </c>
    </row>
    <row r="19">
      <c r="A19" s="4" t="inlineStr">
        <is>
          <t>Other</t>
        </is>
      </c>
      <c r="B19" s="6" t="n">
        <v>-441</v>
      </c>
      <c r="C19" s="6" t="n">
        <v>-12</v>
      </c>
    </row>
    <row r="20">
      <c r="A20" s="4" t="inlineStr">
        <is>
          <t>Total deferred tax liabilities</t>
        </is>
      </c>
      <c r="B20" s="6" t="n">
        <v>-13298</v>
      </c>
      <c r="C20" s="6" t="n">
        <v>-16883</v>
      </c>
    </row>
    <row r="21">
      <c r="A21" s="4" t="inlineStr">
        <is>
          <t>Net deferred tax liability</t>
        </is>
      </c>
      <c r="B21" s="5" t="n">
        <v>-275</v>
      </c>
      <c r="C21" s="5" t="n">
        <v>-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t>
        </is>
      </c>
      <c r="B4" s="5" t="n">
        <v>-67465</v>
      </c>
      <c r="C4" s="5" t="n">
        <v>-79043</v>
      </c>
      <c r="D4" s="5" t="n">
        <v>-61381</v>
      </c>
    </row>
    <row r="5">
      <c r="A5" s="4" t="inlineStr">
        <is>
          <t>Net (loss) income attributable to noncontrolling interest</t>
        </is>
      </c>
      <c r="B5" s="6" t="n">
        <v>7</v>
      </c>
      <c r="C5" s="6" t="n">
        <v>16</v>
      </c>
      <c r="D5" s="6" t="n">
        <v>-2</v>
      </c>
    </row>
    <row r="6">
      <c r="A6" s="4" t="inlineStr">
        <is>
          <t>Net loss attributable to common stockholders</t>
        </is>
      </c>
      <c r="B6" s="5" t="n">
        <v>-67472</v>
      </c>
      <c r="C6" s="5" t="n">
        <v>-79059</v>
      </c>
      <c r="D6" s="5" t="n">
        <v>-61379</v>
      </c>
    </row>
    <row r="7">
      <c r="A7" s="4" t="inlineStr">
        <is>
          <t>Weighted-average number of shares outstanding used to compute net loss per share, basic</t>
        </is>
      </c>
      <c r="B7" s="6" t="n">
        <v>47914039</v>
      </c>
      <c r="C7" s="6" t="n">
        <v>47158247</v>
      </c>
      <c r="D7" s="6" t="n">
        <v>26318349</v>
      </c>
    </row>
    <row r="8">
      <c r="A8" s="4" t="inlineStr">
        <is>
          <t>Weighted-average number of shares outstanding used to compute net loss per share, diluted</t>
        </is>
      </c>
      <c r="B8" s="6" t="n">
        <v>47914039</v>
      </c>
      <c r="C8" s="6" t="n">
        <v>47158247</v>
      </c>
      <c r="D8" s="6" t="n">
        <v>26318349</v>
      </c>
    </row>
    <row r="9">
      <c r="A9" s="4" t="inlineStr">
        <is>
          <t>Net loss per share attributable to common stockholders, basic</t>
        </is>
      </c>
      <c r="B9" s="9" t="n">
        <v>-1.41</v>
      </c>
      <c r="C9" s="9" t="n">
        <v>-1.68</v>
      </c>
      <c r="D9" s="9" t="n">
        <v>-2.33</v>
      </c>
    </row>
    <row r="10">
      <c r="A10" s="4" t="inlineStr">
        <is>
          <t>Net loss per share attributable to common stockholders, diluted</t>
        </is>
      </c>
      <c r="B10" s="9" t="n">
        <v>-1.41</v>
      </c>
      <c r="C10" s="9" t="n">
        <v>-1.68</v>
      </c>
      <c r="D10" s="9" t="n">
        <v>-2.33</v>
      </c>
    </row>
    <row r="11">
      <c r="A11" s="4" t="inlineStr">
        <is>
          <t>Common Class A and Class B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Weighted-average number of shares outstanding used to compute net loss per share, basic</t>
        </is>
      </c>
      <c r="B13" s="6" t="n">
        <v>47914039</v>
      </c>
      <c r="C13" s="6" t="n">
        <v>47158247</v>
      </c>
      <c r="D13" s="6" t="n">
        <v>26318349</v>
      </c>
    </row>
    <row r="14">
      <c r="A14" s="4" t="inlineStr">
        <is>
          <t>Weighted-average number of shares outstanding used to compute net loss per share, diluted</t>
        </is>
      </c>
      <c r="B14" s="6" t="n">
        <v>47914039</v>
      </c>
      <c r="C14" s="6" t="n">
        <v>47158247</v>
      </c>
      <c r="D14" s="6" t="n">
        <v>26318349</v>
      </c>
    </row>
    <row r="15">
      <c r="A15" s="4" t="inlineStr">
        <is>
          <t>Net loss per share attributable to common stockholders, basic</t>
        </is>
      </c>
      <c r="B15" s="9" t="n">
        <v>-1.41</v>
      </c>
      <c r="C15" s="9" t="n">
        <v>-1.68</v>
      </c>
      <c r="D15" s="9" t="n">
        <v>-2.33</v>
      </c>
    </row>
    <row r="16">
      <c r="A16" s="4" t="inlineStr">
        <is>
          <t>Net loss per share attributable to common stockholders, diluted</t>
        </is>
      </c>
      <c r="B16" s="9" t="n">
        <v>-1.41</v>
      </c>
      <c r="C16" s="9" t="n">
        <v>-1.68</v>
      </c>
      <c r="D16" s="9" t="n">
        <v>-2.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6" t="n">
        <v>10104084</v>
      </c>
      <c r="C4" s="6" t="n">
        <v>923072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6" t="n">
        <v>2881208</v>
      </c>
      <c r="C7" s="6" t="n">
        <v>2841419</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6" t="n">
        <v>1769874</v>
      </c>
      <c r="C10" s="6" t="n">
        <v>875902</v>
      </c>
    </row>
    <row r="11">
      <c r="A11" s="4" t="inlineStr">
        <is>
          <t>Warrant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6" t="n">
        <v>87784</v>
      </c>
      <c r="C13" s="6" t="n">
        <v>87784</v>
      </c>
    </row>
    <row r="14">
      <c r="A14" s="4" t="inlineStr">
        <is>
          <t>Shares Reserved for Charitable Contribu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t>
        </is>
      </c>
      <c r="B16" s="6" t="n">
        <v>241594</v>
      </c>
      <c r="C16" s="6" t="n">
        <v>301993</v>
      </c>
    </row>
    <row r="17">
      <c r="A17" s="4" t="inlineStr">
        <is>
          <t>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t>
        </is>
      </c>
      <c r="B19" s="6" t="n">
        <v>5123624</v>
      </c>
      <c r="C19" s="6" t="n">
        <v>51236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6" customWidth="1" min="2" max="2"/>
    <col width="22" customWidth="1" min="3" max="3"/>
    <col width="57" customWidth="1" min="4" max="4"/>
    <col width="40" customWidth="1" min="5" max="5"/>
    <col width="80" customWidth="1" min="6" max="6"/>
    <col width="22" customWidth="1" min="7" max="7"/>
    <col width="22" customWidth="1" min="8" max="8"/>
  </cols>
  <sheetData>
    <row r="1">
      <c r="A1" s="1" t="inlineStr">
        <is>
          <t>Debt and Commitments and Contingencies - Additional Information (Details)</t>
        </is>
      </c>
      <c r="D1" s="2" t="inlineStr">
        <is>
          <t>1 Months Ended</t>
        </is>
      </c>
      <c r="F1" s="2" t="inlineStr">
        <is>
          <t>12 Months Ended</t>
        </is>
      </c>
    </row>
    <row r="2">
      <c r="B2" s="2" t="inlineStr">
        <is>
          <t>Feb. 04, 2022</t>
        </is>
      </c>
      <c r="C2" s="2" t="inlineStr">
        <is>
          <t>Jul. 09, 2021 USD ($)</t>
        </is>
      </c>
      <c r="D2" s="2" t="inlineStr">
        <is>
          <t>Feb. 28, 2022 USD ($) TradingDays BusinessDay $ / shares</t>
        </is>
      </c>
      <c r="E2" s="2" t="inlineStr">
        <is>
          <t>Jan. 30, 2020 USD ($) $ / shares shares</t>
        </is>
      </c>
      <c r="F2" s="2" t="inlineStr">
        <is>
          <t>Dec. 31, 2023 USD ($)</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2000</v>
      </c>
    </row>
    <row r="5">
      <c r="A5" s="4" t="inlineStr">
        <is>
          <t>Net proceeds from issuance of notes, net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287500000</v>
      </c>
      <c r="H5" s="4" t="inlineStr">
        <is>
          <t xml:space="preserve"> </t>
        </is>
      </c>
    </row>
    <row r="6">
      <c r="A6" s="4" t="inlineStr">
        <is>
          <t>Exit costs</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row>
    <row r="7">
      <c r="A7" s="4" t="inlineStr">
        <is>
          <t>Percentage of employee's matching contribution</t>
        </is>
      </c>
      <c r="B7" s="4" t="inlineStr">
        <is>
          <t xml:space="preserve"> </t>
        </is>
      </c>
      <c r="C7" s="4" t="inlineStr">
        <is>
          <t xml:space="preserve"> </t>
        </is>
      </c>
      <c r="D7" s="4" t="inlineStr">
        <is>
          <t xml:space="preserve"> </t>
        </is>
      </c>
      <c r="E7" s="4" t="inlineStr">
        <is>
          <t xml:space="preserve"> </t>
        </is>
      </c>
      <c r="F7" s="12" t="n">
        <v>0.5</v>
      </c>
      <c r="G7" s="4" t="inlineStr">
        <is>
          <t xml:space="preserve"> </t>
        </is>
      </c>
      <c r="H7" s="4" t="inlineStr">
        <is>
          <t xml:space="preserve"> </t>
        </is>
      </c>
    </row>
    <row r="8">
      <c r="A8" s="4" t="inlineStr">
        <is>
          <t>Maximum percentage of employee contributions</t>
        </is>
      </c>
      <c r="B8" s="4" t="inlineStr">
        <is>
          <t xml:space="preserve"> </t>
        </is>
      </c>
      <c r="C8" s="4" t="inlineStr">
        <is>
          <t xml:space="preserve"> </t>
        </is>
      </c>
      <c r="D8" s="4" t="inlineStr">
        <is>
          <t xml:space="preserve"> </t>
        </is>
      </c>
      <c r="E8" s="4" t="inlineStr">
        <is>
          <t xml:space="preserve"> </t>
        </is>
      </c>
      <c r="F8" s="12" t="n">
        <v>0.06</v>
      </c>
      <c r="G8" s="4" t="inlineStr">
        <is>
          <t xml:space="preserve"> </t>
        </is>
      </c>
      <c r="H8" s="4" t="inlineStr">
        <is>
          <t xml:space="preserve"> </t>
        </is>
      </c>
    </row>
    <row r="9">
      <c r="A9" s="4" t="inlineStr">
        <is>
          <t>Total matching contribution</t>
        </is>
      </c>
      <c r="B9" s="4" t="inlineStr">
        <is>
          <t xml:space="preserve"> </t>
        </is>
      </c>
      <c r="C9" s="4" t="inlineStr">
        <is>
          <t xml:space="preserve"> </t>
        </is>
      </c>
      <c r="D9" s="4" t="inlineStr">
        <is>
          <t xml:space="preserve"> </t>
        </is>
      </c>
      <c r="E9" s="4" t="inlineStr">
        <is>
          <t xml:space="preserve"> </t>
        </is>
      </c>
      <c r="F9" s="5" t="n">
        <v>2100000</v>
      </c>
      <c r="G9" s="6" t="n">
        <v>1600000</v>
      </c>
      <c r="H9" s="5" t="n">
        <v>700000</v>
      </c>
    </row>
    <row r="10">
      <c r="A10" s="4" t="inlineStr">
        <is>
          <t>Cost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it costs</t>
        </is>
      </c>
      <c r="B12" s="4" t="inlineStr">
        <is>
          <t xml:space="preserve"> </t>
        </is>
      </c>
      <c r="C12" s="4" t="inlineStr">
        <is>
          <t xml:space="preserve"> </t>
        </is>
      </c>
      <c r="D12" s="4" t="inlineStr">
        <is>
          <t xml:space="preserve"> </t>
        </is>
      </c>
      <c r="E12" s="4" t="inlineStr">
        <is>
          <t xml:space="preserve"> </t>
        </is>
      </c>
      <c r="F12" s="6" t="n">
        <v>200000</v>
      </c>
      <c r="G12" s="4" t="inlineStr">
        <is>
          <t xml:space="preserve"> </t>
        </is>
      </c>
      <c r="H12" s="4" t="inlineStr">
        <is>
          <t xml:space="preserve"> </t>
        </is>
      </c>
    </row>
    <row r="13">
      <c r="A13" s="4" t="inlineStr">
        <is>
          <t>Operations and Suppo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it costs</t>
        </is>
      </c>
      <c r="B15" s="4" t="inlineStr">
        <is>
          <t xml:space="preserve"> </t>
        </is>
      </c>
      <c r="C15" s="4" t="inlineStr">
        <is>
          <t xml:space="preserve"> </t>
        </is>
      </c>
      <c r="D15" s="4" t="inlineStr">
        <is>
          <t xml:space="preserve"> </t>
        </is>
      </c>
      <c r="E15" s="4" t="inlineStr">
        <is>
          <t xml:space="preserve"> </t>
        </is>
      </c>
      <c r="F15" s="6" t="n">
        <v>400000</v>
      </c>
      <c r="G15" s="4" t="inlineStr">
        <is>
          <t xml:space="preserve"> </t>
        </is>
      </c>
      <c r="H15" s="4" t="inlineStr">
        <is>
          <t xml:space="preserve"> </t>
        </is>
      </c>
    </row>
    <row r="16">
      <c r="A16" s="4" t="inlineStr">
        <is>
          <t>Employee Termin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ployee termination costs</t>
        </is>
      </c>
      <c r="B18" s="4" t="inlineStr">
        <is>
          <t xml:space="preserve"> </t>
        </is>
      </c>
      <c r="C18" s="4" t="inlineStr">
        <is>
          <t xml:space="preserve"> </t>
        </is>
      </c>
      <c r="D18" s="4" t="inlineStr">
        <is>
          <t xml:space="preserve"> </t>
        </is>
      </c>
      <c r="E18" s="4" t="inlineStr">
        <is>
          <t xml:space="preserve"> </t>
        </is>
      </c>
      <c r="F18" s="5" t="n">
        <v>700000</v>
      </c>
      <c r="G18" s="5" t="n">
        <v>1500000</v>
      </c>
      <c r="H18" s="4" t="inlineStr">
        <is>
          <t xml:space="preserve"> </t>
        </is>
      </c>
    </row>
    <row r="19">
      <c r="A19" s="4" t="inlineStr">
        <is>
          <t>2027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denture date</t>
        </is>
      </c>
      <c r="B21" s="4" t="inlineStr">
        <is>
          <t>Feb.  04,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aturity date</t>
        </is>
      </c>
      <c r="B22" s="4" t="inlineStr">
        <is>
          <t xml:space="preserve"> </t>
        </is>
      </c>
      <c r="C22" s="4" t="inlineStr">
        <is>
          <t xml:space="preserve"> </t>
        </is>
      </c>
      <c r="D22" s="4" t="inlineStr">
        <is>
          <t>Feb.  01,  2027</t>
        </is>
      </c>
      <c r="E22" s="4" t="inlineStr">
        <is>
          <t xml:space="preserve"> </t>
        </is>
      </c>
      <c r="F22" s="4" t="inlineStr">
        <is>
          <t xml:space="preserve"> </t>
        </is>
      </c>
      <c r="G22" s="4" t="inlineStr">
        <is>
          <t xml:space="preserve"> </t>
        </is>
      </c>
      <c r="H22" s="4" t="inlineStr">
        <is>
          <t xml:space="preserve"> </t>
        </is>
      </c>
    </row>
    <row r="23">
      <c r="A23" s="4" t="inlineStr">
        <is>
          <t>Debt instrument, effective interest rate</t>
        </is>
      </c>
      <c r="B23" s="4" t="inlineStr">
        <is>
          <t xml:space="preserve"> </t>
        </is>
      </c>
      <c r="C23" s="4" t="inlineStr">
        <is>
          <t xml:space="preserve"> </t>
        </is>
      </c>
      <c r="D23" s="4" t="inlineStr">
        <is>
          <t xml:space="preserve"> </t>
        </is>
      </c>
      <c r="E23" s="4" t="inlineStr">
        <is>
          <t xml:space="preserve"> </t>
        </is>
      </c>
      <c r="F23" s="10" t="n">
        <v>0.016</v>
      </c>
      <c r="G23" s="4" t="inlineStr">
        <is>
          <t xml:space="preserve"> </t>
        </is>
      </c>
      <c r="H23" s="4" t="inlineStr">
        <is>
          <t xml:space="preserve"> </t>
        </is>
      </c>
    </row>
    <row r="24">
      <c r="A24" s="4" t="inlineStr">
        <is>
          <t>Net proceeds from issuance of notes, net of debt issuance costs</t>
        </is>
      </c>
      <c r="B24" s="4" t="inlineStr">
        <is>
          <t xml:space="preserve"> </t>
        </is>
      </c>
      <c r="C24" s="4" t="inlineStr">
        <is>
          <t xml:space="preserve"> </t>
        </is>
      </c>
      <c r="D24" s="5" t="n">
        <v>278200000</v>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4" t="inlineStr">
        <is>
          <t xml:space="preserve"> </t>
        </is>
      </c>
      <c r="D25" s="12" t="n">
        <v>0.01</v>
      </c>
      <c r="E25" s="4" t="inlineStr">
        <is>
          <t xml:space="preserve"> </t>
        </is>
      </c>
      <c r="F25" s="4" t="inlineStr">
        <is>
          <t xml:space="preserve"> </t>
        </is>
      </c>
      <c r="G25" s="4" t="inlineStr">
        <is>
          <t xml:space="preserve"> </t>
        </is>
      </c>
      <c r="H25" s="4" t="inlineStr">
        <is>
          <t xml:space="preserve"> </t>
        </is>
      </c>
    </row>
    <row r="26">
      <c r="A26" s="4" t="inlineStr">
        <is>
          <t>Debt instrument, convertible, stock price trigger | $ / shares</t>
        </is>
      </c>
      <c r="B26" s="4" t="inlineStr">
        <is>
          <t xml:space="preserve"> </t>
        </is>
      </c>
      <c r="C26" s="4" t="inlineStr">
        <is>
          <t xml:space="preserve"> </t>
        </is>
      </c>
      <c r="D26" s="5" t="n">
        <v>1000</v>
      </c>
      <c r="E26" s="4" t="inlineStr">
        <is>
          <t xml:space="preserve"> </t>
        </is>
      </c>
      <c r="F26" s="4" t="inlineStr">
        <is>
          <t xml:space="preserve"> </t>
        </is>
      </c>
      <c r="G26" s="4" t="inlineStr">
        <is>
          <t xml:space="preserve"> </t>
        </is>
      </c>
      <c r="H26" s="4" t="inlineStr">
        <is>
          <t xml:space="preserve"> </t>
        </is>
      </c>
    </row>
    <row r="27">
      <c r="A27" s="4" t="inlineStr">
        <is>
          <t>Debt instrument, convertible, threshold percentage of stock price trigger</t>
        </is>
      </c>
      <c r="B27" s="4" t="inlineStr">
        <is>
          <t xml:space="preserve"> </t>
        </is>
      </c>
      <c r="C27" s="4" t="inlineStr">
        <is>
          <t xml:space="preserve"> </t>
        </is>
      </c>
      <c r="D27" s="12" t="n">
        <v>1.3</v>
      </c>
      <c r="E27" s="4" t="inlineStr">
        <is>
          <t xml:space="preserve"> </t>
        </is>
      </c>
      <c r="F27" s="4" t="inlineStr">
        <is>
          <t xml:space="preserve"> </t>
        </is>
      </c>
      <c r="G27" s="4" t="inlineStr">
        <is>
          <t xml:space="preserve"> </t>
        </is>
      </c>
      <c r="H27" s="4" t="inlineStr">
        <is>
          <t xml:space="preserve"> </t>
        </is>
      </c>
    </row>
    <row r="28">
      <c r="A28" s="4" t="inlineStr">
        <is>
          <t>Number of trading days | TradingDays</t>
        </is>
      </c>
      <c r="B28" s="4" t="inlineStr">
        <is>
          <t xml:space="preserve"> </t>
        </is>
      </c>
      <c r="C28" s="4" t="inlineStr">
        <is>
          <t xml:space="preserve"> </t>
        </is>
      </c>
      <c r="D28" s="6" t="n">
        <v>20</v>
      </c>
      <c r="E28" s="4" t="inlineStr">
        <is>
          <t xml:space="preserve"> </t>
        </is>
      </c>
      <c r="F28" s="4" t="inlineStr">
        <is>
          <t xml:space="preserve"> </t>
        </is>
      </c>
      <c r="G28" s="4" t="inlineStr">
        <is>
          <t xml:space="preserve"> </t>
        </is>
      </c>
      <c r="H28" s="4" t="inlineStr">
        <is>
          <t xml:space="preserve"> </t>
        </is>
      </c>
    </row>
    <row r="29">
      <c r="A29" s="4" t="inlineStr">
        <is>
          <t>Number of consecutive trading days | TradingDays</t>
        </is>
      </c>
      <c r="B29" s="4" t="inlineStr">
        <is>
          <t xml:space="preserve"> </t>
        </is>
      </c>
      <c r="C29" s="4" t="inlineStr">
        <is>
          <t xml:space="preserve"> </t>
        </is>
      </c>
      <c r="D29" s="6" t="n">
        <v>30</v>
      </c>
      <c r="E29" s="4" t="inlineStr">
        <is>
          <t xml:space="preserve"> </t>
        </is>
      </c>
      <c r="F29" s="4" t="inlineStr">
        <is>
          <t xml:space="preserve"> </t>
        </is>
      </c>
      <c r="G29" s="4" t="inlineStr">
        <is>
          <t xml:space="preserve"> </t>
        </is>
      </c>
      <c r="H29" s="4" t="inlineStr">
        <is>
          <t xml:space="preserve"> </t>
        </is>
      </c>
    </row>
    <row r="30">
      <c r="A30" s="4" t="inlineStr">
        <is>
          <t>Debt instrument, redemption price, percentage of principal amount redeemed</t>
        </is>
      </c>
      <c r="B30" s="4" t="inlineStr">
        <is>
          <t xml:space="preserve"> </t>
        </is>
      </c>
      <c r="C30" s="4" t="inlineStr">
        <is>
          <t xml:space="preserve"> </t>
        </is>
      </c>
      <c r="D30" s="12" t="n">
        <v>1</v>
      </c>
      <c r="E30" s="4" t="inlineStr">
        <is>
          <t xml:space="preserve"> </t>
        </is>
      </c>
      <c r="F30" s="4" t="inlineStr">
        <is>
          <t xml:space="preserve"> </t>
        </is>
      </c>
      <c r="G30" s="4" t="inlineStr">
        <is>
          <t xml:space="preserve"> </t>
        </is>
      </c>
      <c r="H30" s="4" t="inlineStr">
        <is>
          <t xml:space="preserve"> </t>
        </is>
      </c>
    </row>
    <row r="31">
      <c r="A31" s="4" t="inlineStr">
        <is>
          <t>2027 Notes | Private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4" t="inlineStr">
        <is>
          <t xml:space="preserve"> </t>
        </is>
      </c>
      <c r="D33" s="5" t="n">
        <v>287500000</v>
      </c>
      <c r="E33" s="4" t="inlineStr">
        <is>
          <t xml:space="preserve"> </t>
        </is>
      </c>
      <c r="F33" s="4" t="inlineStr">
        <is>
          <t xml:space="preserve"> </t>
        </is>
      </c>
      <c r="G33" s="4" t="inlineStr">
        <is>
          <t xml:space="preserve"> </t>
        </is>
      </c>
      <c r="H33" s="4" t="inlineStr">
        <is>
          <t xml:space="preserve"> </t>
        </is>
      </c>
    </row>
    <row r="34">
      <c r="A34" s="4" t="inlineStr">
        <is>
          <t>2027 Notes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4" t="inlineStr">
        <is>
          <t xml:space="preserve"> </t>
        </is>
      </c>
      <c r="D36" s="6" t="n">
        <v>250000000</v>
      </c>
      <c r="E36" s="4" t="inlineStr">
        <is>
          <t xml:space="preserve"> </t>
        </is>
      </c>
      <c r="F36" s="4" t="inlineStr">
        <is>
          <t xml:space="preserve"> </t>
        </is>
      </c>
      <c r="G36" s="4" t="inlineStr">
        <is>
          <t xml:space="preserve"> </t>
        </is>
      </c>
      <c r="H36" s="4" t="inlineStr">
        <is>
          <t xml:space="preserve"> </t>
        </is>
      </c>
    </row>
    <row r="37">
      <c r="A37" s="4" t="inlineStr">
        <is>
          <t>2027 Notes |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principal amount</t>
        </is>
      </c>
      <c r="B39" s="4" t="inlineStr">
        <is>
          <t xml:space="preserve"> </t>
        </is>
      </c>
      <c r="C39" s="4" t="inlineStr">
        <is>
          <t xml:space="preserve"> </t>
        </is>
      </c>
      <c r="D39" s="5" t="n">
        <v>37500000</v>
      </c>
      <c r="E39" s="4" t="inlineStr">
        <is>
          <t xml:space="preserve"> </t>
        </is>
      </c>
      <c r="F39" s="4" t="inlineStr">
        <is>
          <t xml:space="preserve"> </t>
        </is>
      </c>
      <c r="G39" s="4" t="inlineStr">
        <is>
          <t xml:space="preserve"> </t>
        </is>
      </c>
      <c r="H39" s="4" t="inlineStr">
        <is>
          <t xml:space="preserve"> </t>
        </is>
      </c>
    </row>
    <row r="40">
      <c r="A40" s="4" t="inlineStr">
        <is>
          <t>2027 Note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nversion rate</t>
        </is>
      </c>
      <c r="B42" s="4" t="inlineStr">
        <is>
          <t xml:space="preserve"> </t>
        </is>
      </c>
      <c r="C42" s="4" t="inlineStr">
        <is>
          <t xml:space="preserve"> </t>
        </is>
      </c>
      <c r="D42" s="14" t="n">
        <v>17.8213</v>
      </c>
      <c r="E42" s="4" t="inlineStr">
        <is>
          <t xml:space="preserve"> </t>
        </is>
      </c>
      <c r="F42" s="4" t="inlineStr">
        <is>
          <t xml:space="preserve"> </t>
        </is>
      </c>
      <c r="G42" s="4" t="inlineStr">
        <is>
          <t xml:space="preserve"> </t>
        </is>
      </c>
      <c r="H42" s="4" t="inlineStr">
        <is>
          <t xml:space="preserve"> </t>
        </is>
      </c>
    </row>
    <row r="43">
      <c r="A43" s="4" t="inlineStr">
        <is>
          <t>Debt instrument, convertible, stock price trigger | $ / shares</t>
        </is>
      </c>
      <c r="B43" s="4" t="inlineStr">
        <is>
          <t xml:space="preserve"> </t>
        </is>
      </c>
      <c r="C43" s="4" t="inlineStr">
        <is>
          <t xml:space="preserve"> </t>
        </is>
      </c>
      <c r="D43" s="5" t="n">
        <v>1000</v>
      </c>
      <c r="E43" s="4" t="inlineStr">
        <is>
          <t xml:space="preserve"> </t>
        </is>
      </c>
      <c r="F43" s="4" t="inlineStr">
        <is>
          <t xml:space="preserve"> </t>
        </is>
      </c>
      <c r="G43" s="4" t="inlineStr">
        <is>
          <t xml:space="preserve"> </t>
        </is>
      </c>
      <c r="H43" s="4" t="inlineStr">
        <is>
          <t xml:space="preserve"> </t>
        </is>
      </c>
    </row>
    <row r="44">
      <c r="A44" s="4" t="inlineStr">
        <is>
          <t>Debt instrument conversion price | $ / shares</t>
        </is>
      </c>
      <c r="B44" s="4" t="inlineStr">
        <is>
          <t xml:space="preserve"> </t>
        </is>
      </c>
      <c r="C44" s="4" t="inlineStr">
        <is>
          <t xml:space="preserve"> </t>
        </is>
      </c>
      <c r="D44" s="9" t="n">
        <v>56.11</v>
      </c>
      <c r="E44" s="4" t="inlineStr">
        <is>
          <t xml:space="preserve"> </t>
        </is>
      </c>
      <c r="F44" s="4" t="inlineStr">
        <is>
          <t xml:space="preserve"> </t>
        </is>
      </c>
      <c r="G44" s="4" t="inlineStr">
        <is>
          <t xml:space="preserve"> </t>
        </is>
      </c>
      <c r="H44" s="4" t="inlineStr">
        <is>
          <t xml:space="preserve"> </t>
        </is>
      </c>
    </row>
    <row r="45">
      <c r="A45" s="4" t="inlineStr">
        <is>
          <t>Number of business day | BusinessDay</t>
        </is>
      </c>
      <c r="B45" s="4" t="inlineStr">
        <is>
          <t xml:space="preserve"> </t>
        </is>
      </c>
      <c r="C45" s="4" t="inlineStr">
        <is>
          <t xml:space="preserve"> </t>
        </is>
      </c>
      <c r="D45" s="6" t="n">
        <v>5</v>
      </c>
      <c r="E45" s="4" t="inlineStr">
        <is>
          <t xml:space="preserve"> </t>
        </is>
      </c>
      <c r="F45" s="4" t="inlineStr">
        <is>
          <t xml:space="preserve"> </t>
        </is>
      </c>
      <c r="G45" s="4" t="inlineStr">
        <is>
          <t xml:space="preserve"> </t>
        </is>
      </c>
      <c r="H45" s="4" t="inlineStr">
        <is>
          <t xml:space="preserve"> </t>
        </is>
      </c>
    </row>
    <row r="46">
      <c r="A46" s="4" t="inlineStr">
        <is>
          <t>Number of consecutive trading days | TradingDays</t>
        </is>
      </c>
      <c r="B46" s="4" t="inlineStr">
        <is>
          <t xml:space="preserve"> </t>
        </is>
      </c>
      <c r="C46" s="4" t="inlineStr">
        <is>
          <t xml:space="preserve"> </t>
        </is>
      </c>
      <c r="D46" s="6" t="n">
        <v>10</v>
      </c>
      <c r="E46" s="4" t="inlineStr">
        <is>
          <t xml:space="preserve"> </t>
        </is>
      </c>
      <c r="F46" s="4" t="inlineStr">
        <is>
          <t xml:space="preserve"> </t>
        </is>
      </c>
      <c r="G46" s="4" t="inlineStr">
        <is>
          <t xml:space="preserve"> </t>
        </is>
      </c>
      <c r="H46" s="4" t="inlineStr">
        <is>
          <t xml:space="preserve"> </t>
        </is>
      </c>
    </row>
    <row r="47">
      <c r="A47" s="4" t="inlineStr">
        <is>
          <t>2027 Notes | Maximum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sales price and applicable conversion rate</t>
        </is>
      </c>
      <c r="B49" s="4" t="inlineStr">
        <is>
          <t xml:space="preserve"> </t>
        </is>
      </c>
      <c r="C49" s="4" t="inlineStr">
        <is>
          <t xml:space="preserve"> </t>
        </is>
      </c>
      <c r="D49" s="12" t="n">
        <v>0.98</v>
      </c>
      <c r="E49" s="4" t="inlineStr">
        <is>
          <t xml:space="preserve"> </t>
        </is>
      </c>
      <c r="F49" s="4" t="inlineStr">
        <is>
          <t xml:space="preserve"> </t>
        </is>
      </c>
      <c r="G49" s="4" t="inlineStr">
        <is>
          <t xml:space="preserve"> </t>
        </is>
      </c>
      <c r="H49" s="4" t="inlineStr">
        <is>
          <t xml:space="preserve"> </t>
        </is>
      </c>
    </row>
    <row r="50">
      <c r="A50" s="4" t="inlineStr">
        <is>
          <t>Amended and Restated Loan and Security Agreement | Hercules Capital, Inc | Series B Converti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to purchase shares of Series B Convertible Preferred Stock | shares</t>
        </is>
      </c>
      <c r="B52" s="4" t="inlineStr">
        <is>
          <t xml:space="preserve"> </t>
        </is>
      </c>
      <c r="C52" s="4" t="inlineStr">
        <is>
          <t xml:space="preserve"> </t>
        </is>
      </c>
      <c r="D52" s="4" t="inlineStr">
        <is>
          <t xml:space="preserve"> </t>
        </is>
      </c>
      <c r="E52" s="6" t="n">
        <v>87784</v>
      </c>
      <c r="F52" s="4" t="inlineStr">
        <is>
          <t xml:space="preserve"> </t>
        </is>
      </c>
      <c r="G52" s="4" t="inlineStr">
        <is>
          <t xml:space="preserve"> </t>
        </is>
      </c>
      <c r="H52" s="4" t="inlineStr">
        <is>
          <t xml:space="preserve"> </t>
        </is>
      </c>
    </row>
    <row r="53">
      <c r="A53" s="4" t="inlineStr">
        <is>
          <t>Strike price | $ / shares</t>
        </is>
      </c>
      <c r="B53" s="4" t="inlineStr">
        <is>
          <t xml:space="preserve"> </t>
        </is>
      </c>
      <c r="C53" s="4" t="inlineStr">
        <is>
          <t xml:space="preserve"> </t>
        </is>
      </c>
      <c r="D53" s="4" t="inlineStr">
        <is>
          <t xml:space="preserve"> </t>
        </is>
      </c>
      <c r="E53" s="9" t="n">
        <v>5.13</v>
      </c>
      <c r="F53" s="4" t="inlineStr">
        <is>
          <t xml:space="preserve"> </t>
        </is>
      </c>
      <c r="G53" s="4" t="inlineStr">
        <is>
          <t xml:space="preserve"> </t>
        </is>
      </c>
      <c r="H53" s="4" t="inlineStr">
        <is>
          <t xml:space="preserve"> </t>
        </is>
      </c>
    </row>
    <row r="54">
      <c r="A54" s="4" t="inlineStr">
        <is>
          <t>Warrants agreement expiration date</t>
        </is>
      </c>
      <c r="B54" s="4" t="inlineStr">
        <is>
          <t xml:space="preserve"> </t>
        </is>
      </c>
      <c r="C54" s="4" t="inlineStr">
        <is>
          <t xml:space="preserve"> </t>
        </is>
      </c>
      <c r="D54" s="4" t="inlineStr">
        <is>
          <t xml:space="preserve"> </t>
        </is>
      </c>
      <c r="E54" s="4" t="inlineStr">
        <is>
          <t>2025-05</t>
        </is>
      </c>
      <c r="F54" s="4" t="inlineStr">
        <is>
          <t xml:space="preserve"> </t>
        </is>
      </c>
      <c r="G54" s="4" t="inlineStr">
        <is>
          <t xml:space="preserve"> </t>
        </is>
      </c>
      <c r="H54" s="4" t="inlineStr">
        <is>
          <t xml:space="preserve"> </t>
        </is>
      </c>
    </row>
    <row r="55">
      <c r="A55" s="4" t="inlineStr">
        <is>
          <t>Amended and Restated Loan and Security Agreement | Hercules Capital, Inc |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 agreement maximum borrowing capacity</t>
        </is>
      </c>
      <c r="B57" s="4" t="inlineStr">
        <is>
          <t xml:space="preserve"> </t>
        </is>
      </c>
      <c r="C57" s="4" t="inlineStr">
        <is>
          <t xml:space="preserve"> </t>
        </is>
      </c>
      <c r="D57" s="4" t="inlineStr">
        <is>
          <t xml:space="preserve"> </t>
        </is>
      </c>
      <c r="E57" s="5" t="n">
        <v>15000000</v>
      </c>
      <c r="F57" s="4" t="inlineStr">
        <is>
          <t xml:space="preserve"> </t>
        </is>
      </c>
      <c r="G57" s="4" t="inlineStr">
        <is>
          <t xml:space="preserve"> </t>
        </is>
      </c>
      <c r="H57" s="4" t="inlineStr">
        <is>
          <t xml:space="preserve"> </t>
        </is>
      </c>
    </row>
    <row r="58">
      <c r="A58" s="4" t="inlineStr">
        <is>
          <t>Interest rate terms</t>
        </is>
      </c>
      <c r="B58" s="4" t="inlineStr">
        <is>
          <t xml:space="preserve"> </t>
        </is>
      </c>
      <c r="C58" s="4" t="inlineStr">
        <is>
          <t xml:space="preserve"> </t>
        </is>
      </c>
      <c r="D58" s="4" t="inlineStr">
        <is>
          <t xml:space="preserve"> </t>
        </is>
      </c>
      <c r="E58" s="4" t="inlineStr">
        <is>
          <t xml:space="preserve"> </t>
        </is>
      </c>
      <c r="F58" s="4" t="inlineStr">
        <is>
          <t>Prior to its repayment, the term loan accrued interest at the greater of (i) 8.7% per annum or (ii) 8.7% per annum plus the prime rate minus 4.75% per annum.</t>
        </is>
      </c>
      <c r="G58" s="4" t="inlineStr">
        <is>
          <t xml:space="preserve"> </t>
        </is>
      </c>
      <c r="H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0" t="n">
        <v>0.08699999999999999</v>
      </c>
      <c r="G59" s="4" t="inlineStr">
        <is>
          <t xml:space="preserve"> </t>
        </is>
      </c>
      <c r="H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May  01,  2022</t>
        </is>
      </c>
      <c r="G60" s="4" t="inlineStr">
        <is>
          <t xml:space="preserve"> </t>
        </is>
      </c>
      <c r="H60" s="4" t="inlineStr">
        <is>
          <t xml:space="preserve"> </t>
        </is>
      </c>
    </row>
    <row r="61">
      <c r="A61" s="4" t="inlineStr">
        <is>
          <t>Debt extinguishment amount paid</t>
        </is>
      </c>
      <c r="B61" s="4" t="inlineStr">
        <is>
          <t xml:space="preserve"> </t>
        </is>
      </c>
      <c r="C61" s="5" t="n">
        <v>161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ss on debt extinguishment</t>
        </is>
      </c>
      <c r="B62" s="4" t="inlineStr">
        <is>
          <t xml:space="preserve"> </t>
        </is>
      </c>
      <c r="C62" s="5" t="n">
        <v>3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ended and Restated Loan and Security Agreement | Hercules Capital, Inc | Term Loan | Prim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interest rate</t>
        </is>
      </c>
      <c r="B65" s="4" t="inlineStr">
        <is>
          <t xml:space="preserve"> </t>
        </is>
      </c>
      <c r="C65" s="4" t="inlineStr">
        <is>
          <t xml:space="preserve"> </t>
        </is>
      </c>
      <c r="D65" s="4" t="inlineStr">
        <is>
          <t xml:space="preserve"> </t>
        </is>
      </c>
      <c r="E65" s="4" t="inlineStr">
        <is>
          <t xml:space="preserve"> </t>
        </is>
      </c>
      <c r="F65" s="10" t="n">
        <v>0.0475</v>
      </c>
      <c r="G65" s="4" t="inlineStr">
        <is>
          <t xml:space="preserve"> </t>
        </is>
      </c>
      <c r="H65" s="4" t="inlineStr">
        <is>
          <t xml:space="preserve"> </t>
        </is>
      </c>
    </row>
    <row r="66">
      <c r="A66" s="4" t="inlineStr">
        <is>
          <t>Amended and Restated Loan and Security Agreement | Hercules Capital, Inc | Term Lo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ee amount</t>
        </is>
      </c>
      <c r="B68" s="4" t="inlineStr">
        <is>
          <t xml:space="preserve"> </t>
        </is>
      </c>
      <c r="C68" s="4" t="inlineStr">
        <is>
          <t xml:space="preserve"> </t>
        </is>
      </c>
      <c r="D68" s="4" t="inlineStr">
        <is>
          <t xml:space="preserve"> </t>
        </is>
      </c>
      <c r="E68" s="4" t="inlineStr">
        <is>
          <t xml:space="preserve"> </t>
        </is>
      </c>
      <c r="F68" s="5" t="n">
        <v>1200000</v>
      </c>
      <c r="G68" s="4" t="inlineStr">
        <is>
          <t xml:space="preserve"> </t>
        </is>
      </c>
      <c r="H68" s="4" t="inlineStr">
        <is>
          <t xml:space="preserve"> </t>
        </is>
      </c>
    </row>
    <row r="69">
      <c r="A69" s="4" t="inlineStr">
        <is>
          <t>Amended and Restated Loan and Security Agreement | Hercules Capital, Inc | If Repaid Prior to November 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fee amount</t>
        </is>
      </c>
      <c r="B71" s="4" t="inlineStr">
        <is>
          <t xml:space="preserve"> </t>
        </is>
      </c>
      <c r="C71" s="4" t="inlineStr">
        <is>
          <t xml:space="preserve"> </t>
        </is>
      </c>
      <c r="D71" s="4" t="inlineStr">
        <is>
          <t xml:space="preserve"> </t>
        </is>
      </c>
      <c r="E71" s="4" t="inlineStr">
        <is>
          <t xml:space="preserve"> </t>
        </is>
      </c>
      <c r="F71" s="5" t="n">
        <v>900000</v>
      </c>
      <c r="G71" s="4" t="inlineStr">
        <is>
          <t xml:space="preserve"> </t>
        </is>
      </c>
      <c r="H71"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7472</v>
      </c>
      <c r="C4" s="5" t="n">
        <v>-79059</v>
      </c>
      <c r="D4" s="5" t="n">
        <v>-613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ommitments and Contingencies - Schedule of Outstanding Principal Amount and Carrying Value of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et carrying value</t>
        </is>
      </c>
      <c r="B3" s="5" t="n">
        <v>281769</v>
      </c>
      <c r="C3" s="5" t="n">
        <v>279909</v>
      </c>
    </row>
    <row r="4">
      <c r="A4" s="4" t="inlineStr">
        <is>
          <t>2027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287500</v>
      </c>
      <c r="C6" s="6" t="n">
        <v>287500</v>
      </c>
    </row>
    <row r="7">
      <c r="A7" s="4" t="inlineStr">
        <is>
          <t>Unamortized debt discount</t>
        </is>
      </c>
      <c r="B7" s="6" t="n">
        <v>-5319</v>
      </c>
      <c r="C7" s="6" t="n">
        <v>-7044</v>
      </c>
    </row>
    <row r="8">
      <c r="A8" s="4" t="inlineStr">
        <is>
          <t>Unamortized debt issuance costs</t>
        </is>
      </c>
      <c r="B8" s="6" t="n">
        <v>-412</v>
      </c>
      <c r="C8" s="6" t="n">
        <v>-547</v>
      </c>
    </row>
    <row r="9">
      <c r="A9" s="4" t="inlineStr">
        <is>
          <t>Net carrying value</t>
        </is>
      </c>
      <c r="B9" s="5" t="n">
        <v>281769</v>
      </c>
      <c r="C9" s="5" t="n">
        <v>2799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ommitments and Contingencies - Schedule of Interest Expense Related to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4784</v>
      </c>
      <c r="C4" s="5" t="n">
        <v>4418</v>
      </c>
      <c r="D4" s="5" t="n">
        <v>852</v>
      </c>
    </row>
    <row r="5">
      <c r="A5" s="4" t="inlineStr">
        <is>
          <t>2027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6" t="n">
        <v>2875</v>
      </c>
      <c r="C7" s="6" t="n">
        <v>2606</v>
      </c>
      <c r="D7" s="4" t="inlineStr">
        <is>
          <t xml:space="preserve"> </t>
        </is>
      </c>
    </row>
    <row r="8">
      <c r="A8" s="4" t="inlineStr">
        <is>
          <t>Amortization of debt discount</t>
        </is>
      </c>
      <c r="B8" s="6" t="n">
        <v>1725</v>
      </c>
      <c r="C8" s="6" t="n">
        <v>1582</v>
      </c>
      <c r="D8" s="4" t="inlineStr">
        <is>
          <t xml:space="preserve"> </t>
        </is>
      </c>
    </row>
    <row r="9">
      <c r="A9" s="4" t="inlineStr">
        <is>
          <t>Amortization of transaction costs</t>
        </is>
      </c>
      <c r="B9" s="6" t="n">
        <v>135</v>
      </c>
      <c r="C9" s="6" t="n">
        <v>136</v>
      </c>
      <c r="D9" s="4" t="inlineStr">
        <is>
          <t xml:space="preserve"> </t>
        </is>
      </c>
    </row>
    <row r="10">
      <c r="A10" s="4" t="inlineStr">
        <is>
          <t>Total interest expense</t>
        </is>
      </c>
      <c r="B10" s="5" t="n">
        <v>4735</v>
      </c>
      <c r="C10" s="5" t="n">
        <v>4324</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ommitments and Contingencies - Schedule of Carrying Value and Estimated Fair Value of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5" t="n">
        <v>281769</v>
      </c>
      <c r="C3" s="5" t="n">
        <v>279909</v>
      </c>
    </row>
    <row r="4">
      <c r="A4" s="4" t="inlineStr">
        <is>
          <t>2027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6" t="n">
        <v>281769</v>
      </c>
      <c r="C6" s="6" t="n">
        <v>279909</v>
      </c>
    </row>
    <row r="7">
      <c r="A7" s="4" t="inlineStr">
        <is>
          <t>2027 Notes | 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5" t="n">
        <v>268554</v>
      </c>
      <c r="C9" s="4" t="inlineStr">
        <is>
          <t xml:space="preserve"> </t>
        </is>
      </c>
    </row>
    <row r="10">
      <c r="A10" s="4" t="inlineStr">
        <is>
          <t>2027 Notes | 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t>
        </is>
      </c>
      <c r="B12" s="4" t="inlineStr">
        <is>
          <t xml:space="preserve"> </t>
        </is>
      </c>
      <c r="C12" s="5" t="n">
        <v>2576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ommitments and Contingencies - Schedule of Restructuring Related Employee Termination Benefits (Details) - Employee Termination Benefit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Accrued restructuring costs as of December 31, 2023</t>
        </is>
      </c>
      <c r="B4" s="5" t="n">
        <v>1549</v>
      </c>
      <c r="C4" s="4" t="inlineStr">
        <is>
          <t xml:space="preserve"> </t>
        </is>
      </c>
    </row>
    <row r="5">
      <c r="A5" s="4" t="inlineStr">
        <is>
          <t>Restructuring costs incurred during the twelve months ended December 31, 2023</t>
        </is>
      </c>
      <c r="B5" s="6" t="n">
        <v>738</v>
      </c>
      <c r="C5" s="5" t="n">
        <v>1549</v>
      </c>
    </row>
    <row r="6">
      <c r="A6" s="4" t="inlineStr">
        <is>
          <t>Amount paid during the period ended December 31, 2023</t>
        </is>
      </c>
      <c r="B6" s="6" t="n">
        <v>-2228</v>
      </c>
      <c r="C6" s="4" t="inlineStr">
        <is>
          <t xml:space="preserve"> </t>
        </is>
      </c>
    </row>
    <row r="7">
      <c r="A7" s="4" t="inlineStr">
        <is>
          <t>Accrued restructuring costs as of December 31, 2023</t>
        </is>
      </c>
      <c r="B7" s="5" t="n">
        <v>59</v>
      </c>
      <c r="C7" s="5" t="n">
        <v>15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ommitments and Contingencies - Summary of Total Restructuring Costs (Details) - Employee Termination Benefit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e charge</t>
        </is>
      </c>
      <c r="B4" s="5" t="n">
        <v>738</v>
      </c>
      <c r="C4" s="5" t="n">
        <v>1549</v>
      </c>
    </row>
    <row r="5">
      <c r="A5" s="4" t="inlineStr">
        <is>
          <t>Sales and Market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e charge</t>
        </is>
      </c>
      <c r="B7" s="6" t="n">
        <v>224</v>
      </c>
      <c r="C7" s="6" t="n">
        <v>506</v>
      </c>
    </row>
    <row r="8">
      <c r="A8" s="4" t="inlineStr">
        <is>
          <t>Operations and Suppor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e charge</t>
        </is>
      </c>
      <c r="B10" s="6" t="n">
        <v>230</v>
      </c>
      <c r="C10" s="6" t="n">
        <v>432</v>
      </c>
    </row>
    <row r="11">
      <c r="A11" s="4" t="inlineStr">
        <is>
          <t>Product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e charge</t>
        </is>
      </c>
      <c r="B13" s="6" t="n">
        <v>117</v>
      </c>
      <c r="C13" s="6" t="n">
        <v>458</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e charge</t>
        </is>
      </c>
      <c r="B16" s="5" t="n">
        <v>167</v>
      </c>
      <c r="C16" s="5" t="n">
        <v>1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Acquisitions - Additional Information (Details) - USD ($)</t>
        </is>
      </c>
      <c r="F1" s="2" t="inlineStr">
        <is>
          <t>12 Months Ended</t>
        </is>
      </c>
    </row>
    <row r="2">
      <c r="B2" s="2" t="inlineStr">
        <is>
          <t>Jan. 02, 2023</t>
        </is>
      </c>
      <c r="C2" s="2" t="inlineStr">
        <is>
          <t>Dec. 09, 2021</t>
        </is>
      </c>
      <c r="D2" s="2" t="inlineStr">
        <is>
          <t>Nov. 05, 2021</t>
        </is>
      </c>
      <c r="E2" s="2" t="inlineStr">
        <is>
          <t>Nov. 01, 2021</t>
        </is>
      </c>
      <c r="F2" s="2" t="inlineStr">
        <is>
          <t>Dec. 31, 2023</t>
        </is>
      </c>
      <c r="G2" s="2" t="inlineStr">
        <is>
          <t>Dec. 31, 2022</t>
        </is>
      </c>
      <c r="H2" s="2" t="inlineStr">
        <is>
          <t>Nov. 30, 2023</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5" t="n">
        <v>262915000</v>
      </c>
      <c r="G4" s="5" t="n">
        <v>258036000</v>
      </c>
      <c r="H4" s="4" t="inlineStr">
        <is>
          <t xml:space="preserve"> </t>
        </is>
      </c>
      <c r="I4" s="5" t="n">
        <v>254672000</v>
      </c>
    </row>
    <row r="5">
      <c r="A5" s="4" t="inlineStr">
        <is>
          <t>Increase in contingent consideration liability</t>
        </is>
      </c>
      <c r="B5" s="4" t="inlineStr">
        <is>
          <t xml:space="preserve"> </t>
        </is>
      </c>
      <c r="C5" s="4" t="inlineStr">
        <is>
          <t xml:space="preserve"> </t>
        </is>
      </c>
      <c r="D5" s="4" t="inlineStr">
        <is>
          <t xml:space="preserve"> </t>
        </is>
      </c>
      <c r="E5" s="4" t="inlineStr">
        <is>
          <t xml:space="preserve"> </t>
        </is>
      </c>
      <c r="F5" s="5" t="n">
        <v>571000</v>
      </c>
      <c r="G5" s="6" t="n">
        <v>817000</v>
      </c>
      <c r="H5" s="4" t="inlineStr">
        <is>
          <t xml:space="preserve"> </t>
        </is>
      </c>
      <c r="I5" s="4" t="inlineStr">
        <is>
          <t xml:space="preserve"> </t>
        </is>
      </c>
    </row>
    <row r="6">
      <c r="A6" s="4" t="inlineStr">
        <is>
          <t>Business combination,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00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angible assets, estimated useful lives</t>
        </is>
      </c>
      <c r="B9" s="4" t="inlineStr">
        <is>
          <t xml:space="preserve"> </t>
        </is>
      </c>
      <c r="C9" s="4" t="inlineStr">
        <is>
          <t xml:space="preserve"> </t>
        </is>
      </c>
      <c r="D9" s="4" t="inlineStr">
        <is>
          <t xml:space="preserve"> </t>
        </is>
      </c>
      <c r="E9" s="4" t="inlineStr">
        <is>
          <t xml:space="preserve"> </t>
        </is>
      </c>
      <c r="F9" s="4" t="inlineStr">
        <is>
          <t>17 years</t>
        </is>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 estimated useful lives</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c r="I12" s="4" t="inlineStr">
        <is>
          <t xml:space="preserve"> </t>
        </is>
      </c>
    </row>
    <row r="13">
      <c r="A13" s="4" t="inlineStr">
        <is>
          <t>Big Blue Saw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on-contingent portion of purchase price</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c r="I15" s="4" t="inlineStr">
        <is>
          <t xml:space="preserve"> </t>
        </is>
      </c>
    </row>
    <row r="16">
      <c r="A16" s="4" t="inlineStr">
        <is>
          <t>Goodwill acquired</t>
        </is>
      </c>
      <c r="B16" s="4" t="inlineStr">
        <is>
          <t xml:space="preserve"> </t>
        </is>
      </c>
      <c r="C16" s="4" t="inlineStr">
        <is>
          <t xml:space="preserve"> </t>
        </is>
      </c>
      <c r="D16" s="4" t="inlineStr">
        <is>
          <t xml:space="preserve"> </t>
        </is>
      </c>
      <c r="E16" s="6" t="n">
        <v>2088000</v>
      </c>
      <c r="F16" s="4" t="inlineStr">
        <is>
          <t xml:space="preserve"> </t>
        </is>
      </c>
      <c r="G16" s="4" t="inlineStr">
        <is>
          <t xml:space="preserve"> </t>
        </is>
      </c>
      <c r="H16" s="4" t="inlineStr">
        <is>
          <t xml:space="preserve"> </t>
        </is>
      </c>
      <c r="I16" s="4" t="inlineStr">
        <is>
          <t xml:space="preserve"> </t>
        </is>
      </c>
    </row>
    <row r="17">
      <c r="A17" s="4" t="inlineStr">
        <is>
          <t>Fair value of contingent consideration</t>
        </is>
      </c>
      <c r="B17" s="4" t="inlineStr">
        <is>
          <t xml:space="preserve"> </t>
        </is>
      </c>
      <c r="C17" s="4" t="inlineStr">
        <is>
          <t xml:space="preserve"> </t>
        </is>
      </c>
      <c r="D17" s="4" t="inlineStr">
        <is>
          <t xml:space="preserve"> </t>
        </is>
      </c>
      <c r="E17" s="6" t="n">
        <v>859000</v>
      </c>
      <c r="F17" s="4" t="inlineStr">
        <is>
          <t xml:space="preserve"> </t>
        </is>
      </c>
      <c r="G17" s="6" t="n">
        <v>400000</v>
      </c>
      <c r="H17" s="4" t="inlineStr">
        <is>
          <t xml:space="preserve"> </t>
        </is>
      </c>
      <c r="I17" s="4" t="inlineStr">
        <is>
          <t xml:space="preserve"> </t>
        </is>
      </c>
    </row>
    <row r="18">
      <c r="A18" s="4" t="inlineStr">
        <is>
          <t>Initial fair value of contingent consideration</t>
        </is>
      </c>
      <c r="B18" s="4" t="inlineStr">
        <is>
          <t xml:space="preserve"> </t>
        </is>
      </c>
      <c r="C18" s="4" t="inlineStr">
        <is>
          <t xml:space="preserve"> </t>
        </is>
      </c>
      <c r="D18" s="4" t="inlineStr">
        <is>
          <t xml:space="preserve"> </t>
        </is>
      </c>
      <c r="E18" s="6" t="n">
        <v>900000</v>
      </c>
      <c r="F18" s="4" t="inlineStr">
        <is>
          <t xml:space="preserve"> </t>
        </is>
      </c>
      <c r="G18" s="4" t="inlineStr">
        <is>
          <t xml:space="preserve"> </t>
        </is>
      </c>
      <c r="H18" s="4" t="inlineStr">
        <is>
          <t xml:space="preserve"> </t>
        </is>
      </c>
      <c r="I18" s="4" t="inlineStr">
        <is>
          <t xml:space="preserve"> </t>
        </is>
      </c>
    </row>
    <row r="19">
      <c r="A19" s="4" t="inlineStr">
        <is>
          <t>Contingent consideration first installment payment</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4" t="inlineStr">
        <is>
          <t xml:space="preserve"> </t>
        </is>
      </c>
      <c r="I19" s="4" t="inlineStr">
        <is>
          <t xml:space="preserve"> </t>
        </is>
      </c>
    </row>
    <row r="20">
      <c r="A20" s="4" t="inlineStr">
        <is>
          <t>Contingent consideration second installment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v>
      </c>
      <c r="I20" s="4" t="inlineStr">
        <is>
          <t xml:space="preserve"> </t>
        </is>
      </c>
    </row>
    <row r="21">
      <c r="A21" s="4" t="inlineStr">
        <is>
          <t>Business combination, transaction costs</t>
        </is>
      </c>
      <c r="B21" s="4" t="inlineStr">
        <is>
          <t xml:space="preserve"> </t>
        </is>
      </c>
      <c r="C21" s="4" t="inlineStr">
        <is>
          <t xml:space="preserve"> </t>
        </is>
      </c>
      <c r="D21" s="4" t="inlineStr">
        <is>
          <t xml:space="preserve"> </t>
        </is>
      </c>
      <c r="E21" s="6" t="n">
        <v>17000</v>
      </c>
      <c r="F21" s="4" t="inlineStr">
        <is>
          <t xml:space="preserve"> </t>
        </is>
      </c>
      <c r="G21" s="4" t="inlineStr">
        <is>
          <t xml:space="preserve"> </t>
        </is>
      </c>
      <c r="H21" s="4" t="inlineStr">
        <is>
          <t xml:space="preserve"> </t>
        </is>
      </c>
      <c r="I21" s="4" t="inlineStr">
        <is>
          <t xml:space="preserve"> </t>
        </is>
      </c>
    </row>
    <row r="22">
      <c r="A22" s="4" t="inlineStr">
        <is>
          <t>Big Blue Saw LL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c r="H24" s="4" t="inlineStr">
        <is>
          <t xml:space="preserve"> </t>
        </is>
      </c>
      <c r="I24" s="4" t="inlineStr">
        <is>
          <t xml:space="preserve"> </t>
        </is>
      </c>
    </row>
    <row r="25">
      <c r="A25" s="4" t="inlineStr">
        <is>
          <t>Factory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non-contingent portion of purchase price</t>
        </is>
      </c>
      <c r="B27" s="4" t="inlineStr">
        <is>
          <t xml:space="preserve"> </t>
        </is>
      </c>
      <c r="C27" s="4" t="inlineStr">
        <is>
          <t xml:space="preserve"> </t>
        </is>
      </c>
      <c r="D27" s="5" t="n">
        <v>33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 acquired</t>
        </is>
      </c>
      <c r="B28" s="4" t="inlineStr">
        <is>
          <t xml:space="preserve"> </t>
        </is>
      </c>
      <c r="C28" s="4" t="inlineStr">
        <is>
          <t xml:space="preserve"> </t>
        </is>
      </c>
      <c r="D28" s="6" t="n">
        <v>503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contingent consideration</t>
        </is>
      </c>
      <c r="B29" s="4" t="inlineStr">
        <is>
          <t xml:space="preserve"> </t>
        </is>
      </c>
      <c r="C29" s="4" t="inlineStr">
        <is>
          <t xml:space="preserve"> </t>
        </is>
      </c>
      <c r="D29" s="6" t="n">
        <v>1470000</v>
      </c>
      <c r="E29" s="4" t="inlineStr">
        <is>
          <t xml:space="preserve"> </t>
        </is>
      </c>
      <c r="F29" s="5" t="n">
        <v>1000000</v>
      </c>
      <c r="G29" s="6" t="n">
        <v>1500000</v>
      </c>
      <c r="H29" s="4" t="inlineStr">
        <is>
          <t xml:space="preserve"> </t>
        </is>
      </c>
      <c r="I29" s="4" t="inlineStr">
        <is>
          <t xml:space="preserve"> </t>
        </is>
      </c>
    </row>
    <row r="30">
      <c r="A30" s="4" t="inlineStr">
        <is>
          <t>Contingent consideration first installment payment</t>
        </is>
      </c>
      <c r="B30" s="4" t="inlineStr">
        <is>
          <t xml:space="preserve"> </t>
        </is>
      </c>
      <c r="C30" s="4" t="inlineStr">
        <is>
          <t xml:space="preserve"> </t>
        </is>
      </c>
      <c r="D30" s="4" t="inlineStr">
        <is>
          <t xml:space="preserve"> </t>
        </is>
      </c>
      <c r="E30" s="4" t="inlineStr">
        <is>
          <t xml:space="preserve"> </t>
        </is>
      </c>
      <c r="F30" s="4" t="inlineStr">
        <is>
          <t xml:space="preserve"> </t>
        </is>
      </c>
      <c r="G30" s="6" t="n">
        <v>800000</v>
      </c>
      <c r="H30" s="4" t="inlineStr">
        <is>
          <t xml:space="preserve"> </t>
        </is>
      </c>
      <c r="I30" s="4" t="inlineStr">
        <is>
          <t xml:space="preserve"> </t>
        </is>
      </c>
    </row>
    <row r="31">
      <c r="A31" s="4" t="inlineStr">
        <is>
          <t>Contingent consideration second installme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0000</v>
      </c>
      <c r="I31" s="4" t="inlineStr">
        <is>
          <t xml:space="preserve"> </t>
        </is>
      </c>
    </row>
    <row r="32">
      <c r="A32" s="4" t="inlineStr">
        <is>
          <t>Business combination, transaction costs</t>
        </is>
      </c>
      <c r="B32" s="4" t="inlineStr">
        <is>
          <t xml:space="preserve"> </t>
        </is>
      </c>
      <c r="C32" s="4" t="inlineStr">
        <is>
          <t xml:space="preserve"> </t>
        </is>
      </c>
      <c r="D32" s="6" t="n">
        <v>1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tory Fou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t>
        </is>
      </c>
      <c r="B35" s="4" t="inlineStr">
        <is>
          <t xml:space="preserve"> </t>
        </is>
      </c>
      <c r="C35" s="4" t="inlineStr">
        <is>
          <t xml:space="preserve"> </t>
        </is>
      </c>
      <c r="D35" s="5" t="n">
        <v>2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om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non-contingent portion of purchase price</t>
        </is>
      </c>
      <c r="B38" s="4" t="inlineStr">
        <is>
          <t xml:space="preserve"> </t>
        </is>
      </c>
      <c r="C38" s="5" t="n">
        <v>2758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odwill acquired</t>
        </is>
      </c>
      <c r="B39" s="4" t="inlineStr">
        <is>
          <t xml:space="preserve"> </t>
        </is>
      </c>
      <c r="C39" s="6" t="n">
        <v>25010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goodwill</t>
        </is>
      </c>
      <c r="B40" s="4" t="inlineStr">
        <is>
          <t xml:space="preserve"> </t>
        </is>
      </c>
      <c r="C40" s="4" t="inlineStr">
        <is>
          <t xml:space="preserve"> </t>
        </is>
      </c>
      <c r="D40" s="4" t="inlineStr">
        <is>
          <t xml:space="preserve"> </t>
        </is>
      </c>
      <c r="E40" s="4" t="inlineStr">
        <is>
          <t xml:space="preserve"> </t>
        </is>
      </c>
      <c r="F40" s="4" t="inlineStr">
        <is>
          <t xml:space="preserve"> </t>
        </is>
      </c>
      <c r="G40" s="6" t="n">
        <v>3900000</v>
      </c>
      <c r="H40" s="4" t="inlineStr">
        <is>
          <t xml:space="preserve"> </t>
        </is>
      </c>
      <c r="I40" s="4" t="inlineStr">
        <is>
          <t xml:space="preserve"> </t>
        </is>
      </c>
    </row>
    <row r="41">
      <c r="A41" s="4" t="inlineStr">
        <is>
          <t>Indemnity recievables</t>
        </is>
      </c>
      <c r="B41" s="4" t="inlineStr">
        <is>
          <t xml:space="preserve"> </t>
        </is>
      </c>
      <c r="C41" s="4" t="inlineStr">
        <is>
          <t xml:space="preserve"> </t>
        </is>
      </c>
      <c r="D41" s="4" t="inlineStr">
        <is>
          <t xml:space="preserve"> </t>
        </is>
      </c>
      <c r="E41" s="4" t="inlineStr">
        <is>
          <t xml:space="preserve"> </t>
        </is>
      </c>
      <c r="F41" s="4" t="inlineStr">
        <is>
          <t xml:space="preserve"> </t>
        </is>
      </c>
      <c r="G41" s="6" t="n">
        <v>4800000</v>
      </c>
      <c r="H41" s="4" t="inlineStr">
        <is>
          <t xml:space="preserve"> </t>
        </is>
      </c>
      <c r="I41" s="4" t="inlineStr">
        <is>
          <t xml:space="preserve"> </t>
        </is>
      </c>
    </row>
    <row r="42">
      <c r="A42" s="4" t="inlineStr">
        <is>
          <t>Deferred tax liability, goodwill</t>
        </is>
      </c>
      <c r="B42" s="4" t="inlineStr">
        <is>
          <t xml:space="preserve"> </t>
        </is>
      </c>
      <c r="C42" s="4" t="inlineStr">
        <is>
          <t xml:space="preserve"> </t>
        </is>
      </c>
      <c r="D42" s="4" t="inlineStr">
        <is>
          <t xml:space="preserve"> </t>
        </is>
      </c>
      <c r="E42" s="4" t="inlineStr">
        <is>
          <t xml:space="preserve"> </t>
        </is>
      </c>
      <c r="F42" s="4" t="inlineStr">
        <is>
          <t xml:space="preserve"> </t>
        </is>
      </c>
      <c r="G42" s="6" t="n">
        <v>600000</v>
      </c>
      <c r="H42" s="4" t="inlineStr">
        <is>
          <t xml:space="preserve"> </t>
        </is>
      </c>
      <c r="I42" s="4" t="inlineStr">
        <is>
          <t xml:space="preserve"> </t>
        </is>
      </c>
    </row>
    <row r="43">
      <c r="A43" s="4" t="inlineStr">
        <is>
          <t>Business combination, transaction costs</t>
        </is>
      </c>
      <c r="B43" s="4" t="inlineStr">
        <is>
          <t xml:space="preserve"> </t>
        </is>
      </c>
      <c r="C43" s="5" t="n">
        <v>566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idi Teknoloj A 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non-contingent portion of purchase price</t>
        </is>
      </c>
      <c r="B46" s="5" t="n">
        <v>3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non-contingent portion of purchase price withheld for future payment</t>
        </is>
      </c>
      <c r="B47" s="6" t="n">
        <v>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ontingent consideration liability payment description</t>
        </is>
      </c>
      <c r="B48" s="4" t="inlineStr">
        <is>
          <t xml:space="preserve"> </t>
        </is>
      </c>
      <c r="C48" s="4" t="inlineStr">
        <is>
          <t xml:space="preserve"> </t>
        </is>
      </c>
      <c r="D48" s="4" t="inlineStr">
        <is>
          <t xml:space="preserve"> </t>
        </is>
      </c>
      <c r="E48" s="4" t="inlineStr">
        <is>
          <t xml:space="preserve"> </t>
        </is>
      </c>
      <c r="F48" s="4" t="inlineStr">
        <is>
          <t>In addition, the purchase price included a contingent consideration arrangement to the former owner of Tridi up to a maximum amount of $1.25 million (undiscounted) in shares of the Company’s Class A common stock in two installments on the first and second anniversary of the acquisition</t>
        </is>
      </c>
      <c r="G48" s="4" t="inlineStr">
        <is>
          <t xml:space="preserve"> </t>
        </is>
      </c>
      <c r="H48" s="4" t="inlineStr">
        <is>
          <t xml:space="preserve"> </t>
        </is>
      </c>
      <c r="I48" s="4" t="inlineStr">
        <is>
          <t xml:space="preserve"> </t>
        </is>
      </c>
    </row>
    <row r="49">
      <c r="A49" s="4" t="inlineStr">
        <is>
          <t>Goodwill acquired</t>
        </is>
      </c>
      <c r="B49" s="6" t="n">
        <v>483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of contingent consideration</t>
        </is>
      </c>
      <c r="B50" s="6" t="n">
        <v>860000</v>
      </c>
      <c r="C50" s="4" t="inlineStr">
        <is>
          <t xml:space="preserve"> </t>
        </is>
      </c>
      <c r="D50" s="4" t="inlineStr">
        <is>
          <t xml:space="preserve"> </t>
        </is>
      </c>
      <c r="E50" s="4" t="inlineStr">
        <is>
          <t xml:space="preserve"> </t>
        </is>
      </c>
      <c r="F50" s="5" t="n">
        <v>1100000</v>
      </c>
      <c r="G50" s="4" t="inlineStr">
        <is>
          <t xml:space="preserve"> </t>
        </is>
      </c>
      <c r="H50" s="4" t="inlineStr">
        <is>
          <t xml:space="preserve"> </t>
        </is>
      </c>
      <c r="I50" s="4" t="inlineStr">
        <is>
          <t xml:space="preserve"> </t>
        </is>
      </c>
    </row>
    <row r="51">
      <c r="A51" s="4" t="inlineStr">
        <is>
          <t>Initial fair value of contingent consideration</t>
        </is>
      </c>
      <c r="B51" s="5" t="n">
        <v>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idi Teknoloj A S Member | Vendo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angible assets, estimated useful lives</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idi Teknoloj A S Memb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tingent consideration</t>
        </is>
      </c>
      <c r="B57" s="5" t="n">
        <v>1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eneral and Administrative | Big Blue Saw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rease in contingent consideration liability</t>
        </is>
      </c>
      <c r="B60" s="4" t="inlineStr">
        <is>
          <t xml:space="preserve"> </t>
        </is>
      </c>
      <c r="C60" s="4" t="inlineStr">
        <is>
          <t xml:space="preserve"> </t>
        </is>
      </c>
      <c r="D60" s="4" t="inlineStr">
        <is>
          <t xml:space="preserve"> </t>
        </is>
      </c>
      <c r="E60" s="4" t="inlineStr">
        <is>
          <t xml:space="preserve"> </t>
        </is>
      </c>
      <c r="F60" s="6" t="n">
        <v>53000</v>
      </c>
      <c r="G60" s="6" t="n">
        <v>54000</v>
      </c>
      <c r="H60" s="4" t="inlineStr">
        <is>
          <t xml:space="preserve"> </t>
        </is>
      </c>
      <c r="I60" s="4" t="inlineStr">
        <is>
          <t xml:space="preserve"> </t>
        </is>
      </c>
    </row>
    <row r="61">
      <c r="A61" s="4" t="inlineStr">
        <is>
          <t>General and Administrative | Factory Fou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crease in contingent consideration liability</t>
        </is>
      </c>
      <c r="B63" s="4" t="inlineStr">
        <is>
          <t xml:space="preserve"> </t>
        </is>
      </c>
      <c r="C63" s="4" t="inlineStr">
        <is>
          <t xml:space="preserve"> </t>
        </is>
      </c>
      <c r="D63" s="4" t="inlineStr">
        <is>
          <t xml:space="preserve"> </t>
        </is>
      </c>
      <c r="E63" s="4" t="inlineStr">
        <is>
          <t xml:space="preserve"> </t>
        </is>
      </c>
      <c r="F63" s="6" t="n">
        <v>300000</v>
      </c>
      <c r="G63" s="5" t="n">
        <v>800000</v>
      </c>
      <c r="H63" s="4" t="inlineStr">
        <is>
          <t xml:space="preserve"> </t>
        </is>
      </c>
      <c r="I63" s="4" t="inlineStr">
        <is>
          <t xml:space="preserve"> </t>
        </is>
      </c>
    </row>
    <row r="64">
      <c r="A64" s="4" t="inlineStr">
        <is>
          <t>General and Administrative | Tridi Teknoloj A 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crease in contingent consideration liability</t>
        </is>
      </c>
      <c r="B66" s="4" t="inlineStr">
        <is>
          <t xml:space="preserve"> </t>
        </is>
      </c>
      <c r="C66" s="4" t="inlineStr">
        <is>
          <t xml:space="preserve"> </t>
        </is>
      </c>
      <c r="D66" s="4" t="inlineStr">
        <is>
          <t xml:space="preserve"> </t>
        </is>
      </c>
      <c r="E66" s="4" t="inlineStr">
        <is>
          <t xml:space="preserve"> </t>
        </is>
      </c>
      <c r="F66" s="5" t="n">
        <v>300000</v>
      </c>
      <c r="G66" s="4" t="inlineStr">
        <is>
          <t xml:space="preserve"> </t>
        </is>
      </c>
      <c r="H66" s="4" t="inlineStr">
        <is>
          <t xml:space="preserve"> </t>
        </is>
      </c>
      <c r="I66"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Summary of Consideration Paid and Preliminary Fair Value of Assets Acquired and Liabilities Assumed (Details) - USD ($) $ in Thousands</t>
        </is>
      </c>
      <c r="F1" s="2" t="inlineStr">
        <is>
          <t>12 Months Ended</t>
        </is>
      </c>
    </row>
    <row r="2">
      <c r="B2" s="2" t="inlineStr">
        <is>
          <t>Jan. 02, 2023</t>
        </is>
      </c>
      <c r="C2" s="2" t="inlineStr">
        <is>
          <t>Dec. 09, 2021</t>
        </is>
      </c>
      <c r="D2" s="2" t="inlineStr">
        <is>
          <t>Nov. 05, 2021</t>
        </is>
      </c>
      <c r="E2" s="2" t="inlineStr">
        <is>
          <t>Nov. 01, 2021</t>
        </is>
      </c>
      <c r="F2" s="2" t="inlineStr">
        <is>
          <t>Dec. 31, 2023</t>
        </is>
      </c>
      <c r="G2" s="2" t="inlineStr">
        <is>
          <t>Dec. 31, 2022</t>
        </is>
      </c>
      <c r="H2" s="2" t="inlineStr">
        <is>
          <t>Dec. 31, 2021</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cost included in general and administrative for the year ended December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00</v>
      </c>
    </row>
    <row r="5">
      <c r="A5" s="3" t="inlineStr">
        <is>
          <t>Recognized amounts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262915</v>
      </c>
      <c r="G6" s="5" t="n">
        <v>258036</v>
      </c>
      <c r="H6" s="5" t="n">
        <v>254672</v>
      </c>
    </row>
    <row r="7">
      <c r="A7" s="4" t="inlineStr">
        <is>
          <t>Big Blue Saw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4" t="inlineStr">
        <is>
          <t xml:space="preserve"> </t>
        </is>
      </c>
      <c r="D9" s="4" t="inlineStr">
        <is>
          <t xml:space="preserve"> </t>
        </is>
      </c>
      <c r="E9" s="5" t="n">
        <v>1201</v>
      </c>
      <c r="F9" s="4" t="inlineStr">
        <is>
          <t xml:space="preserve"> </t>
        </is>
      </c>
      <c r="G9" s="4" t="inlineStr">
        <is>
          <t xml:space="preserve"> </t>
        </is>
      </c>
      <c r="H9" s="4" t="inlineStr">
        <is>
          <t xml:space="preserve"> </t>
        </is>
      </c>
    </row>
    <row r="10">
      <c r="A10" s="4" t="inlineStr">
        <is>
          <t>Fair value of contingent consideration</t>
        </is>
      </c>
      <c r="B10" s="4" t="inlineStr">
        <is>
          <t xml:space="preserve"> </t>
        </is>
      </c>
      <c r="C10" s="4" t="inlineStr">
        <is>
          <t xml:space="preserve"> </t>
        </is>
      </c>
      <c r="D10" s="4" t="inlineStr">
        <is>
          <t xml:space="preserve"> </t>
        </is>
      </c>
      <c r="E10" s="6" t="n">
        <v>859</v>
      </c>
      <c r="F10" s="4" t="inlineStr">
        <is>
          <t xml:space="preserve"> </t>
        </is>
      </c>
      <c r="G10" s="6" t="n">
        <v>400</v>
      </c>
      <c r="H10" s="4" t="inlineStr">
        <is>
          <t xml:space="preserve"> </t>
        </is>
      </c>
    </row>
    <row r="11">
      <c r="A11" s="4" t="inlineStr">
        <is>
          <t>Fair value of consideration</t>
        </is>
      </c>
      <c r="B11" s="4" t="inlineStr">
        <is>
          <t xml:space="preserve"> </t>
        </is>
      </c>
      <c r="C11" s="4" t="inlineStr">
        <is>
          <t xml:space="preserve"> </t>
        </is>
      </c>
      <c r="D11" s="4" t="inlineStr">
        <is>
          <t xml:space="preserve"> </t>
        </is>
      </c>
      <c r="E11" s="6" t="n">
        <v>2310</v>
      </c>
      <c r="F11" s="4" t="inlineStr">
        <is>
          <t xml:space="preserve"> </t>
        </is>
      </c>
      <c r="G11" s="4" t="inlineStr">
        <is>
          <t xml:space="preserve"> </t>
        </is>
      </c>
      <c r="H11" s="4" t="inlineStr">
        <is>
          <t xml:space="preserve"> </t>
        </is>
      </c>
    </row>
    <row r="12">
      <c r="A12" s="4" t="inlineStr">
        <is>
          <t>Acquisition cost included in general and administrative for the year ended December 31, 2021</t>
        </is>
      </c>
      <c r="B12" s="4" t="inlineStr">
        <is>
          <t xml:space="preserve"> </t>
        </is>
      </c>
      <c r="C12" s="4" t="inlineStr">
        <is>
          <t xml:space="preserve"> </t>
        </is>
      </c>
      <c r="D12" s="4" t="inlineStr">
        <is>
          <t xml:space="preserve"> </t>
        </is>
      </c>
      <c r="E12" s="6" t="n">
        <v>17</v>
      </c>
      <c r="F12" s="4" t="inlineStr">
        <is>
          <t xml:space="preserve"> </t>
        </is>
      </c>
      <c r="G12" s="4" t="inlineStr">
        <is>
          <t xml:space="preserve"> </t>
        </is>
      </c>
      <c r="H12" s="4" t="inlineStr">
        <is>
          <t xml:space="preserve"> </t>
        </is>
      </c>
    </row>
    <row r="13">
      <c r="A13" s="3" t="inlineStr">
        <is>
          <t>Recognized amounts of identifia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assets</t>
        </is>
      </c>
      <c r="B14" s="4" t="inlineStr">
        <is>
          <t xml:space="preserve"> </t>
        </is>
      </c>
      <c r="C14" s="4" t="inlineStr">
        <is>
          <t xml:space="preserve"> </t>
        </is>
      </c>
      <c r="D14" s="4" t="inlineStr">
        <is>
          <t xml:space="preserve"> </t>
        </is>
      </c>
      <c r="E14" s="6" t="n">
        <v>125</v>
      </c>
      <c r="F14" s="4" t="inlineStr">
        <is>
          <t xml:space="preserve"> </t>
        </is>
      </c>
      <c r="G14" s="4" t="inlineStr">
        <is>
          <t xml:space="preserve"> </t>
        </is>
      </c>
      <c r="H14" s="4" t="inlineStr">
        <is>
          <t xml:space="preserve"> </t>
        </is>
      </c>
    </row>
    <row r="15">
      <c r="A15" s="4" t="inlineStr">
        <is>
          <t>Property and equipment</t>
        </is>
      </c>
      <c r="B15" s="4" t="inlineStr">
        <is>
          <t xml:space="preserve"> </t>
        </is>
      </c>
      <c r="C15" s="4" t="inlineStr">
        <is>
          <t xml:space="preserve"> </t>
        </is>
      </c>
      <c r="D15" s="4" t="inlineStr">
        <is>
          <t xml:space="preserve"> </t>
        </is>
      </c>
      <c r="E15" s="6" t="n">
        <v>206</v>
      </c>
      <c r="F15" s="4" t="inlineStr">
        <is>
          <t xml:space="preserve"> </t>
        </is>
      </c>
      <c r="G15" s="4" t="inlineStr">
        <is>
          <t xml:space="preserve"> </t>
        </is>
      </c>
      <c r="H15" s="4" t="inlineStr">
        <is>
          <t xml:space="preserve"> </t>
        </is>
      </c>
    </row>
    <row r="16">
      <c r="A16" s="4" t="inlineStr">
        <is>
          <t>Right -of-use assets</t>
        </is>
      </c>
      <c r="B16" s="4" t="inlineStr">
        <is>
          <t xml:space="preserve"> </t>
        </is>
      </c>
      <c r="C16" s="4" t="inlineStr">
        <is>
          <t xml:space="preserve"> </t>
        </is>
      </c>
      <c r="D16" s="4" t="inlineStr">
        <is>
          <t xml:space="preserve"> </t>
        </is>
      </c>
      <c r="E16" s="6" t="n">
        <v>105</v>
      </c>
      <c r="F16" s="4" t="inlineStr">
        <is>
          <t xml:space="preserve"> </t>
        </is>
      </c>
      <c r="G16" s="4" t="inlineStr">
        <is>
          <t xml:space="preserve"> </t>
        </is>
      </c>
      <c r="H16" s="4" t="inlineStr">
        <is>
          <t xml:space="preserve"> </t>
        </is>
      </c>
    </row>
    <row r="17">
      <c r="A17" s="4" t="inlineStr">
        <is>
          <t>Lease liabilities</t>
        </is>
      </c>
      <c r="B17" s="4" t="inlineStr">
        <is>
          <t xml:space="preserve"> </t>
        </is>
      </c>
      <c r="C17" s="4" t="inlineStr">
        <is>
          <t xml:space="preserve"> </t>
        </is>
      </c>
      <c r="D17" s="4" t="inlineStr">
        <is>
          <t xml:space="preserve"> </t>
        </is>
      </c>
      <c r="E17" s="6" t="n">
        <v>-105</v>
      </c>
      <c r="F17" s="4" t="inlineStr">
        <is>
          <t xml:space="preserve"> </t>
        </is>
      </c>
      <c r="G17" s="4" t="inlineStr">
        <is>
          <t xml:space="preserve"> </t>
        </is>
      </c>
      <c r="H17" s="4" t="inlineStr">
        <is>
          <t xml:space="preserve"> </t>
        </is>
      </c>
    </row>
    <row r="18">
      <c r="A18" s="4" t="inlineStr">
        <is>
          <t>Current liabilities</t>
        </is>
      </c>
      <c r="B18" s="4" t="inlineStr">
        <is>
          <t xml:space="preserve"> </t>
        </is>
      </c>
      <c r="C18" s="4" t="inlineStr">
        <is>
          <t xml:space="preserve"> </t>
        </is>
      </c>
      <c r="D18" s="4" t="inlineStr">
        <is>
          <t xml:space="preserve"> </t>
        </is>
      </c>
      <c r="E18" s="6" t="n">
        <v>-109</v>
      </c>
      <c r="F18" s="4" t="inlineStr">
        <is>
          <t xml:space="preserve"> </t>
        </is>
      </c>
      <c r="G18" s="4" t="inlineStr">
        <is>
          <t xml:space="preserve"> </t>
        </is>
      </c>
      <c r="H18" s="4" t="inlineStr">
        <is>
          <t xml:space="preserve"> </t>
        </is>
      </c>
    </row>
    <row r="19">
      <c r="A19" s="4" t="inlineStr">
        <is>
          <t>Total identifiable net assets assumed</t>
        </is>
      </c>
      <c r="B19" s="4" t="inlineStr">
        <is>
          <t xml:space="preserve"> </t>
        </is>
      </c>
      <c r="C19" s="4" t="inlineStr">
        <is>
          <t xml:space="preserve"> </t>
        </is>
      </c>
      <c r="D19" s="4" t="inlineStr">
        <is>
          <t xml:space="preserve"> </t>
        </is>
      </c>
      <c r="E19" s="6" t="n">
        <v>222</v>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6" t="n">
        <v>2088</v>
      </c>
      <c r="F20" s="4" t="inlineStr">
        <is>
          <t xml:space="preserve"> </t>
        </is>
      </c>
      <c r="G20" s="4" t="inlineStr">
        <is>
          <t xml:space="preserve"> </t>
        </is>
      </c>
      <c r="H20" s="4" t="inlineStr">
        <is>
          <t xml:space="preserve"> </t>
        </is>
      </c>
    </row>
    <row r="21">
      <c r="A21" s="4" t="inlineStr">
        <is>
          <t>Total</t>
        </is>
      </c>
      <c r="B21" s="4" t="inlineStr">
        <is>
          <t xml:space="preserve"> </t>
        </is>
      </c>
      <c r="C21" s="4" t="inlineStr">
        <is>
          <t xml:space="preserve"> </t>
        </is>
      </c>
      <c r="D21" s="4" t="inlineStr">
        <is>
          <t xml:space="preserve"> </t>
        </is>
      </c>
      <c r="E21" s="6" t="n">
        <v>2310</v>
      </c>
      <c r="F21" s="4" t="inlineStr">
        <is>
          <t xml:space="preserve"> </t>
        </is>
      </c>
      <c r="G21" s="4" t="inlineStr">
        <is>
          <t xml:space="preserve"> </t>
        </is>
      </c>
      <c r="H21" s="4" t="inlineStr">
        <is>
          <t xml:space="preserve"> </t>
        </is>
      </c>
    </row>
    <row r="22">
      <c r="A22" s="4" t="inlineStr">
        <is>
          <t>Big Blue Saw LLC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Class A common stock</t>
        </is>
      </c>
      <c r="B24" s="4" t="inlineStr">
        <is>
          <t xml:space="preserve"> </t>
        </is>
      </c>
      <c r="C24" s="4" t="inlineStr">
        <is>
          <t xml:space="preserve"> </t>
        </is>
      </c>
      <c r="D24" s="4" t="inlineStr">
        <is>
          <t xml:space="preserve"> </t>
        </is>
      </c>
      <c r="E24" s="5" t="n">
        <v>250</v>
      </c>
      <c r="F24" s="4" t="inlineStr">
        <is>
          <t xml:space="preserve"> </t>
        </is>
      </c>
      <c r="G24" s="4" t="inlineStr">
        <is>
          <t xml:space="preserve"> </t>
        </is>
      </c>
      <c r="H24" s="4" t="inlineStr">
        <is>
          <t xml:space="preserve"> </t>
        </is>
      </c>
    </row>
    <row r="25">
      <c r="A25" s="4" t="inlineStr">
        <is>
          <t>Factory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4" t="inlineStr">
        <is>
          <t xml:space="preserve"> </t>
        </is>
      </c>
      <c r="C27" s="4" t="inlineStr">
        <is>
          <t xml:space="preserve"> </t>
        </is>
      </c>
      <c r="D27" s="5" t="n">
        <v>2167</v>
      </c>
      <c r="E27" s="4" t="inlineStr">
        <is>
          <t xml:space="preserve"> </t>
        </is>
      </c>
      <c r="F27" s="4" t="inlineStr">
        <is>
          <t xml:space="preserve"> </t>
        </is>
      </c>
      <c r="G27" s="4" t="inlineStr">
        <is>
          <t xml:space="preserve"> </t>
        </is>
      </c>
      <c r="H27" s="4" t="inlineStr">
        <is>
          <t xml:space="preserve"> </t>
        </is>
      </c>
    </row>
    <row r="28">
      <c r="A28" s="4" t="inlineStr">
        <is>
          <t>Fair value of contingent consideration</t>
        </is>
      </c>
      <c r="B28" s="4" t="inlineStr">
        <is>
          <t xml:space="preserve"> </t>
        </is>
      </c>
      <c r="C28" s="4" t="inlineStr">
        <is>
          <t xml:space="preserve"> </t>
        </is>
      </c>
      <c r="D28" s="6" t="n">
        <v>1470</v>
      </c>
      <c r="E28" s="4" t="inlineStr">
        <is>
          <t xml:space="preserve"> </t>
        </is>
      </c>
      <c r="F28" s="6" t="n">
        <v>1000</v>
      </c>
      <c r="G28" s="5" t="n">
        <v>1500</v>
      </c>
      <c r="H28" s="4" t="inlineStr">
        <is>
          <t xml:space="preserve"> </t>
        </is>
      </c>
    </row>
    <row r="29">
      <c r="A29" s="4" t="inlineStr">
        <is>
          <t>Fair value of consideration</t>
        </is>
      </c>
      <c r="B29" s="4" t="inlineStr">
        <is>
          <t xml:space="preserve"> </t>
        </is>
      </c>
      <c r="C29" s="4" t="inlineStr">
        <is>
          <t xml:space="preserve"> </t>
        </is>
      </c>
      <c r="D29" s="6" t="n">
        <v>4776</v>
      </c>
      <c r="E29" s="4" t="inlineStr">
        <is>
          <t xml:space="preserve"> </t>
        </is>
      </c>
      <c r="F29" s="4" t="inlineStr">
        <is>
          <t xml:space="preserve"> </t>
        </is>
      </c>
      <c r="G29" s="4" t="inlineStr">
        <is>
          <t xml:space="preserve"> </t>
        </is>
      </c>
      <c r="H29" s="4" t="inlineStr">
        <is>
          <t xml:space="preserve"> </t>
        </is>
      </c>
    </row>
    <row r="30">
      <c r="A30" s="4" t="inlineStr">
        <is>
          <t>Acquisition cost included in general and administrative for the year ended December 31, 2021</t>
        </is>
      </c>
      <c r="B30" s="4" t="inlineStr">
        <is>
          <t xml:space="preserve"> </t>
        </is>
      </c>
      <c r="C30" s="4" t="inlineStr">
        <is>
          <t xml:space="preserve"> </t>
        </is>
      </c>
      <c r="D30" s="6" t="n">
        <v>18</v>
      </c>
      <c r="E30" s="4" t="inlineStr">
        <is>
          <t xml:space="preserve"> </t>
        </is>
      </c>
      <c r="F30" s="4" t="inlineStr">
        <is>
          <t xml:space="preserve"> </t>
        </is>
      </c>
      <c r="G30" s="4" t="inlineStr">
        <is>
          <t xml:space="preserve"> </t>
        </is>
      </c>
      <c r="H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assets</t>
        </is>
      </c>
      <c r="B32" s="4" t="inlineStr">
        <is>
          <t xml:space="preserve"> </t>
        </is>
      </c>
      <c r="C32" s="4" t="inlineStr">
        <is>
          <t xml:space="preserve"> </t>
        </is>
      </c>
      <c r="D32" s="6" t="n">
        <v>234</v>
      </c>
      <c r="E32" s="4" t="inlineStr">
        <is>
          <t xml:space="preserve"> </t>
        </is>
      </c>
      <c r="F32" s="4" t="inlineStr">
        <is>
          <t xml:space="preserve"> </t>
        </is>
      </c>
      <c r="G32" s="4" t="inlineStr">
        <is>
          <t xml:space="preserve"> </t>
        </is>
      </c>
      <c r="H32" s="4" t="inlineStr">
        <is>
          <t xml:space="preserve"> </t>
        </is>
      </c>
    </row>
    <row r="33">
      <c r="A33" s="4" t="inlineStr">
        <is>
          <t>Property and equipment</t>
        </is>
      </c>
      <c r="B33" s="4" t="inlineStr">
        <is>
          <t xml:space="preserve"> </t>
        </is>
      </c>
      <c r="C33" s="4" t="inlineStr">
        <is>
          <t xml:space="preserve"> </t>
        </is>
      </c>
      <c r="D33" s="6" t="n">
        <v>28</v>
      </c>
      <c r="E33" s="4" t="inlineStr">
        <is>
          <t xml:space="preserve"> </t>
        </is>
      </c>
      <c r="F33" s="4" t="inlineStr">
        <is>
          <t xml:space="preserve"> </t>
        </is>
      </c>
      <c r="G33" s="4" t="inlineStr">
        <is>
          <t xml:space="preserve"> </t>
        </is>
      </c>
      <c r="H33" s="4" t="inlineStr">
        <is>
          <t xml:space="preserve"> </t>
        </is>
      </c>
    </row>
    <row r="34">
      <c r="A34" s="4" t="inlineStr">
        <is>
          <t>Right -of-use assets</t>
        </is>
      </c>
      <c r="B34" s="4" t="inlineStr">
        <is>
          <t xml:space="preserve"> </t>
        </is>
      </c>
      <c r="C34" s="4" t="inlineStr">
        <is>
          <t xml:space="preserve"> </t>
        </is>
      </c>
      <c r="D34" s="6" t="n">
        <v>1044</v>
      </c>
      <c r="E34" s="4" t="inlineStr">
        <is>
          <t xml:space="preserve"> </t>
        </is>
      </c>
      <c r="F34" s="4" t="inlineStr">
        <is>
          <t xml:space="preserve"> </t>
        </is>
      </c>
      <c r="G34" s="4" t="inlineStr">
        <is>
          <t xml:space="preserve"> </t>
        </is>
      </c>
      <c r="H34" s="4" t="inlineStr">
        <is>
          <t xml:space="preserve"> </t>
        </is>
      </c>
    </row>
    <row r="35">
      <c r="A35" s="4" t="inlineStr">
        <is>
          <t>Lease liabilities</t>
        </is>
      </c>
      <c r="B35" s="4" t="inlineStr">
        <is>
          <t xml:space="preserve"> </t>
        </is>
      </c>
      <c r="C35" s="4" t="inlineStr">
        <is>
          <t xml:space="preserve"> </t>
        </is>
      </c>
      <c r="D35" s="6" t="n">
        <v>-1044</v>
      </c>
      <c r="E35" s="4" t="inlineStr">
        <is>
          <t xml:space="preserve"> </t>
        </is>
      </c>
      <c r="F35" s="4" t="inlineStr">
        <is>
          <t xml:space="preserve"> </t>
        </is>
      </c>
      <c r="G35" s="4" t="inlineStr">
        <is>
          <t xml:space="preserve"> </t>
        </is>
      </c>
      <c r="H35" s="4" t="inlineStr">
        <is>
          <t xml:space="preserve"> </t>
        </is>
      </c>
    </row>
    <row r="36">
      <c r="A36" s="4" t="inlineStr">
        <is>
          <t>Current liabilities</t>
        </is>
      </c>
      <c r="B36" s="4" t="inlineStr">
        <is>
          <t xml:space="preserve"> </t>
        </is>
      </c>
      <c r="C36" s="4" t="inlineStr">
        <is>
          <t xml:space="preserve"> </t>
        </is>
      </c>
      <c r="D36" s="6" t="n">
        <v>-658</v>
      </c>
      <c r="E36" s="4" t="inlineStr">
        <is>
          <t xml:space="preserve"> </t>
        </is>
      </c>
      <c r="F36" s="4" t="inlineStr">
        <is>
          <t xml:space="preserve"> </t>
        </is>
      </c>
      <c r="G36" s="4" t="inlineStr">
        <is>
          <t xml:space="preserve"> </t>
        </is>
      </c>
      <c r="H36" s="4" t="inlineStr">
        <is>
          <t xml:space="preserve"> </t>
        </is>
      </c>
    </row>
    <row r="37">
      <c r="A37" s="4" t="inlineStr">
        <is>
          <t>Total identifiable net assets assumed</t>
        </is>
      </c>
      <c r="B37" s="4" t="inlineStr">
        <is>
          <t xml:space="preserve"> </t>
        </is>
      </c>
      <c r="C37" s="4" t="inlineStr">
        <is>
          <t xml:space="preserve"> </t>
        </is>
      </c>
      <c r="D37" s="6" t="n">
        <v>-256</v>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4" t="inlineStr">
        <is>
          <t xml:space="preserve"> </t>
        </is>
      </c>
      <c r="D38" s="6" t="n">
        <v>5032</v>
      </c>
      <c r="E38" s="4" t="inlineStr">
        <is>
          <t xml:space="preserve"> </t>
        </is>
      </c>
      <c r="F38" s="4" t="inlineStr">
        <is>
          <t xml:space="preserve"> </t>
        </is>
      </c>
      <c r="G38" s="4" t="inlineStr">
        <is>
          <t xml:space="preserve"> </t>
        </is>
      </c>
      <c r="H38" s="4" t="inlineStr">
        <is>
          <t xml:space="preserve"> </t>
        </is>
      </c>
    </row>
    <row r="39">
      <c r="A39" s="4" t="inlineStr">
        <is>
          <t>Total</t>
        </is>
      </c>
      <c r="B39" s="4" t="inlineStr">
        <is>
          <t xml:space="preserve"> </t>
        </is>
      </c>
      <c r="C39" s="4" t="inlineStr">
        <is>
          <t xml:space="preserve"> </t>
        </is>
      </c>
      <c r="D39" s="6" t="n">
        <v>4776</v>
      </c>
      <c r="E39" s="4" t="inlineStr">
        <is>
          <t xml:space="preserve"> </t>
        </is>
      </c>
      <c r="F39" s="4" t="inlineStr">
        <is>
          <t xml:space="preserve"> </t>
        </is>
      </c>
      <c r="G39" s="4" t="inlineStr">
        <is>
          <t xml:space="preserve"> </t>
        </is>
      </c>
      <c r="H39" s="4" t="inlineStr">
        <is>
          <t xml:space="preserve"> </t>
        </is>
      </c>
    </row>
    <row r="40">
      <c r="A40" s="4" t="inlineStr">
        <is>
          <t>Factory Four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cognized amounts of identifiable assets acquired and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t>
        </is>
      </c>
      <c r="B42" s="4" t="inlineStr">
        <is>
          <t xml:space="preserve"> </t>
        </is>
      </c>
      <c r="C42" s="4" t="inlineStr">
        <is>
          <t xml:space="preserve"> </t>
        </is>
      </c>
      <c r="D42" s="6" t="n">
        <v>140</v>
      </c>
      <c r="E42" s="4" t="inlineStr">
        <is>
          <t xml:space="preserve"> </t>
        </is>
      </c>
      <c r="F42" s="4" t="inlineStr">
        <is>
          <t xml:space="preserve"> </t>
        </is>
      </c>
      <c r="G42" s="4" t="inlineStr">
        <is>
          <t xml:space="preserve"> </t>
        </is>
      </c>
      <c r="H42" s="4" t="inlineStr">
        <is>
          <t xml:space="preserve"> </t>
        </is>
      </c>
    </row>
    <row r="43">
      <c r="A43" s="4" t="inlineStr">
        <is>
          <t>Factory Four | 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Class A common stock</t>
        </is>
      </c>
      <c r="B45" s="4" t="inlineStr">
        <is>
          <t xml:space="preserve"> </t>
        </is>
      </c>
      <c r="C45" s="4" t="inlineStr">
        <is>
          <t xml:space="preserve"> </t>
        </is>
      </c>
      <c r="D45" s="5" t="n">
        <v>1139</v>
      </c>
      <c r="E45" s="4" t="inlineStr">
        <is>
          <t xml:space="preserve"> </t>
        </is>
      </c>
      <c r="F45" s="4" t="inlineStr">
        <is>
          <t xml:space="preserve"> </t>
        </is>
      </c>
      <c r="G45" s="4" t="inlineStr">
        <is>
          <t xml:space="preserve"> </t>
        </is>
      </c>
      <c r="H45" s="4" t="inlineStr">
        <is>
          <t xml:space="preserve"> </t>
        </is>
      </c>
    </row>
    <row r="46">
      <c r="A46" s="4" t="inlineStr">
        <is>
          <t>Thom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t>
        </is>
      </c>
      <c r="B48" s="4" t="inlineStr">
        <is>
          <t xml:space="preserve"> </t>
        </is>
      </c>
      <c r="C48" s="5" t="n">
        <v>17432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consideration</t>
        </is>
      </c>
      <c r="B49" s="4" t="inlineStr">
        <is>
          <t xml:space="preserve"> </t>
        </is>
      </c>
      <c r="C49" s="6" t="n">
        <v>27581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quisition cost included in general and administrative for the year ended December 31, 2021</t>
        </is>
      </c>
      <c r="B50" s="4" t="inlineStr">
        <is>
          <t xml:space="preserve"> </t>
        </is>
      </c>
      <c r="C50" s="6" t="n">
        <v>5661</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cognized amounts of identifiable assets acquired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assets</t>
        </is>
      </c>
      <c r="B52" s="4" t="inlineStr">
        <is>
          <t xml:space="preserve"> </t>
        </is>
      </c>
      <c r="C52" s="6" t="n">
        <v>164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erty and equipment</t>
        </is>
      </c>
      <c r="B53" s="4" t="inlineStr">
        <is>
          <t xml:space="preserve"> </t>
        </is>
      </c>
      <c r="C53" s="6" t="n">
        <v>89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t>
        </is>
      </c>
      <c r="B54" s="4" t="inlineStr">
        <is>
          <t xml:space="preserve"> </t>
        </is>
      </c>
      <c r="C54" s="6" t="n">
        <v>4184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ight -of-use assets</t>
        </is>
      </c>
      <c r="B55" s="4" t="inlineStr">
        <is>
          <t xml:space="preserve"> </t>
        </is>
      </c>
      <c r="C55" s="6" t="n">
        <v>2413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long term assets</t>
        </is>
      </c>
      <c r="B56" s="4" t="inlineStr">
        <is>
          <t xml:space="preserve"> </t>
        </is>
      </c>
      <c r="C56" s="6" t="n">
        <v>4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ferred tax liability</t>
        </is>
      </c>
      <c r="B57" s="4" t="inlineStr">
        <is>
          <t xml:space="preserve"> </t>
        </is>
      </c>
      <c r="C57" s="6" t="n">
        <v>-108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 in unconsolidated joint venture</t>
        </is>
      </c>
      <c r="B58" s="4" t="inlineStr">
        <is>
          <t xml:space="preserve"> </t>
        </is>
      </c>
      <c r="C58" s="6" t="n">
        <v>415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ase liabilities</t>
        </is>
      </c>
      <c r="B59" s="4" t="inlineStr">
        <is>
          <t xml:space="preserve"> </t>
        </is>
      </c>
      <c r="C59" s="6" t="n">
        <v>-1869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come taxes payable</t>
        </is>
      </c>
      <c r="B60" s="4" t="inlineStr">
        <is>
          <t xml:space="preserve"> </t>
        </is>
      </c>
      <c r="C60" s="6" t="n">
        <v>-334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long term liabilities</t>
        </is>
      </c>
      <c r="B61" s="4" t="inlineStr">
        <is>
          <t xml:space="preserve"> </t>
        </is>
      </c>
      <c r="C61" s="6" t="n">
        <v>-28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tract liabilities</t>
        </is>
      </c>
      <c r="B62" s="4" t="inlineStr">
        <is>
          <t xml:space="preserve"> </t>
        </is>
      </c>
      <c r="C62" s="6" t="n">
        <v>-674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t liabilities</t>
        </is>
      </c>
      <c r="B63" s="4" t="inlineStr">
        <is>
          <t xml:space="preserve"> </t>
        </is>
      </c>
      <c r="C63" s="6" t="n">
        <v>-3058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ncontrolling interest</t>
        </is>
      </c>
      <c r="B64" s="4" t="inlineStr">
        <is>
          <t xml:space="preserve"> </t>
        </is>
      </c>
      <c r="C64" s="6" t="n">
        <v>-103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identifiable net assets assumed</t>
        </is>
      </c>
      <c r="B65" s="4" t="inlineStr">
        <is>
          <t xml:space="preserve"> </t>
        </is>
      </c>
      <c r="C65" s="6" t="n">
        <v>25717</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oodwill</t>
        </is>
      </c>
      <c r="B66" s="4" t="inlineStr">
        <is>
          <t xml:space="preserve"> </t>
        </is>
      </c>
      <c r="C66" s="6" t="n">
        <v>25010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t>
        </is>
      </c>
      <c r="B67" s="4" t="inlineStr">
        <is>
          <t xml:space="preserve"> </t>
        </is>
      </c>
      <c r="C67" s="6" t="n">
        <v>27581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homas | Developed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cognized amounts of identifiable assets acquired and 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s</t>
        </is>
      </c>
      <c r="B70" s="4" t="inlineStr">
        <is>
          <t xml:space="preserve"> </t>
        </is>
      </c>
      <c r="C70" s="6" t="n">
        <v>6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homas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of Class A common stock</t>
        </is>
      </c>
      <c r="B73" s="4" t="inlineStr">
        <is>
          <t xml:space="preserve"> </t>
        </is>
      </c>
      <c r="C73" s="5" t="n">
        <v>10149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idi Teknoloj A 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t>
        </is>
      </c>
      <c r="B76" s="5" t="n">
        <v>382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ttlement of preexisting relationship</t>
        </is>
      </c>
      <c r="B77" s="6" t="n">
        <v>3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ir value of contingent consideration</t>
        </is>
      </c>
      <c r="B78" s="6" t="n">
        <v>860</v>
      </c>
      <c r="C78" s="4" t="inlineStr">
        <is>
          <t xml:space="preserve"> </t>
        </is>
      </c>
      <c r="D78" s="4" t="inlineStr">
        <is>
          <t xml:space="preserve"> </t>
        </is>
      </c>
      <c r="E78" s="4" t="inlineStr">
        <is>
          <t xml:space="preserve"> </t>
        </is>
      </c>
      <c r="F78" s="5" t="n">
        <v>1100</v>
      </c>
      <c r="G78" s="4" t="inlineStr">
        <is>
          <t xml:space="preserve"> </t>
        </is>
      </c>
      <c r="H78" s="4" t="inlineStr">
        <is>
          <t xml:space="preserve"> </t>
        </is>
      </c>
    </row>
    <row r="79">
      <c r="A79" s="4" t="inlineStr">
        <is>
          <t>Fair value of consideration</t>
        </is>
      </c>
      <c r="B79" s="6" t="n">
        <v>504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cognized amounts of identifiable assets acquired and 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urrent assets</t>
        </is>
      </c>
      <c r="B81" s="6" t="n">
        <v>46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perty and equipment</t>
        </is>
      </c>
      <c r="B82" s="6" t="n">
        <v>2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angible assets</t>
        </is>
      </c>
      <c r="B83" s="6" t="n">
        <v>9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urrent liabilities</t>
        </is>
      </c>
      <c r="B84" s="6" t="n">
        <v>-37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identifiable net assets assumed</t>
        </is>
      </c>
      <c r="B85" s="6" t="n">
        <v>2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Goodwill</t>
        </is>
      </c>
      <c r="B86" s="6" t="n">
        <v>483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t>
        </is>
      </c>
      <c r="B87" s="5" t="n">
        <v>504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ummary of Consideration Paid and Fair Value of Assets Acquired and Liabilities Assumed (Parenthetical) (Details)</t>
        </is>
      </c>
      <c r="B1" s="2" t="inlineStr">
        <is>
          <t>Nov. 05, 2021</t>
        </is>
      </c>
    </row>
    <row r="2">
      <c r="A2" s="4" t="inlineStr">
        <is>
          <t>Factory Four | Developed Technology</t>
        </is>
      </c>
      <c r="B2" s="4" t="inlineStr">
        <is>
          <t xml:space="preserve"> </t>
        </is>
      </c>
    </row>
    <row r="3">
      <c r="A3" s="3" t="inlineStr">
        <is>
          <t>Business Acquisition [Line Items]</t>
        </is>
      </c>
      <c r="B3" s="4" t="inlineStr">
        <is>
          <t xml:space="preserve"> </t>
        </is>
      </c>
    </row>
    <row r="4">
      <c r="A4" s="4" t="inlineStr">
        <is>
          <t>Acquired intangible assets, useful life</t>
        </is>
      </c>
      <c r="B4"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Identifiable Intangible Assets (Details) - Thomas Publishing Company [Member] $ in Thousands</t>
        </is>
      </c>
      <c r="B1" s="2" t="inlineStr">
        <is>
          <t>Dec. 09, 2021 USD ($)</t>
        </is>
      </c>
    </row>
    <row r="2">
      <c r="A2" s="3" t="inlineStr">
        <is>
          <t>Business Acquisition [Line Items]</t>
        </is>
      </c>
      <c r="B2" s="4" t="inlineStr">
        <is>
          <t xml:space="preserve"> </t>
        </is>
      </c>
    </row>
    <row r="3">
      <c r="A3" s="4" t="inlineStr">
        <is>
          <t>Total intangible assets</t>
        </is>
      </c>
      <c r="B3" s="5" t="n">
        <v>41844</v>
      </c>
    </row>
    <row r="4">
      <c r="A4" s="4" t="inlineStr">
        <is>
          <t>Customer Relationships</t>
        </is>
      </c>
      <c r="B4" s="4" t="inlineStr">
        <is>
          <t xml:space="preserve"> </t>
        </is>
      </c>
    </row>
    <row r="5">
      <c r="A5" s="3" t="inlineStr">
        <is>
          <t>Business Acquisition [Line Items]</t>
        </is>
      </c>
      <c r="B5" s="4" t="inlineStr">
        <is>
          <t xml:space="preserve"> </t>
        </is>
      </c>
    </row>
    <row r="6">
      <c r="A6" s="4" t="inlineStr">
        <is>
          <t>Total intangible assets</t>
        </is>
      </c>
      <c r="B6" s="5" t="n">
        <v>36600</v>
      </c>
    </row>
    <row r="7">
      <c r="A7" s="4" t="inlineStr">
        <is>
          <t>Acquired intangible assets, useful life</t>
        </is>
      </c>
      <c r="B7" s="4" t="inlineStr">
        <is>
          <t>15 years</t>
        </is>
      </c>
    </row>
    <row r="8">
      <c r="A8" s="4" t="inlineStr">
        <is>
          <t>Database</t>
        </is>
      </c>
      <c r="B8" s="4" t="inlineStr">
        <is>
          <t xml:space="preserve"> </t>
        </is>
      </c>
    </row>
    <row r="9">
      <c r="A9" s="3" t="inlineStr">
        <is>
          <t>Business Acquisition [Line Items]</t>
        </is>
      </c>
      <c r="B9" s="4" t="inlineStr">
        <is>
          <t xml:space="preserve"> </t>
        </is>
      </c>
    </row>
    <row r="10">
      <c r="A10" s="4" t="inlineStr">
        <is>
          <t>Total intangible assets</t>
        </is>
      </c>
      <c r="B10" s="5" t="n">
        <v>2400</v>
      </c>
    </row>
    <row r="11">
      <c r="A11" s="4" t="inlineStr">
        <is>
          <t>Acquired intangible assets, useful life</t>
        </is>
      </c>
      <c r="B11" s="4" t="inlineStr">
        <is>
          <t>5 years</t>
        </is>
      </c>
    </row>
    <row r="12">
      <c r="A12" s="4" t="inlineStr">
        <is>
          <t>Trade Names</t>
        </is>
      </c>
      <c r="B12" s="4" t="inlineStr">
        <is>
          <t xml:space="preserve"> </t>
        </is>
      </c>
    </row>
    <row r="13">
      <c r="A13" s="3" t="inlineStr">
        <is>
          <t>Business Acquisition [Line Items]</t>
        </is>
      </c>
      <c r="B13" s="4" t="inlineStr">
        <is>
          <t xml:space="preserve"> </t>
        </is>
      </c>
    </row>
    <row r="14">
      <c r="A14" s="4" t="inlineStr">
        <is>
          <t>Total intangible assets</t>
        </is>
      </c>
      <c r="B14" s="5" t="n">
        <v>800</v>
      </c>
    </row>
    <row r="15">
      <c r="A15" s="4" t="inlineStr">
        <is>
          <t>Acquired intangible assets, useful life</t>
        </is>
      </c>
      <c r="B15" s="4" t="inlineStr">
        <is>
          <t>10 years</t>
        </is>
      </c>
    </row>
    <row r="16">
      <c r="A16" s="4" t="inlineStr">
        <is>
          <t>Developed Technology</t>
        </is>
      </c>
      <c r="B16" s="4" t="inlineStr">
        <is>
          <t xml:space="preserve"> </t>
        </is>
      </c>
    </row>
    <row r="17">
      <c r="A17" s="3" t="inlineStr">
        <is>
          <t>Business Acquisition [Line Items]</t>
        </is>
      </c>
      <c r="B17" s="4" t="inlineStr">
        <is>
          <t xml:space="preserve"> </t>
        </is>
      </c>
    </row>
    <row r="18">
      <c r="A18" s="4" t="inlineStr">
        <is>
          <t>Total intangible assets</t>
        </is>
      </c>
      <c r="B18" s="5" t="n">
        <v>600</v>
      </c>
    </row>
    <row r="19">
      <c r="A19" s="4" t="inlineStr">
        <is>
          <t>Acquired intangible assets, useful life</t>
        </is>
      </c>
      <c r="B19" s="4" t="inlineStr">
        <is>
          <t>5 years</t>
        </is>
      </c>
    </row>
    <row r="20">
      <c r="A20" s="4" t="inlineStr">
        <is>
          <t>Lease Intangible Assets</t>
        </is>
      </c>
      <c r="B20" s="4" t="inlineStr">
        <is>
          <t xml:space="preserve"> </t>
        </is>
      </c>
    </row>
    <row r="21">
      <c r="A21" s="3" t="inlineStr">
        <is>
          <t>Business Acquisition [Line Items]</t>
        </is>
      </c>
      <c r="B21" s="4" t="inlineStr">
        <is>
          <t xml:space="preserve"> </t>
        </is>
      </c>
    </row>
    <row r="22">
      <c r="A22" s="4" t="inlineStr">
        <is>
          <t>Total intangible assets</t>
        </is>
      </c>
      <c r="B22" s="5" t="n">
        <v>1444</v>
      </c>
    </row>
    <row r="23">
      <c r="A23" s="4" t="inlineStr">
        <is>
          <t>Acquired intangible assets, useful life</t>
        </is>
      </c>
      <c r="B23" s="4" t="inlineStr">
        <is>
          <t>4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Condensed Combined Financial Information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5" t="n">
        <v>280790</v>
      </c>
    </row>
    <row r="5">
      <c r="A5" s="4" t="inlineStr">
        <is>
          <t>Net loss attributable to common stockholders</t>
        </is>
      </c>
      <c r="B5" s="5" t="n">
        <v>-618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During our last fiscal quarter, our directors and officers (as defined in Rule 16a-1(f) under the Securities and Exchange Act of 1934, as amended) adopted or terminated the contracts, instructions or written plans for the purchase or sale of the Company’s securities set forth in the table below.
Type of Trading Arrangement
Name and Position Action Adoption/Termination Date Rule 10b5-1* Non-Rule 10b5-1** Total Shares of Class A Common Stock to be Sold Total Shares of Class A Common Stock to be Purchased Expiration Date
Peter Goguen Chief Operating Officer Adopted 12/15/2023 X - 65,499 - 3/16/2026
Peter Goguen Chief Operating Officer Adopted 12/15/2023 X - 17,423 (1) - 3/16/2026 * Contract, instruction or written plan intended to satisfy the affirmative defense conditions of Rule 10b5-1(c) under the Exchange Act. ** “ No n-Rule 10b5-1 trading arrangement” as defined in Item 408(c) of Regulation S-K under the Exchange Act. (1) This Rule 10b5-1 trading arrangement includes shares to be sold to satisfy tax withholding obligations arising from the vesting of restricted stock unit awards previously granted to Mr. Goguen that may vest and be released to him on or before December 15, 2025 upon satisfaction of the applicable service-based vesting conditions. </t>
        </is>
      </c>
    </row>
    <row r="5">
      <c r="A5" s="4" t="inlineStr">
        <is>
          <t>Peter Goguen [Member]</t>
        </is>
      </c>
      <c r="B5" s="4" t="inlineStr">
        <is>
          <t xml:space="preserve"> </t>
        </is>
      </c>
    </row>
    <row r="6">
      <c r="A6" s="3" t="inlineStr">
        <is>
          <t>Trading Arrangements, by Individual</t>
        </is>
      </c>
      <c r="B6" s="4" t="inlineStr">
        <is>
          <t xml:space="preserve"> </t>
        </is>
      </c>
    </row>
    <row r="7">
      <c r="A7" s="4" t="inlineStr">
        <is>
          <t>Name</t>
        </is>
      </c>
      <c r="B7" s="4" t="inlineStr">
        <is>
          <t>Peter Goguen</t>
        </is>
      </c>
    </row>
    <row r="8">
      <c r="A8" s="4" t="inlineStr">
        <is>
          <t>Title</t>
        </is>
      </c>
      <c r="B8" s="4" t="inlineStr">
        <is>
          <t>Chief Operating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12/15/2023</t>
        </is>
      </c>
    </row>
    <row r="12">
      <c r="A12" s="4" t="inlineStr">
        <is>
          <t>Termination Date</t>
        </is>
      </c>
      <c r="B12" s="4" t="inlineStr">
        <is>
          <t>3/16/2026</t>
        </is>
      </c>
    </row>
    <row r="13">
      <c r="A13" s="4" t="inlineStr">
        <is>
          <t>Aggregate Available</t>
        </is>
      </c>
      <c r="B13" s="6" t="n">
        <v>65499</v>
      </c>
    </row>
    <row r="14">
      <c r="A14" s="4" t="inlineStr">
        <is>
          <t>Peter Goguen One [Member]</t>
        </is>
      </c>
      <c r="B14" s="4" t="inlineStr">
        <is>
          <t xml:space="preserve"> </t>
        </is>
      </c>
    </row>
    <row r="15">
      <c r="A15" s="3" t="inlineStr">
        <is>
          <t>Trading Arrangements, by Individual</t>
        </is>
      </c>
      <c r="B15" s="4" t="inlineStr">
        <is>
          <t xml:space="preserve"> </t>
        </is>
      </c>
    </row>
    <row r="16">
      <c r="A16" s="4" t="inlineStr">
        <is>
          <t>Name</t>
        </is>
      </c>
      <c r="B16" s="4" t="inlineStr">
        <is>
          <t>Peter Goguen</t>
        </is>
      </c>
    </row>
    <row r="17">
      <c r="A17" s="4" t="inlineStr">
        <is>
          <t>Title</t>
        </is>
      </c>
      <c r="B17" s="4" t="inlineStr">
        <is>
          <t>Chief Operating Officer</t>
        </is>
      </c>
    </row>
    <row r="18">
      <c r="A18" s="4" t="inlineStr">
        <is>
          <t>Rule 10b5-1 Arrangement Adopted</t>
        </is>
      </c>
      <c r="B18" s="4" t="inlineStr">
        <is>
          <t>true</t>
        </is>
      </c>
    </row>
    <row r="19">
      <c r="A19" s="4" t="inlineStr">
        <is>
          <t>Non-Rule 10b5-1 Arrangement Adopted</t>
        </is>
      </c>
      <c r="B19" s="4" t="inlineStr">
        <is>
          <t>false</t>
        </is>
      </c>
    </row>
    <row r="20">
      <c r="A20" s="4" t="inlineStr">
        <is>
          <t>Adoption Date</t>
        </is>
      </c>
      <c r="B20" s="4" t="inlineStr">
        <is>
          <t>12/15/2023</t>
        </is>
      </c>
    </row>
    <row r="21">
      <c r="A21" s="4" t="inlineStr">
        <is>
          <t>Termination Date</t>
        </is>
      </c>
      <c r="B21" s="4" t="inlineStr">
        <is>
          <t>3/16/2026</t>
        </is>
      </c>
    </row>
    <row r="22">
      <c r="A22" s="4" t="inlineStr">
        <is>
          <t>Aggregate Available</t>
        </is>
      </c>
      <c r="B22" s="6" t="n">
        <v>1742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Summary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463406</v>
      </c>
      <c r="C4" s="5" t="n">
        <v>380921</v>
      </c>
      <c r="D4" s="5" t="n">
        <v>218336</v>
      </c>
    </row>
    <row r="5">
      <c r="A5" s="4" t="inlineStr">
        <is>
          <t>Segment Interest Expense</t>
        </is>
      </c>
      <c r="B5" s="6" t="n">
        <v>-4784</v>
      </c>
      <c r="C5" s="6" t="n">
        <v>-4418</v>
      </c>
      <c r="D5" s="6" t="n">
        <v>-852</v>
      </c>
    </row>
    <row r="6">
      <c r="A6" s="4" t="inlineStr">
        <is>
          <t>Segment Interest and Dividend Income</t>
        </is>
      </c>
      <c r="B6" s="6" t="n">
        <v>11607</v>
      </c>
      <c r="C6" s="6" t="n">
        <v>4115</v>
      </c>
      <c r="D6" s="6" t="n">
        <v>982</v>
      </c>
    </row>
    <row r="7">
      <c r="A7" s="4" t="inlineStr">
        <is>
          <t>Segment Income from Unconsolidated Joint Venture</t>
        </is>
      </c>
      <c r="B7" s="6" t="n">
        <v>446</v>
      </c>
      <c r="C7" s="6" t="n">
        <v>570</v>
      </c>
      <c r="D7" s="6" t="n">
        <v>41</v>
      </c>
    </row>
    <row r="8">
      <c r="A8" s="4" t="inlineStr">
        <is>
          <t>Segment Depreciation and Amortization</t>
        </is>
      </c>
      <c r="B8" s="6" t="n">
        <v>10738</v>
      </c>
      <c r="C8" s="6" t="n">
        <v>7819</v>
      </c>
      <c r="D8" s="6" t="n">
        <v>3596</v>
      </c>
    </row>
    <row r="9">
      <c r="A9" s="4" t="inlineStr">
        <is>
          <t>Segment Impairments</t>
        </is>
      </c>
      <c r="B9" s="6" t="n">
        <v>397</v>
      </c>
      <c r="C9" s="6" t="n">
        <v>824</v>
      </c>
      <c r="D9" s="4" t="inlineStr">
        <is>
          <t xml:space="preserve"> </t>
        </is>
      </c>
    </row>
    <row r="10">
      <c r="A10" s="4" t="inlineStr">
        <is>
          <t>Net Income (Loss)</t>
        </is>
      </c>
      <c r="B10" s="6" t="n">
        <v>-67472</v>
      </c>
      <c r="C10" s="6" t="n">
        <v>-79059</v>
      </c>
      <c r="D10" s="6" t="n">
        <v>-61379</v>
      </c>
    </row>
    <row r="11">
      <c r="A11" s="4" t="inlineStr">
        <is>
          <t>Segment Property and Equipment</t>
        </is>
      </c>
      <c r="B11" s="6" t="n">
        <v>35637</v>
      </c>
      <c r="C11" s="6" t="n">
        <v>19079</v>
      </c>
      <c r="D11" s="4" t="inlineStr">
        <is>
          <t xml:space="preserve"> </t>
        </is>
      </c>
    </row>
    <row r="12">
      <c r="A12" s="4" t="inlineStr">
        <is>
          <t>Segment Expenditures for Property and Equipment and Long-Lived Assets</t>
        </is>
      </c>
      <c r="B12" s="6" t="n">
        <v>18486</v>
      </c>
      <c r="C12" s="6" t="n">
        <v>13650</v>
      </c>
      <c r="D12" s="6" t="n">
        <v>6262</v>
      </c>
    </row>
    <row r="13">
      <c r="A13" s="4" t="inlineStr">
        <is>
          <t>U.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Revenue</t>
        </is>
      </c>
      <c r="B15" s="6" t="n">
        <v>403289</v>
      </c>
      <c r="C15" s="6" t="n">
        <v>347710</v>
      </c>
      <c r="D15" s="6" t="n">
        <v>202034</v>
      </c>
    </row>
    <row r="16">
      <c r="A16" s="4" t="inlineStr">
        <is>
          <t>Segment Interest Expense</t>
        </is>
      </c>
      <c r="B16" s="6" t="n">
        <v>-4763</v>
      </c>
      <c r="C16" s="6" t="n">
        <v>-4396</v>
      </c>
      <c r="D16" s="6" t="n">
        <v>-716</v>
      </c>
    </row>
    <row r="17">
      <c r="A17" s="4" t="inlineStr">
        <is>
          <t>Segment Interest and Dividend Income</t>
        </is>
      </c>
      <c r="B17" s="6" t="n">
        <v>11586</v>
      </c>
      <c r="C17" s="6" t="n">
        <v>4096</v>
      </c>
      <c r="D17" s="6" t="n">
        <v>982</v>
      </c>
    </row>
    <row r="18">
      <c r="A18" s="4" t="inlineStr">
        <is>
          <t>Segment Income from Unconsolidated Joint Venture</t>
        </is>
      </c>
      <c r="B18" s="6" t="n">
        <v>446</v>
      </c>
      <c r="C18" s="6" t="n">
        <v>570</v>
      </c>
      <c r="D18" s="6" t="n">
        <v>41</v>
      </c>
    </row>
    <row r="19">
      <c r="A19" s="4" t="inlineStr">
        <is>
          <t>Segment Depreciation and Amortization</t>
        </is>
      </c>
      <c r="B19" s="6" t="n">
        <v>9830</v>
      </c>
      <c r="C19" s="6" t="n">
        <v>7332</v>
      </c>
      <c r="D19" s="6" t="n">
        <v>3208</v>
      </c>
    </row>
    <row r="20">
      <c r="A20" s="4" t="inlineStr">
        <is>
          <t>Segment Impairments</t>
        </is>
      </c>
      <c r="B20" s="6" t="n">
        <v>397</v>
      </c>
      <c r="C20" s="6" t="n">
        <v>513</v>
      </c>
      <c r="D20" s="4" t="inlineStr">
        <is>
          <t xml:space="preserve"> </t>
        </is>
      </c>
    </row>
    <row r="21">
      <c r="A21" s="4" t="inlineStr">
        <is>
          <t>Net Income (Loss)</t>
        </is>
      </c>
      <c r="B21" s="6" t="n">
        <v>-49689</v>
      </c>
      <c r="C21" s="6" t="n">
        <v>-61792</v>
      </c>
      <c r="D21" s="6" t="n">
        <v>-51230</v>
      </c>
    </row>
    <row r="22">
      <c r="A22" s="4" t="inlineStr">
        <is>
          <t>Segment Property and Equipment</t>
        </is>
      </c>
      <c r="B22" s="6" t="n">
        <v>30085</v>
      </c>
      <c r="C22" s="6" t="n">
        <v>16451</v>
      </c>
      <c r="D22" s="4" t="inlineStr">
        <is>
          <t xml:space="preserve"> </t>
        </is>
      </c>
    </row>
    <row r="23">
      <c r="A23" s="4" t="inlineStr">
        <is>
          <t>Segment Expenditures for Property and Equipment and Long-Lived Assets</t>
        </is>
      </c>
      <c r="B23" s="6" t="n">
        <v>14815</v>
      </c>
      <c r="C23" s="6" t="n">
        <v>11789</v>
      </c>
      <c r="D23" s="6" t="n">
        <v>5636</v>
      </c>
    </row>
    <row r="24">
      <c r="A24" s="4" t="inlineStr">
        <is>
          <t>Internationa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Revenue</t>
        </is>
      </c>
      <c r="B26" s="6" t="n">
        <v>60117</v>
      </c>
      <c r="C26" s="6" t="n">
        <v>33211</v>
      </c>
      <c r="D26" s="6" t="n">
        <v>16302</v>
      </c>
    </row>
    <row r="27">
      <c r="A27" s="4" t="inlineStr">
        <is>
          <t>Segment Interest Expense</t>
        </is>
      </c>
      <c r="B27" s="6" t="n">
        <v>-21</v>
      </c>
      <c r="C27" s="6" t="n">
        <v>-22</v>
      </c>
      <c r="D27" s="6" t="n">
        <v>-136</v>
      </c>
    </row>
    <row r="28">
      <c r="A28" s="4" t="inlineStr">
        <is>
          <t>Segment Interest and Dividend Income</t>
        </is>
      </c>
      <c r="B28" s="6" t="n">
        <v>21</v>
      </c>
      <c r="C28" s="6" t="n">
        <v>19</v>
      </c>
      <c r="D28" s="4" t="inlineStr">
        <is>
          <t xml:space="preserve"> </t>
        </is>
      </c>
    </row>
    <row r="29">
      <c r="A29" s="4" t="inlineStr">
        <is>
          <t>Segment Depreciation and Amortization</t>
        </is>
      </c>
      <c r="B29" s="6" t="n">
        <v>908</v>
      </c>
      <c r="C29" s="6" t="n">
        <v>487</v>
      </c>
      <c r="D29" s="6" t="n">
        <v>388</v>
      </c>
    </row>
    <row r="30">
      <c r="A30" s="4" t="inlineStr">
        <is>
          <t>Segment Impairments</t>
        </is>
      </c>
      <c r="B30" s="4" t="inlineStr">
        <is>
          <t xml:space="preserve"> </t>
        </is>
      </c>
      <c r="C30" s="6" t="n">
        <v>311</v>
      </c>
      <c r="D30" s="4" t="inlineStr">
        <is>
          <t xml:space="preserve"> </t>
        </is>
      </c>
    </row>
    <row r="31">
      <c r="A31" s="4" t="inlineStr">
        <is>
          <t>Net Income (Loss)</t>
        </is>
      </c>
      <c r="B31" s="6" t="n">
        <v>-17783</v>
      </c>
      <c r="C31" s="6" t="n">
        <v>-17267</v>
      </c>
      <c r="D31" s="6" t="n">
        <v>-10149</v>
      </c>
    </row>
    <row r="32">
      <c r="A32" s="4" t="inlineStr">
        <is>
          <t>Segment Property and Equipment</t>
        </is>
      </c>
      <c r="B32" s="6" t="n">
        <v>5552</v>
      </c>
      <c r="C32" s="6" t="n">
        <v>2628</v>
      </c>
      <c r="D32" s="4" t="inlineStr">
        <is>
          <t xml:space="preserve"> </t>
        </is>
      </c>
    </row>
    <row r="33">
      <c r="A33" s="4" t="inlineStr">
        <is>
          <t>Segment Expenditures for Property and Equipment and Long-Lived Assets</t>
        </is>
      </c>
      <c r="B33" s="5" t="n">
        <v>3671</v>
      </c>
      <c r="C33" s="5" t="n">
        <v>1861</v>
      </c>
      <c r="D33" s="5" t="n">
        <v>6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Cost of Revenue Information - Schedule of Disaggregated Revenue and Cost of Revenue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63406</v>
      </c>
      <c r="C4" s="5" t="n">
        <v>380921</v>
      </c>
      <c r="D4" s="5" t="n">
        <v>218336</v>
      </c>
    </row>
    <row r="5">
      <c r="A5" s="4" t="inlineStr">
        <is>
          <t>Cost of revenue</t>
        </is>
      </c>
      <c r="B5" s="6" t="n">
        <v>285147</v>
      </c>
      <c r="C5" s="6" t="n">
        <v>234930</v>
      </c>
      <c r="D5" s="6" t="n">
        <v>161195</v>
      </c>
    </row>
    <row r="6">
      <c r="A6" s="4" t="inlineStr">
        <is>
          <t>Gross profit</t>
        </is>
      </c>
      <c r="B6" s="6" t="n">
        <v>178259</v>
      </c>
      <c r="C6" s="6" t="n">
        <v>145991</v>
      </c>
      <c r="D6" s="5" t="n">
        <v>57141</v>
      </c>
    </row>
    <row r="7">
      <c r="A7" s="4" t="inlineStr">
        <is>
          <t>Marketplac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394754</v>
      </c>
      <c r="C9" s="6" t="n">
        <v>303223</v>
      </c>
      <c r="D9" s="4" t="inlineStr">
        <is>
          <t xml:space="preserve"> </t>
        </is>
      </c>
    </row>
    <row r="10">
      <c r="A10" s="4" t="inlineStr">
        <is>
          <t>Cost of revenue</t>
        </is>
      </c>
      <c r="B10" s="6" t="n">
        <v>273264</v>
      </c>
      <c r="C10" s="6" t="n">
        <v>217779</v>
      </c>
      <c r="D10" s="4" t="inlineStr">
        <is>
          <t xml:space="preserve"> </t>
        </is>
      </c>
    </row>
    <row r="11">
      <c r="A11" s="4" t="inlineStr">
        <is>
          <t>Gross profit</t>
        </is>
      </c>
      <c r="B11" s="6" t="n">
        <v>121490</v>
      </c>
      <c r="C11" s="6" t="n">
        <v>85444</v>
      </c>
      <c r="D11" s="4" t="inlineStr">
        <is>
          <t xml:space="preserve"> </t>
        </is>
      </c>
    </row>
    <row r="12">
      <c r="A12" s="4" t="inlineStr">
        <is>
          <t>Supplier Serv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68652</v>
      </c>
      <c r="C14" s="6" t="n">
        <v>77698</v>
      </c>
      <c r="D14" s="4" t="inlineStr">
        <is>
          <t xml:space="preserve"> </t>
        </is>
      </c>
    </row>
    <row r="15">
      <c r="A15" s="4" t="inlineStr">
        <is>
          <t>Cost of revenue</t>
        </is>
      </c>
      <c r="B15" s="6" t="n">
        <v>11883</v>
      </c>
      <c r="C15" s="6" t="n">
        <v>17151</v>
      </c>
      <c r="D15" s="4" t="inlineStr">
        <is>
          <t xml:space="preserve"> </t>
        </is>
      </c>
    </row>
    <row r="16">
      <c r="A16" s="4" t="inlineStr">
        <is>
          <t>Gross profit</t>
        </is>
      </c>
      <c r="B16" s="5" t="n">
        <v>56769</v>
      </c>
      <c r="C16" s="5" t="n">
        <v>60547</v>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5" t="n">
        <v>43433</v>
      </c>
      <c r="C4" s="5" t="n">
        <v>43500</v>
      </c>
    </row>
    <row r="5">
      <c r="A5" s="4" t="inlineStr">
        <is>
          <t>Accumulated amortization</t>
        </is>
      </c>
      <c r="B5" s="6" t="n">
        <v>7665</v>
      </c>
      <c r="C5" s="6" t="n">
        <v>4149</v>
      </c>
    </row>
    <row r="6">
      <c r="A6" s="4" t="inlineStr">
        <is>
          <t>Net carrying amount</t>
        </is>
      </c>
      <c r="B6" s="5" t="n">
        <v>35768</v>
      </c>
      <c r="C6" s="5" t="n">
        <v>39351</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in years</t>
        </is>
      </c>
      <c r="B9" s="4" t="inlineStr">
        <is>
          <t>15 years</t>
        </is>
      </c>
      <c r="C9" s="4" t="inlineStr">
        <is>
          <t>15 years</t>
        </is>
      </c>
    </row>
    <row r="10">
      <c r="A10" s="4" t="inlineStr">
        <is>
          <t>Gross carrying amount</t>
        </is>
      </c>
      <c r="B10" s="5" t="n">
        <v>36600</v>
      </c>
      <c r="C10" s="5" t="n">
        <v>36652</v>
      </c>
    </row>
    <row r="11">
      <c r="A11" s="4" t="inlineStr">
        <is>
          <t>Accumulated amortization</t>
        </is>
      </c>
      <c r="B11" s="6" t="n">
        <v>5030</v>
      </c>
      <c r="C11" s="6" t="n">
        <v>2638</v>
      </c>
    </row>
    <row r="12">
      <c r="A12" s="4" t="inlineStr">
        <is>
          <t>Net carrying amount</t>
        </is>
      </c>
      <c r="B12" s="5" t="n">
        <v>31570</v>
      </c>
      <c r="C12" s="5" t="n">
        <v>34014</v>
      </c>
    </row>
    <row r="13">
      <c r="A13" s="4" t="inlineStr">
        <is>
          <t>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in years</t>
        </is>
      </c>
      <c r="B15" s="4" t="inlineStr">
        <is>
          <t>10 years</t>
        </is>
      </c>
      <c r="C15" s="4" t="inlineStr">
        <is>
          <t>10 years</t>
        </is>
      </c>
    </row>
    <row r="16">
      <c r="A16" s="4" t="inlineStr">
        <is>
          <t>Gross carrying amount</t>
        </is>
      </c>
      <c r="B16" s="5" t="n">
        <v>800</v>
      </c>
      <c r="C16" s="5" t="n">
        <v>841</v>
      </c>
    </row>
    <row r="17">
      <c r="A17" s="4" t="inlineStr">
        <is>
          <t>Accumulated amortization</t>
        </is>
      </c>
      <c r="B17" s="6" t="n">
        <v>165</v>
      </c>
      <c r="C17" s="6" t="n">
        <v>97</v>
      </c>
    </row>
    <row r="18">
      <c r="A18" s="4" t="inlineStr">
        <is>
          <t>Net carrying amount</t>
        </is>
      </c>
      <c r="B18" s="5" t="n">
        <v>635</v>
      </c>
      <c r="C18" s="5" t="n">
        <v>744</v>
      </c>
    </row>
    <row r="19">
      <c r="A19" s="4" t="inlineStr">
        <is>
          <t>Develope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Gross carrying amount</t>
        </is>
      </c>
      <c r="B22" s="5" t="n">
        <v>739</v>
      </c>
      <c r="C22" s="5" t="n">
        <v>739</v>
      </c>
    </row>
    <row r="23">
      <c r="A23" s="4" t="inlineStr">
        <is>
          <t>Accumulated amortization</t>
        </is>
      </c>
      <c r="B23" s="6" t="n">
        <v>349</v>
      </c>
      <c r="C23" s="6" t="n">
        <v>182</v>
      </c>
    </row>
    <row r="24">
      <c r="A24" s="4" t="inlineStr">
        <is>
          <t>Net carrying amount</t>
        </is>
      </c>
      <c r="B24" s="5" t="n">
        <v>390</v>
      </c>
      <c r="C24" s="5" t="n">
        <v>557</v>
      </c>
    </row>
    <row r="25">
      <c r="A25" s="4" t="inlineStr">
        <is>
          <t>Vendo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amortization period in years</t>
        </is>
      </c>
      <c r="B27" s="4" t="inlineStr">
        <is>
          <t>15 years</t>
        </is>
      </c>
      <c r="C27" s="4" t="inlineStr">
        <is>
          <t>15 years</t>
        </is>
      </c>
    </row>
    <row r="28">
      <c r="A28" s="4" t="inlineStr">
        <is>
          <t>Gross carrying amount</t>
        </is>
      </c>
      <c r="B28" s="5" t="n">
        <v>1273</v>
      </c>
      <c r="C28" s="5" t="n">
        <v>1267</v>
      </c>
    </row>
    <row r="29">
      <c r="A29" s="4" t="inlineStr">
        <is>
          <t>Accumulated amortization</t>
        </is>
      </c>
      <c r="B29" s="6" t="n">
        <v>336</v>
      </c>
      <c r="C29" s="6" t="n">
        <v>299</v>
      </c>
    </row>
    <row r="30">
      <c r="A30" s="4" t="inlineStr">
        <is>
          <t>Net carrying amount</t>
        </is>
      </c>
      <c r="B30" s="5" t="n">
        <v>937</v>
      </c>
      <c r="C30" s="5" t="n">
        <v>968</v>
      </c>
    </row>
    <row r="31">
      <c r="A31" s="4" t="inlineStr">
        <is>
          <t>Databas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amortization period in years</t>
        </is>
      </c>
      <c r="B33" s="4" t="inlineStr">
        <is>
          <t>5 years</t>
        </is>
      </c>
      <c r="C33" s="4" t="inlineStr">
        <is>
          <t>5 years</t>
        </is>
      </c>
    </row>
    <row r="34">
      <c r="A34" s="4" t="inlineStr">
        <is>
          <t>Gross carrying amount</t>
        </is>
      </c>
      <c r="B34" s="5" t="n">
        <v>2400</v>
      </c>
      <c r="C34" s="5" t="n">
        <v>2400</v>
      </c>
    </row>
    <row r="35">
      <c r="A35" s="4" t="inlineStr">
        <is>
          <t>Accumulated amortization</t>
        </is>
      </c>
      <c r="B35" s="6" t="n">
        <v>990</v>
      </c>
      <c r="C35" s="6" t="n">
        <v>510</v>
      </c>
    </row>
    <row r="36">
      <c r="A36" s="4" t="inlineStr">
        <is>
          <t>Net carrying amount</t>
        </is>
      </c>
      <c r="B36" s="5" t="n">
        <v>1410</v>
      </c>
      <c r="C36" s="5" t="n">
        <v>1890</v>
      </c>
    </row>
    <row r="37">
      <c r="A37" s="4" t="inlineStr">
        <is>
          <t>Patent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amortization period in years</t>
        </is>
      </c>
      <c r="B39" s="4" t="inlineStr">
        <is>
          <t>17 years</t>
        </is>
      </c>
      <c r="C39" s="4" t="inlineStr">
        <is>
          <t>17 years</t>
        </is>
      </c>
    </row>
    <row r="40">
      <c r="A40" s="4" t="inlineStr">
        <is>
          <t>Gross carrying amount</t>
        </is>
      </c>
      <c r="B40" s="5" t="n">
        <v>157</v>
      </c>
      <c r="C40" s="5" t="n">
        <v>157</v>
      </c>
    </row>
    <row r="41">
      <c r="A41" s="4" t="inlineStr">
        <is>
          <t>Accumulated amortization</t>
        </is>
      </c>
      <c r="B41" s="6" t="n">
        <v>51</v>
      </c>
      <c r="C41" s="6" t="n">
        <v>42</v>
      </c>
    </row>
    <row r="42">
      <c r="A42" s="4" t="inlineStr">
        <is>
          <t>Net carrying amount</t>
        </is>
      </c>
      <c r="B42" s="6" t="n">
        <v>106</v>
      </c>
      <c r="C42" s="6" t="n">
        <v>115</v>
      </c>
    </row>
    <row r="43">
      <c r="A43" s="4" t="inlineStr">
        <is>
          <t>Subtotal</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Gross carrying amount</t>
        </is>
      </c>
      <c r="B45" s="6" t="n">
        <v>41969</v>
      </c>
      <c r="C45" s="6" t="n">
        <v>42056</v>
      </c>
    </row>
    <row r="46">
      <c r="A46" s="4" t="inlineStr">
        <is>
          <t>Accumulated amortization</t>
        </is>
      </c>
      <c r="B46" s="6" t="n">
        <v>6921</v>
      </c>
      <c r="C46" s="6" t="n">
        <v>3768</v>
      </c>
    </row>
    <row r="47">
      <c r="A47" s="4" t="inlineStr">
        <is>
          <t>Net carrying amount</t>
        </is>
      </c>
      <c r="B47" s="5" t="n">
        <v>35048</v>
      </c>
      <c r="C47" s="5" t="n">
        <v>38288</v>
      </c>
    </row>
    <row r="48">
      <c r="A48" s="4" t="inlineStr">
        <is>
          <t>In-place Lease Intangible Asset</t>
        </is>
      </c>
      <c r="B48" s="4" t="inlineStr">
        <is>
          <t xml:space="preserve"> </t>
        </is>
      </c>
      <c r="C48" s="4" t="inlineStr">
        <is>
          <t xml:space="preserve"> </t>
        </is>
      </c>
    </row>
    <row r="49">
      <c r="A49" s="3" t="inlineStr">
        <is>
          <t>Finite Lived Intangible Assets [Line Items]</t>
        </is>
      </c>
      <c r="B49" s="4" t="inlineStr">
        <is>
          <t xml:space="preserve"> </t>
        </is>
      </c>
      <c r="C49" s="4" t="inlineStr">
        <is>
          <t xml:space="preserve"> </t>
        </is>
      </c>
    </row>
    <row r="50">
      <c r="A50" s="4" t="inlineStr">
        <is>
          <t>Weighted average amortization period in years</t>
        </is>
      </c>
      <c r="B50" s="4" t="inlineStr">
        <is>
          <t>4 years</t>
        </is>
      </c>
      <c r="C50" s="4" t="inlineStr">
        <is>
          <t>4 years</t>
        </is>
      </c>
    </row>
    <row r="51">
      <c r="A51" s="4" t="inlineStr">
        <is>
          <t>Gross carrying amount</t>
        </is>
      </c>
      <c r="B51" s="5" t="n">
        <v>568</v>
      </c>
      <c r="C51" s="5" t="n">
        <v>548</v>
      </c>
    </row>
    <row r="52">
      <c r="A52" s="4" t="inlineStr">
        <is>
          <t>Accumulated amortization</t>
        </is>
      </c>
      <c r="B52" s="6" t="n">
        <v>287</v>
      </c>
      <c r="C52" s="6" t="n">
        <v>143</v>
      </c>
    </row>
    <row r="53">
      <c r="A53" s="4" t="inlineStr">
        <is>
          <t>Net carrying amount</t>
        </is>
      </c>
      <c r="B53" s="5" t="n">
        <v>281</v>
      </c>
      <c r="C53" s="5" t="n">
        <v>405</v>
      </c>
    </row>
    <row r="54">
      <c r="A54" s="4" t="inlineStr">
        <is>
          <t>Above Market Lease Intangible Asset</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Weighted average amortization period in years</t>
        </is>
      </c>
      <c r="B56" s="4" t="inlineStr">
        <is>
          <t>4 years</t>
        </is>
      </c>
      <c r="C56" s="4" t="inlineStr">
        <is>
          <t>4 years</t>
        </is>
      </c>
    </row>
    <row r="57">
      <c r="A57" s="4" t="inlineStr">
        <is>
          <t>Gross carrying amount</t>
        </is>
      </c>
      <c r="B57" s="5" t="n">
        <v>896</v>
      </c>
      <c r="C57" s="5" t="n">
        <v>896</v>
      </c>
    </row>
    <row r="58">
      <c r="A58" s="4" t="inlineStr">
        <is>
          <t>Accumulated amortization</t>
        </is>
      </c>
      <c r="B58" s="6" t="n">
        <v>457</v>
      </c>
      <c r="C58" s="6" t="n">
        <v>238</v>
      </c>
    </row>
    <row r="59">
      <c r="A59" s="4" t="inlineStr">
        <is>
          <t>Net carrying amount</t>
        </is>
      </c>
      <c r="B59" s="5" t="n">
        <v>439</v>
      </c>
      <c r="C59" s="5" t="n">
        <v>6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Line Items]</t>
        </is>
      </c>
      <c r="B3" s="4" t="inlineStr">
        <is>
          <t xml:space="preserve"> </t>
        </is>
      </c>
      <c r="C3" s="4" t="inlineStr">
        <is>
          <t xml:space="preserve"> </t>
        </is>
      </c>
      <c r="D3" s="4" t="inlineStr">
        <is>
          <t xml:space="preserve"> </t>
        </is>
      </c>
    </row>
    <row r="4">
      <c r="A4" s="4" t="inlineStr">
        <is>
          <t>Impairment of intangible asset</t>
        </is>
      </c>
      <c r="B4" s="5" t="n">
        <v>0</v>
      </c>
      <c r="C4" s="5" t="n">
        <v>0</v>
      </c>
      <c r="D4" s="5" t="n">
        <v>0</v>
      </c>
    </row>
    <row r="5">
      <c r="A5" s="4" t="inlineStr">
        <is>
          <t>Goodwill</t>
        </is>
      </c>
      <c r="B5" s="6" t="n">
        <v>262915000</v>
      </c>
      <c r="C5" s="6" t="n">
        <v>258036000</v>
      </c>
      <c r="D5" s="6" t="n">
        <v>254672000</v>
      </c>
    </row>
    <row r="6">
      <c r="A6" s="4" t="inlineStr">
        <is>
          <t>Amortization expense</t>
        </is>
      </c>
      <c r="B6" s="6" t="n">
        <v>3344000</v>
      </c>
      <c r="C6" s="6" t="n">
        <v>3436000</v>
      </c>
      <c r="D6" s="5" t="n">
        <v>464000</v>
      </c>
    </row>
    <row r="7">
      <c r="A7" s="4" t="inlineStr">
        <is>
          <t>Estimated amortization expense for intangible assets and lease intangible assets for 2024</t>
        </is>
      </c>
      <c r="B7" s="6" t="n">
        <v>3600000</v>
      </c>
      <c r="C7" s="4" t="inlineStr">
        <is>
          <t xml:space="preserve"> </t>
        </is>
      </c>
      <c r="D7" s="4" t="inlineStr">
        <is>
          <t xml:space="preserve"> </t>
        </is>
      </c>
    </row>
    <row r="8">
      <c r="A8" s="4" t="inlineStr">
        <is>
          <t>Estimated amortization expense for intangible assets and lease intangible assets for 2025</t>
        </is>
      </c>
      <c r="B8" s="6" t="n">
        <v>3600000</v>
      </c>
      <c r="C8" s="4" t="inlineStr">
        <is>
          <t xml:space="preserve"> </t>
        </is>
      </c>
      <c r="D8" s="4" t="inlineStr">
        <is>
          <t xml:space="preserve"> </t>
        </is>
      </c>
    </row>
    <row r="9">
      <c r="A9" s="4" t="inlineStr">
        <is>
          <t>Estimated amortization expense for intangible assets and lease intangible assets for 2026</t>
        </is>
      </c>
      <c r="B9" s="6" t="n">
        <v>3200000</v>
      </c>
      <c r="C9" s="4" t="inlineStr">
        <is>
          <t xml:space="preserve"> </t>
        </is>
      </c>
      <c r="D9" s="4" t="inlineStr">
        <is>
          <t xml:space="preserve"> </t>
        </is>
      </c>
    </row>
    <row r="10">
      <c r="A10" s="4" t="inlineStr">
        <is>
          <t>Estimated amortization expense for intangible assets and lease intangible assets for 2027</t>
        </is>
      </c>
      <c r="B10" s="6" t="n">
        <v>2600000</v>
      </c>
      <c r="C10" s="4" t="inlineStr">
        <is>
          <t xml:space="preserve"> </t>
        </is>
      </c>
      <c r="D10" s="4" t="inlineStr">
        <is>
          <t xml:space="preserve"> </t>
        </is>
      </c>
    </row>
    <row r="11">
      <c r="A11" s="4" t="inlineStr">
        <is>
          <t>Estimated amortization expense for intangible assets and lease intangible assets for 2028</t>
        </is>
      </c>
      <c r="B11" s="6" t="n">
        <v>2600000</v>
      </c>
      <c r="C11" s="4" t="inlineStr">
        <is>
          <t xml:space="preserve"> </t>
        </is>
      </c>
      <c r="D11" s="4" t="inlineStr">
        <is>
          <t xml:space="preserve"> </t>
        </is>
      </c>
    </row>
    <row r="12">
      <c r="A12" s="4" t="inlineStr">
        <is>
          <t>Estimated amortization expense for intangible assets and lease intangible assets thereafter</t>
        </is>
      </c>
      <c r="B12" s="6" t="n">
        <v>20200000</v>
      </c>
      <c r="C12" s="4" t="inlineStr">
        <is>
          <t xml:space="preserve"> </t>
        </is>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Goodwill</t>
        </is>
      </c>
      <c r="B15" s="6" t="n">
        <v>258000000</v>
      </c>
      <c r="C15" s="5" t="n">
        <v>258000000</v>
      </c>
      <c r="D15" s="4" t="inlineStr">
        <is>
          <t xml:space="preserve"> </t>
        </is>
      </c>
    </row>
    <row r="16">
      <c r="A16" s="4" t="inlineStr">
        <is>
          <t>International</t>
        </is>
      </c>
      <c r="B16" s="4" t="inlineStr">
        <is>
          <t xml:space="preserve"> </t>
        </is>
      </c>
      <c r="C16" s="4" t="inlineStr">
        <is>
          <t xml:space="preserve"> </t>
        </is>
      </c>
      <c r="D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row>
    <row r="18">
      <c r="A18" s="4" t="inlineStr">
        <is>
          <t>Goodwill</t>
        </is>
      </c>
      <c r="B18" s="5" t="n">
        <v>49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of 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ross goodwill</t>
        </is>
      </c>
      <c r="B4" s="5" t="n">
        <v>261110</v>
      </c>
      <c r="C4" s="5" t="n">
        <v>257746</v>
      </c>
    </row>
    <row r="5">
      <c r="A5" s="4" t="inlineStr">
        <is>
          <t>Accumulated impairments</t>
        </is>
      </c>
      <c r="B5" s="6" t="n">
        <v>-3074</v>
      </c>
      <c r="C5" s="6" t="n">
        <v>-3074</v>
      </c>
    </row>
    <row r="6">
      <c r="A6" s="4" t="inlineStr">
        <is>
          <t>Goodwill, Beginning Balance</t>
        </is>
      </c>
      <c r="B6" s="6" t="n">
        <v>258036</v>
      </c>
      <c r="C6" s="6" t="n">
        <v>254672</v>
      </c>
    </row>
    <row r="7">
      <c r="A7" s="4" t="inlineStr">
        <is>
          <t>Goodwill adjustment during the year</t>
        </is>
      </c>
      <c r="B7" s="6" t="n">
        <v>4836</v>
      </c>
      <c r="C7" s="6" t="n">
        <v>3364</v>
      </c>
    </row>
    <row r="8">
      <c r="A8" s="4" t="inlineStr">
        <is>
          <t>Impact of foreign exchange</t>
        </is>
      </c>
      <c r="B8" s="6" t="n">
        <v>43</v>
      </c>
      <c r="C8" s="4" t="inlineStr">
        <is>
          <t xml:space="preserve"> </t>
        </is>
      </c>
    </row>
    <row r="9">
      <c r="A9" s="4" t="inlineStr">
        <is>
          <t>Goodwill, Ending Balance</t>
        </is>
      </c>
      <c r="B9" s="5" t="n">
        <v>262915</v>
      </c>
      <c r="C9" s="5" t="n">
        <v>2580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5" t="n">
        <v>3344</v>
      </c>
      <c r="C4" s="5" t="n">
        <v>3436</v>
      </c>
      <c r="D4" s="5" t="n">
        <v>464</v>
      </c>
    </row>
    <row r="5">
      <c r="A5" s="4" t="inlineStr">
        <is>
          <t>Sales and Marketing</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t>
        </is>
      </c>
      <c r="B7" s="6" t="n">
        <v>3119</v>
      </c>
      <c r="C7" s="6" t="n">
        <v>3102</v>
      </c>
      <c r="D7" s="6" t="n">
        <v>289</v>
      </c>
    </row>
    <row r="8">
      <c r="A8" s="4" t="inlineStr">
        <is>
          <t>Product Development</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t>
        </is>
      </c>
      <c r="B10" s="6" t="n">
        <v>211</v>
      </c>
      <c r="C10" s="6" t="n">
        <v>325</v>
      </c>
      <c r="D10" s="6" t="n">
        <v>166</v>
      </c>
    </row>
    <row r="11">
      <c r="A11" s="4" t="inlineStr">
        <is>
          <t>General and Administrativ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t>
        </is>
      </c>
      <c r="B13" s="5" t="n">
        <v>14</v>
      </c>
      <c r="C13" s="5" t="n">
        <v>9</v>
      </c>
      <c r="D13" s="5" t="n">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 - Additional Information (Details) - USD ($)</t>
        </is>
      </c>
      <c r="B1" s="2" t="inlineStr">
        <is>
          <t>12 Months Ended</t>
        </is>
      </c>
    </row>
    <row r="2">
      <c r="B2" s="2" t="inlineStr">
        <is>
          <t>Dec. 31, 2023</t>
        </is>
      </c>
      <c r="C2" s="2" t="inlineStr">
        <is>
          <t>Dec. 31, 2022</t>
        </is>
      </c>
      <c r="D2" s="2" t="inlineStr">
        <is>
          <t>Dec. 31, 2021</t>
        </is>
      </c>
    </row>
    <row r="3">
      <c r="A3" s="4" t="inlineStr">
        <is>
          <t>Industrial Media, LL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percentage</t>
        </is>
      </c>
      <c r="B5" s="12" t="n">
        <v>0.5</v>
      </c>
      <c r="C5" s="4" t="inlineStr">
        <is>
          <t xml:space="preserve"> </t>
        </is>
      </c>
      <c r="D5" s="4" t="inlineStr">
        <is>
          <t xml:space="preserve"> </t>
        </is>
      </c>
    </row>
    <row r="6">
      <c r="A6" s="4" t="inlineStr">
        <is>
          <t>Ownership interest, net assets</t>
        </is>
      </c>
      <c r="B6" s="5" t="n">
        <v>5200000</v>
      </c>
      <c r="C6" s="4" t="inlineStr">
        <is>
          <t xml:space="preserve"> </t>
        </is>
      </c>
      <c r="D6" s="4" t="inlineStr">
        <is>
          <t xml:space="preserve"> </t>
        </is>
      </c>
    </row>
    <row r="7">
      <c r="A7" s="4" t="inlineStr">
        <is>
          <t>Approximate basis difference</t>
        </is>
      </c>
      <c r="B7" s="6" t="n">
        <v>4200000</v>
      </c>
      <c r="C7" s="4" t="inlineStr">
        <is>
          <t xml:space="preserve"> </t>
        </is>
      </c>
      <c r="D7" s="4" t="inlineStr">
        <is>
          <t xml:space="preserve"> </t>
        </is>
      </c>
    </row>
    <row r="8">
      <c r="A8" s="4" t="inlineStr">
        <is>
          <t>Dividends received</t>
        </is>
      </c>
      <c r="B8" s="6" t="n">
        <v>400000</v>
      </c>
      <c r="C8" s="5" t="n">
        <v>700000</v>
      </c>
      <c r="D8" s="4" t="inlineStr">
        <is>
          <t xml:space="preserve"> </t>
        </is>
      </c>
    </row>
    <row r="9">
      <c r="A9" s="4" t="inlineStr">
        <is>
          <t>Payments of advertising expense</t>
        </is>
      </c>
      <c r="B9" s="5" t="n">
        <v>200000</v>
      </c>
      <c r="C9" s="5" t="n">
        <v>200000</v>
      </c>
      <c r="D9" s="5" t="n">
        <v>0</v>
      </c>
    </row>
    <row r="10">
      <c r="A10" s="4" t="inlineStr">
        <is>
          <t>Rich Media Group,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12"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Xometry, Inc. (“Xometry”, the “Company”, “we”, or “our”) was incorporated in the State of Delaware in May 2013 . Xometry is a global artificial intelligence (“AI”) powered online marketplace connecting buyers with suppliers of manufacturing services, driving the digital transformation of one of the largest industries in the world. We use our proprietary AI, machine learning and cloud-based services, including our Thomasnet® platform, to help buyers efficiently source custom-manufactured parts and assemblies, and empower suppliers of manufacturing services to grow their businesses. Xometry's corporate headquarters is located in North Bethesda, Maryland. Our AI-enabled technology platform is powered by proprietary machine learning algorithms and datasets, resulting in a sophisticated two-sided marketplace that is rapidly digitizing the manufacturing industry. As a result, buyers can procure the products they want on demand, and suppliers can source new manufacturing opportunities that match their specific capabilities and capacity, ultimately resulting in locally resilient supply chains so goods can get to market faster. Every interaction on our marketplace provides rich data insights that allow us to continuously improve our AI models and create new products and services, fueling powerful network effects as we scale. We use proprietary technology to enable product designers, engineers, buyers, and supply chain professionals to instantly access the capacity of a global network of manufacturing facilities. The Company’s platform makes it possible for buyers to quickly receive pricing, expected lead times, manufacturability feedback and place orders on the Company’s platform. The network allows the Company to provide high volumes of unique parts, including custom components and assemblies for its buyers. Xometry’s suppliers’ capabilities include computer numerical control manufacturing, sheet metal forming, sheet cutting, 3D printing (including fused deposition modeling, direct metal laser sintering, PolyJet, stereolithography, selective laser sintering, binder jetting, carbon digital light synthesis, multi jet fusion and lubricant sublayer photo-curing), die casting, stamping, injection molding, urethane casting, tube cutting, tube bending, as well as finishing services, rapid prototyping and high-volume production. Xometry's extensible technology platform allows the Company to add new technologies and processes to gain more wallet share with our buyers. We empower suppliers to grow their manufacturing businesses and improve machine uptime by providing access to an extensive, diverse base of buyers. We also offer suppliers supporting products and services to meet their unique needs. Through Thomasnet, a leading industrial sourcing platform in North America, we offer suppliers an array of digital advertising and marketing services and data solutions on Thomasnet. In addition, our suite of supplier services includes financial service products to stabilize and enhance cash flow and a cloud-based manufacturing execution system (“Workcenter”) to help suppliers optimize their productivity. In 2021, we acquired Thomas Publishing Company and its subsidiaries (collectively, “Thomas”) and Fusiform, Inc. (d/b/a FactoryFour) (“FactoryFour”), expanding our basket of supplier services to include advertising and marketing services and Workcenter which gives shop owners the ability to build and manage workflows for all their projects, including those from non-Xometry customers, and quote new projects from Xometry and Thom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0:58Z</dcterms:created>
  <dcterms:modified xmlns:dcterms="http://purl.org/dc/terms/" xmlns:xsi="http://www.w3.org/2001/XMLSchema-instance" xsi:type="dcterms:W3CDTF">2024-02-29T21:50:58Z</dcterms:modified>
</cp:coreProperties>
</file>